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Application of New and Revised " sheetId="10" state="visible" r:id="rId10"/>
    <sheet xmlns:r="http://schemas.openxmlformats.org/officeDocument/2006/relationships" name="Accounting Judgments and Estima" sheetId="11" state="visible" r:id="rId11"/>
    <sheet xmlns:r="http://schemas.openxmlformats.org/officeDocument/2006/relationships" name="Revenue and Segment Information" sheetId="12" state="visible" r:id="rId12"/>
    <sheet xmlns:r="http://schemas.openxmlformats.org/officeDocument/2006/relationships" name="Other Income, Gain and Loss" sheetId="13" state="visible" r:id="rId13"/>
    <sheet xmlns:r="http://schemas.openxmlformats.org/officeDocument/2006/relationships" name="Finance Costs" sheetId="14" state="visible" r:id="rId14"/>
    <sheet xmlns:r="http://schemas.openxmlformats.org/officeDocument/2006/relationships" name="Income Tax Expense (Credit)" sheetId="15" state="visible" r:id="rId15"/>
    <sheet xmlns:r="http://schemas.openxmlformats.org/officeDocument/2006/relationships" name="Profit (Loss) for the Year" sheetId="16" state="visible" r:id="rId16"/>
    <sheet xmlns:r="http://schemas.openxmlformats.org/officeDocument/2006/relationships" name="Earnings (Loss) Per Share" sheetId="17" state="visible" r:id="rId17"/>
    <sheet xmlns:r="http://schemas.openxmlformats.org/officeDocument/2006/relationships" name="Dividends" sheetId="18" state="visible" r:id="rId18"/>
    <sheet xmlns:r="http://schemas.openxmlformats.org/officeDocument/2006/relationships" name="Inventories" sheetId="19" state="visible" r:id="rId19"/>
    <sheet xmlns:r="http://schemas.openxmlformats.org/officeDocument/2006/relationships" name="Trade and Other Receivables and" sheetId="20" state="visible" r:id="rId20"/>
    <sheet xmlns:r="http://schemas.openxmlformats.org/officeDocument/2006/relationships" name="Lease" sheetId="21" state="visible" r:id="rId21"/>
    <sheet xmlns:r="http://schemas.openxmlformats.org/officeDocument/2006/relationships" name="Pledged Bank Deposits_Fixed Ban" sheetId="22" state="visible" r:id="rId22"/>
    <sheet xmlns:r="http://schemas.openxmlformats.org/officeDocument/2006/relationships" name="Property, Plant and Equipment" sheetId="23" state="visible" r:id="rId23"/>
    <sheet xmlns:r="http://schemas.openxmlformats.org/officeDocument/2006/relationships" name="Deferred Taxation" sheetId="24" state="visible" r:id="rId24"/>
    <sheet xmlns:r="http://schemas.openxmlformats.org/officeDocument/2006/relationships" name="Depositspaid For Acquisition Of" sheetId="25" state="visible" r:id="rId25"/>
    <sheet xmlns:r="http://schemas.openxmlformats.org/officeDocument/2006/relationships" name="Intangible Assets" sheetId="26" state="visible" r:id="rId26"/>
    <sheet xmlns:r="http://schemas.openxmlformats.org/officeDocument/2006/relationships" name="Trade and Other Payables and Ac" sheetId="27" state="visible" r:id="rId27"/>
    <sheet xmlns:r="http://schemas.openxmlformats.org/officeDocument/2006/relationships" name="Amount Due to a Shareholder" sheetId="28" state="visible" r:id="rId28"/>
    <sheet xmlns:r="http://schemas.openxmlformats.org/officeDocument/2006/relationships" name="Short-term Bank Borrowings" sheetId="29" state="visible" r:id="rId29"/>
    <sheet xmlns:r="http://schemas.openxmlformats.org/officeDocument/2006/relationships" name="Deferred Income" sheetId="30" state="visible" r:id="rId30"/>
    <sheet xmlns:r="http://schemas.openxmlformats.org/officeDocument/2006/relationships" name="Share Capital" sheetId="31" state="visible" r:id="rId31"/>
    <sheet xmlns:r="http://schemas.openxmlformats.org/officeDocument/2006/relationships" name="Capital Commitments" sheetId="32" state="visible" r:id="rId32"/>
    <sheet xmlns:r="http://schemas.openxmlformats.org/officeDocument/2006/relationships" name="Share-based Payment Transaction" sheetId="33" state="visible" r:id="rId33"/>
    <sheet xmlns:r="http://schemas.openxmlformats.org/officeDocument/2006/relationships" name="Pledge of Assets" sheetId="34" state="visible" r:id="rId34"/>
    <sheet xmlns:r="http://schemas.openxmlformats.org/officeDocument/2006/relationships" name="Retirement Benefit Plans" sheetId="35" state="visible" r:id="rId35"/>
    <sheet xmlns:r="http://schemas.openxmlformats.org/officeDocument/2006/relationships" name="Related Party Disclosures" sheetId="36" state="visible" r:id="rId36"/>
    <sheet xmlns:r="http://schemas.openxmlformats.org/officeDocument/2006/relationships" name="Capital Risk Management" sheetId="37" state="visible" r:id="rId37"/>
    <sheet xmlns:r="http://schemas.openxmlformats.org/officeDocument/2006/relationships" name="Financial Instruments" sheetId="38" state="visible" r:id="rId38"/>
    <sheet xmlns:r="http://schemas.openxmlformats.org/officeDocument/2006/relationships" name="Litigations" sheetId="39" state="visible" r:id="rId39"/>
    <sheet xmlns:r="http://schemas.openxmlformats.org/officeDocument/2006/relationships" name="Subsequent Events" sheetId="40" state="visible" r:id="rId40"/>
    <sheet xmlns:r="http://schemas.openxmlformats.org/officeDocument/2006/relationships" name="Approval of Consoldated Financi" sheetId="41" state="visible" r:id="rId41"/>
    <sheet xmlns:r="http://schemas.openxmlformats.org/officeDocument/2006/relationships" name="Additional Information - Financ" sheetId="42" state="visible" r:id="rId42"/>
    <sheet xmlns:r="http://schemas.openxmlformats.org/officeDocument/2006/relationships" name="Significant Accounting Polici_2" sheetId="43" state="visible" r:id="rId43"/>
    <sheet xmlns:r="http://schemas.openxmlformats.org/officeDocument/2006/relationships" name="Organization and Principal Ac_2" sheetId="44" state="visible" r:id="rId44"/>
    <sheet xmlns:r="http://schemas.openxmlformats.org/officeDocument/2006/relationships" name="Application of New and Revise_2" sheetId="45" state="visible" r:id="rId45"/>
    <sheet xmlns:r="http://schemas.openxmlformats.org/officeDocument/2006/relationships" name="Revenue and Segment Informati_2" sheetId="46" state="visible" r:id="rId46"/>
    <sheet xmlns:r="http://schemas.openxmlformats.org/officeDocument/2006/relationships" name="Other Income, Gain and Loss (Ta" sheetId="47" state="visible" r:id="rId47"/>
    <sheet xmlns:r="http://schemas.openxmlformats.org/officeDocument/2006/relationships" name="Finance Costs (Tables)" sheetId="48" state="visible" r:id="rId48"/>
    <sheet xmlns:r="http://schemas.openxmlformats.org/officeDocument/2006/relationships" name="Income Tax Expense (Credit) (Ta" sheetId="49" state="visible" r:id="rId49"/>
    <sheet xmlns:r="http://schemas.openxmlformats.org/officeDocument/2006/relationships" name="Profit (Loss) for the Year (Tab" sheetId="50" state="visible" r:id="rId50"/>
    <sheet xmlns:r="http://schemas.openxmlformats.org/officeDocument/2006/relationships" name="Earnings (Loss) Per Share (Tabl" sheetId="51" state="visible" r:id="rId51"/>
    <sheet xmlns:r="http://schemas.openxmlformats.org/officeDocument/2006/relationships" name="Inventories (Tables)" sheetId="52" state="visible" r:id="rId52"/>
    <sheet xmlns:r="http://schemas.openxmlformats.org/officeDocument/2006/relationships" name="Trade and Other Receivables a_2" sheetId="53" state="visible" r:id="rId53"/>
    <sheet xmlns:r="http://schemas.openxmlformats.org/officeDocument/2006/relationships" name="Lease (Tables)" sheetId="54" state="visible" r:id="rId54"/>
    <sheet xmlns:r="http://schemas.openxmlformats.org/officeDocument/2006/relationships" name="Pledged Bank Deposits_Fixed B_2" sheetId="55" state="visible" r:id="rId55"/>
    <sheet xmlns:r="http://schemas.openxmlformats.org/officeDocument/2006/relationships" name="Property, Plant and Equipment (" sheetId="56" state="visible" r:id="rId56"/>
    <sheet xmlns:r="http://schemas.openxmlformats.org/officeDocument/2006/relationships" name="Deferred Taxation (Tables)" sheetId="57" state="visible" r:id="rId57"/>
    <sheet xmlns:r="http://schemas.openxmlformats.org/officeDocument/2006/relationships" name="Intangible Assets (Tables)" sheetId="58" state="visible" r:id="rId58"/>
    <sheet xmlns:r="http://schemas.openxmlformats.org/officeDocument/2006/relationships" name="Trade and Other Payables and _2" sheetId="59" state="visible" r:id="rId59"/>
    <sheet xmlns:r="http://schemas.openxmlformats.org/officeDocument/2006/relationships" name="Short-term Bank Borrowings (Tab" sheetId="60" state="visible" r:id="rId60"/>
    <sheet xmlns:r="http://schemas.openxmlformats.org/officeDocument/2006/relationships" name="Share Capital (Tables)" sheetId="61" state="visible" r:id="rId61"/>
    <sheet xmlns:r="http://schemas.openxmlformats.org/officeDocument/2006/relationships" name="Capital Commitments (Tables)" sheetId="62" state="visible" r:id="rId62"/>
    <sheet xmlns:r="http://schemas.openxmlformats.org/officeDocument/2006/relationships" name="Share-based Payment Transacti_2" sheetId="63" state="visible" r:id="rId63"/>
    <sheet xmlns:r="http://schemas.openxmlformats.org/officeDocument/2006/relationships" name="Pledge of Assets (Tables)" sheetId="64" state="visible" r:id="rId64"/>
    <sheet xmlns:r="http://schemas.openxmlformats.org/officeDocument/2006/relationships" name="Capital Risk Management (Tables" sheetId="65" state="visible" r:id="rId65"/>
    <sheet xmlns:r="http://schemas.openxmlformats.org/officeDocument/2006/relationships" name="Financial Instruments (Tables)" sheetId="66" state="visible" r:id="rId66"/>
    <sheet xmlns:r="http://schemas.openxmlformats.org/officeDocument/2006/relationships" name="Organization and Principal Ac_3" sheetId="67" state="visible" r:id="rId67"/>
    <sheet xmlns:r="http://schemas.openxmlformats.org/officeDocument/2006/relationships" name="Organization and Principal Ac_4" sheetId="68" state="visible" r:id="rId68"/>
    <sheet xmlns:r="http://schemas.openxmlformats.org/officeDocument/2006/relationships" name="Significant Accounting Polici_3" sheetId="69" state="visible" r:id="rId69"/>
    <sheet xmlns:r="http://schemas.openxmlformats.org/officeDocument/2006/relationships" name="Application of New and Revise_3" sheetId="70" state="visible" r:id="rId70"/>
    <sheet xmlns:r="http://schemas.openxmlformats.org/officeDocument/2006/relationships" name="Application of New and Revise_4" sheetId="71" state="visible" r:id="rId71"/>
    <sheet xmlns:r="http://schemas.openxmlformats.org/officeDocument/2006/relationships" name="Application of New and Revise_5" sheetId="72" state="visible" r:id="rId72"/>
    <sheet xmlns:r="http://schemas.openxmlformats.org/officeDocument/2006/relationships" name="Accounting Judgments and Esti_2" sheetId="73" state="visible" r:id="rId73"/>
    <sheet xmlns:r="http://schemas.openxmlformats.org/officeDocument/2006/relationships" name="Revenue and Segment Informati_3" sheetId="74" state="visible" r:id="rId74"/>
    <sheet xmlns:r="http://schemas.openxmlformats.org/officeDocument/2006/relationships" name="Revenue and Segment Informati_4" sheetId="75" state="visible" r:id="rId75"/>
    <sheet xmlns:r="http://schemas.openxmlformats.org/officeDocument/2006/relationships" name="Revenue and Segment Informati_5" sheetId="76" state="visible" r:id="rId76"/>
    <sheet xmlns:r="http://schemas.openxmlformats.org/officeDocument/2006/relationships" name="Revenue and Segment Informati_6" sheetId="77" state="visible" r:id="rId77"/>
    <sheet xmlns:r="http://schemas.openxmlformats.org/officeDocument/2006/relationships" name="Other Income, Gain and Loss - S" sheetId="78" state="visible" r:id="rId78"/>
    <sheet xmlns:r="http://schemas.openxmlformats.org/officeDocument/2006/relationships" name="Other Income, Gain and Loss -_2" sheetId="79" state="visible" r:id="rId79"/>
    <sheet xmlns:r="http://schemas.openxmlformats.org/officeDocument/2006/relationships" name="Finance Costs - Summary of Fina" sheetId="80" state="visible" r:id="rId80"/>
    <sheet xmlns:r="http://schemas.openxmlformats.org/officeDocument/2006/relationships" name="Finance Costs - Capitalization " sheetId="81" state="visible" r:id="rId81"/>
    <sheet xmlns:r="http://schemas.openxmlformats.org/officeDocument/2006/relationships" name="Income Tax Expense (Credit) - S" sheetId="82" state="visible" r:id="rId82"/>
    <sheet xmlns:r="http://schemas.openxmlformats.org/officeDocument/2006/relationships" name="Income Tax Expense (Credit) - A" sheetId="83" state="visible" r:id="rId83"/>
    <sheet xmlns:r="http://schemas.openxmlformats.org/officeDocument/2006/relationships" name="Income Tax Expense (Credit) - T" sheetId="84" state="visible" r:id="rId84"/>
    <sheet xmlns:r="http://schemas.openxmlformats.org/officeDocument/2006/relationships" name="Income Tax Expense (Credit) -_2" sheetId="85" state="visible" r:id="rId85"/>
    <sheet xmlns:r="http://schemas.openxmlformats.org/officeDocument/2006/relationships" name="Profit (Loss) for the Year - Su" sheetId="86" state="visible" r:id="rId86"/>
    <sheet xmlns:r="http://schemas.openxmlformats.org/officeDocument/2006/relationships" name="Earnings (Loss) Per Share - Cal" sheetId="87" state="visible" r:id="rId87"/>
    <sheet xmlns:r="http://schemas.openxmlformats.org/officeDocument/2006/relationships" name="Inventories - Summary of Invent" sheetId="88" state="visible" r:id="rId88"/>
    <sheet xmlns:r="http://schemas.openxmlformats.org/officeDocument/2006/relationships" name="Trade and Other Receivables a_3" sheetId="89" state="visible" r:id="rId89"/>
    <sheet xmlns:r="http://schemas.openxmlformats.org/officeDocument/2006/relationships" name="Trade and Other Receivables a_4" sheetId="90" state="visible" r:id="rId90"/>
    <sheet xmlns:r="http://schemas.openxmlformats.org/officeDocument/2006/relationships" name="Trade and Other Receivables a_5" sheetId="91" state="visible" r:id="rId91"/>
    <sheet xmlns:r="http://schemas.openxmlformats.org/officeDocument/2006/relationships" name="Trade and Other Receivables a_6" sheetId="92" state="visible" r:id="rId92"/>
    <sheet xmlns:r="http://schemas.openxmlformats.org/officeDocument/2006/relationships" name="Lease - Summary of Prepaid Leas" sheetId="93" state="visible" r:id="rId93"/>
    <sheet xmlns:r="http://schemas.openxmlformats.org/officeDocument/2006/relationships" name="Lease - Changes in Prepaid Leas" sheetId="94" state="visible" r:id="rId94"/>
    <sheet xmlns:r="http://schemas.openxmlformats.org/officeDocument/2006/relationships" name="Lease  - Additional Information" sheetId="95" state="visible" r:id="rId95"/>
    <sheet xmlns:r="http://schemas.openxmlformats.org/officeDocument/2006/relationships" name="Lease - Summary Of Quantitative" sheetId="96" state="visible" r:id="rId96"/>
    <sheet xmlns:r="http://schemas.openxmlformats.org/officeDocument/2006/relationships" name="Pledged Bank Deposits_Fixed B_3" sheetId="97" state="visible" r:id="rId97"/>
    <sheet xmlns:r="http://schemas.openxmlformats.org/officeDocument/2006/relationships" name="Pledged Bank Deposits_Fixed B_4" sheetId="98" state="visible" r:id="rId98"/>
    <sheet xmlns:r="http://schemas.openxmlformats.org/officeDocument/2006/relationships" name="Pledged Bank Deposits_Fixed B_5" sheetId="99" state="visible" r:id="rId99"/>
    <sheet xmlns:r="http://schemas.openxmlformats.org/officeDocument/2006/relationships" name="Pledged Bank Deposits_Fixed B_6" sheetId="100" state="visible" r:id="rId100"/>
    <sheet xmlns:r="http://schemas.openxmlformats.org/officeDocument/2006/relationships" name="Pledged Bank Deposits_Fixed B_7"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Property, Plant and Equipment_3" sheetId="104" state="visible" r:id="rId104"/>
    <sheet xmlns:r="http://schemas.openxmlformats.org/officeDocument/2006/relationships" name="Deferred Taxation - Major Defer" sheetId="105" state="visible" r:id="rId105"/>
    <sheet xmlns:r="http://schemas.openxmlformats.org/officeDocument/2006/relationships" name="Deferred Taxation - Deferred Ta" sheetId="106" state="visible" r:id="rId106"/>
    <sheet xmlns:r="http://schemas.openxmlformats.org/officeDocument/2006/relationships" name="Deferred Taxation - Unused Tax " sheetId="107" state="visible" r:id="rId107"/>
    <sheet xmlns:r="http://schemas.openxmlformats.org/officeDocument/2006/relationships" name="Deferred Taxation - Additional " sheetId="108" state="visible" r:id="rId108"/>
    <sheet xmlns:r="http://schemas.openxmlformats.org/officeDocument/2006/relationships" name="Depositspaid For Acquisition _2" sheetId="109" state="visible" r:id="rId109"/>
    <sheet xmlns:r="http://schemas.openxmlformats.org/officeDocument/2006/relationships" name="Intangible Assets - Summary of " sheetId="110" state="visible" r:id="rId110"/>
    <sheet xmlns:r="http://schemas.openxmlformats.org/officeDocument/2006/relationships" name="Intangible Assets - Additional " sheetId="111" state="visible" r:id="rId111"/>
    <sheet xmlns:r="http://schemas.openxmlformats.org/officeDocument/2006/relationships" name="Trade and Other Payables and _3" sheetId="112" state="visible" r:id="rId112"/>
    <sheet xmlns:r="http://schemas.openxmlformats.org/officeDocument/2006/relationships" name="Trade and Other Payables and _4" sheetId="113" state="visible" r:id="rId113"/>
    <sheet xmlns:r="http://schemas.openxmlformats.org/officeDocument/2006/relationships" name="Short-term Bank Borrowings - Su" sheetId="114" state="visible" r:id="rId114"/>
    <sheet xmlns:r="http://schemas.openxmlformats.org/officeDocument/2006/relationships" name="Short-term Bank Borrowings - Ra" sheetId="115" state="visible" r:id="rId115"/>
    <sheet xmlns:r="http://schemas.openxmlformats.org/officeDocument/2006/relationships" name="Short-term Bank Borrowings - Ad" sheetId="116" state="visible" r:id="rId116"/>
    <sheet xmlns:r="http://schemas.openxmlformats.org/officeDocument/2006/relationships" name="Deferred Income - Additional In" sheetId="117" state="visible" r:id="rId117"/>
    <sheet xmlns:r="http://schemas.openxmlformats.org/officeDocument/2006/relationships" name="Share Capital - Summary of Shar" sheetId="118" state="visible" r:id="rId118"/>
    <sheet xmlns:r="http://schemas.openxmlformats.org/officeDocument/2006/relationships" name="Share Capital - Summary of Sh_2" sheetId="119" state="visible" r:id="rId119"/>
    <sheet xmlns:r="http://schemas.openxmlformats.org/officeDocument/2006/relationships" name="Capital Commitments - Summary o" sheetId="120" state="visible" r:id="rId120"/>
    <sheet xmlns:r="http://schemas.openxmlformats.org/officeDocument/2006/relationships" name="Share-based Payment Transacti_3" sheetId="121" state="visible" r:id="rId121"/>
    <sheet xmlns:r="http://schemas.openxmlformats.org/officeDocument/2006/relationships" name="Share-based Payment Transacti_4" sheetId="122" state="visible" r:id="rId122"/>
    <sheet xmlns:r="http://schemas.openxmlformats.org/officeDocument/2006/relationships" name="Share-based Payment Transacti_5" sheetId="123" state="visible" r:id="rId123"/>
    <sheet xmlns:r="http://schemas.openxmlformats.org/officeDocument/2006/relationships" name="Pledge of Assets - Carrying Val" sheetId="124" state="visible" r:id="rId124"/>
    <sheet xmlns:r="http://schemas.openxmlformats.org/officeDocument/2006/relationships" name="Retirement Benefit Plans - Addi" sheetId="125" state="visible" r:id="rId125"/>
    <sheet xmlns:r="http://schemas.openxmlformats.org/officeDocument/2006/relationships" name="Capital Risk Management - Summa" sheetId="126" state="visible" r:id="rId126"/>
    <sheet xmlns:r="http://schemas.openxmlformats.org/officeDocument/2006/relationships" name="Financial Instruments - Categor" sheetId="127" state="visible" r:id="rId127"/>
    <sheet xmlns:r="http://schemas.openxmlformats.org/officeDocument/2006/relationships" name="Financial Instruments - Additio" sheetId="128" state="visible" r:id="rId128"/>
    <sheet xmlns:r="http://schemas.openxmlformats.org/officeDocument/2006/relationships" name="Financial Instruments - Sensiti" sheetId="129" state="visible" r:id="rId129"/>
    <sheet xmlns:r="http://schemas.openxmlformats.org/officeDocument/2006/relationships" name="Financial Instruments - Summary" sheetId="130" state="visible" r:id="rId130"/>
    <sheet xmlns:r="http://schemas.openxmlformats.org/officeDocument/2006/relationships" name="Financial Instruments - Carryin" sheetId="131" state="visible" r:id="rId131"/>
    <sheet xmlns:r="http://schemas.openxmlformats.org/officeDocument/2006/relationships" name="Financial Instruments - Sensi_2" sheetId="132" state="visible" r:id="rId132"/>
    <sheet xmlns:r="http://schemas.openxmlformats.org/officeDocument/2006/relationships" name="Financial Instruments - Remaini" sheetId="133" state="visible" r:id="rId133"/>
    <sheet xmlns:r="http://schemas.openxmlformats.org/officeDocument/2006/relationships" name="Financial Statements Schedule 1" sheetId="134" state="visible" r:id="rId134"/>
    <sheet xmlns:r="http://schemas.openxmlformats.org/officeDocument/2006/relationships" name="Financial Statements Schedule_2" sheetId="135" state="visible" r:id="rId135"/>
    <sheet xmlns:r="http://schemas.openxmlformats.org/officeDocument/2006/relationships" name="Financial Statements Schedule_3" sheetId="136" state="visible" r:id="rId136"/>
    <sheet xmlns:r="http://schemas.openxmlformats.org/officeDocument/2006/relationships" name="Financial Statements Schedule_4" sheetId="137" state="visible" r:id="rId137"/>
    <sheet xmlns:r="http://schemas.openxmlformats.org/officeDocument/2006/relationships" name="Financial Statements Schedule_5" sheetId="138" state="visible" r:id="rId138"/>
    <sheet xmlns:r="http://schemas.openxmlformats.org/officeDocument/2006/relationships" name="Financial Statements Schedule_6" sheetId="139" state="visible" r:id="rId139"/>
  </sheets>
  <definedNames/>
  <calcPr calcId="124519" fullCalcOnLoad="1"/>
</workbook>
</file>

<file path=xl/sharedStrings.xml><?xml version="1.0" encoding="utf-8"?>
<sst xmlns="http://schemas.openxmlformats.org/spreadsheetml/2006/main" uniqueCount="947">
  <si>
    <t>Cover Page</t>
  </si>
  <si>
    <t>12 Months Ended</t>
  </si>
  <si>
    <t>Dec. 31, 2019shares</t>
  </si>
  <si>
    <t>Document Information [Line Items]</t>
  </si>
  <si>
    <t>Document Type</t>
  </si>
  <si>
    <t>20-F</t>
  </si>
  <si>
    <t>Amendment Flag</t>
  </si>
  <si>
    <t>false</t>
  </si>
  <si>
    <t>Document Annual Report</t>
  </si>
  <si>
    <t>true</t>
  </si>
  <si>
    <t>Document Transition Report</t>
  </si>
  <si>
    <t>Document Shell Company Report</t>
  </si>
  <si>
    <t>Document Period End Date</t>
  </si>
  <si>
    <t>Dec. 31,
		2019</t>
  </si>
  <si>
    <t>Document Fiscal Year Focus</t>
  </si>
  <si>
    <t>2019</t>
  </si>
  <si>
    <t>Document Fiscal Period Focus</t>
  </si>
  <si>
    <t>FY</t>
  </si>
  <si>
    <t>Entity Registrant Name</t>
  </si>
  <si>
    <t>China Zenix Auto International Ltd</t>
  </si>
  <si>
    <t>Entity Central Index Key</t>
  </si>
  <si>
    <t>0001506756</t>
  </si>
  <si>
    <t>Current Fiscal Year End Date</t>
  </si>
  <si>
    <t>--12-31</t>
  </si>
  <si>
    <t>Entity Voluntary Filers</t>
  </si>
  <si>
    <t>No</t>
  </si>
  <si>
    <t>Entity Well-known Seasoned Issuer</t>
  </si>
  <si>
    <t>Entity Interactive Data Current</t>
  </si>
  <si>
    <t>Yes</t>
  </si>
  <si>
    <t>Entity Current Reporting Status</t>
  </si>
  <si>
    <t>Entity Filer Category</t>
  </si>
  <si>
    <t>Non-accelerated Filer</t>
  </si>
  <si>
    <t>Entity Emerging Growth Company</t>
  </si>
  <si>
    <t>Entity Shell Company</t>
  </si>
  <si>
    <t>Entity Accounting Standard</t>
  </si>
  <si>
    <t>IFRS</t>
  </si>
  <si>
    <t>Entity Address, Country</t>
  </si>
  <si>
    <t>CN</t>
  </si>
  <si>
    <t>Entity Common Stock, Shares Outstanding</t>
  </si>
  <si>
    <t>ADR [Member]</t>
  </si>
  <si>
    <t>Trading Symbol</t>
  </si>
  <si>
    <t>ZXAIY:US</t>
  </si>
  <si>
    <t>Title of 12(g) Security</t>
  </si>
  <si>
    <t>American Depositary Shares, each representing four ordinary shares, par value US$0.0001 per share, not listed on an exchange</t>
  </si>
  <si>
    <t>Consolidated Statements of Profit or Loss and Other Comprehensive Income (Loss) ¥ in Thousands, $ in Thousands</t>
  </si>
  <si>
    <t>Dec. 31, 2019CNY (¥)¥ / shares</t>
  </si>
  <si>
    <t>Dec. 31, 2019USD ($)$ / shares</t>
  </si>
  <si>
    <t>Dec. 31, 2018CNY (¥)¥ / shares</t>
  </si>
  <si>
    <t>Dec. 31, 2017CNY (¥)¥ / shares</t>
  </si>
  <si>
    <t>Profit or loss [abstract]</t>
  </si>
  <si>
    <t>Revenue</t>
  </si>
  <si>
    <t>Cost of sales</t>
  </si>
  <si>
    <t>Gross profit</t>
  </si>
  <si>
    <t>Other income, gain and loss</t>
  </si>
  <si>
    <t>Net exchange gain (loss)</t>
  </si>
  <si>
    <t>Selling and distribution costs</t>
  </si>
  <si>
    <t>Research and development expenses</t>
  </si>
  <si>
    <t>Administrative expenses</t>
  </si>
  <si>
    <t>Finance costs</t>
  </si>
  <si>
    <t>Profit (loss) before taxation</t>
  </si>
  <si>
    <t>Income tax (expense) credit</t>
  </si>
  <si>
    <t>Profit (loss) and total comprehensive income (loss) for the year</t>
  </si>
  <si>
    <t>Profit (loss) and total comprehensive (loss) profit attributable to:</t>
  </si>
  <si>
    <t>Owners of the Company</t>
  </si>
  <si>
    <t>Earnings (loss) per Share</t>
  </si>
  <si>
    <t>Basic | (per share)</t>
  </si>
  <si>
    <t>Diluted | (per share)</t>
  </si>
  <si>
    <t>Consolidated Statements of Financial Position ¥ in Thousands, $ in Thousands</t>
  </si>
  <si>
    <t>Dec. 31, 2019CNY (¥)</t>
  </si>
  <si>
    <t>Dec. 31, 2019USD ($)</t>
  </si>
  <si>
    <t>Dec. 31, 2018CNY (¥)</t>
  </si>
  <si>
    <t>Current assets</t>
  </si>
  <si>
    <t>Inventories</t>
  </si>
  <si>
    <t>Trade and other receivables and prepayments</t>
  </si>
  <si>
    <t>Prepaid lease payments</t>
  </si>
  <si>
    <t>Pledged bank deposits</t>
  </si>
  <si>
    <t>Fixed bank deposits with maturity periods over three months</t>
  </si>
  <si>
    <t>Bank balances and cash</t>
  </si>
  <si>
    <t>Total current assets</t>
  </si>
  <si>
    <t>Non-current assets</t>
  </si>
  <si>
    <t>Property, plant and equipment</t>
  </si>
  <si>
    <t>Right-of-use assets</t>
  </si>
  <si>
    <t>Deferred tax assets</t>
  </si>
  <si>
    <t>Deposits paid for acquisition of property, plant and equipment</t>
  </si>
  <si>
    <t>Intangible assets</t>
  </si>
  <si>
    <t>Total non-current assets</t>
  </si>
  <si>
    <t>Total assets</t>
  </si>
  <si>
    <t>Current liabilities</t>
  </si>
  <si>
    <t>Trade and other payables and accruals</t>
  </si>
  <si>
    <t>Amount due to a shareholder</t>
  </si>
  <si>
    <t>Taxation payable</t>
  </si>
  <si>
    <t>Short-term bank borrowings</t>
  </si>
  <si>
    <t>Total current liabilities</t>
  </si>
  <si>
    <t>Non-current liabilities</t>
  </si>
  <si>
    <t>Deferred income</t>
  </si>
  <si>
    <t>Deferred tax liabilities</t>
  </si>
  <si>
    <t>Total non-current liabilities</t>
  </si>
  <si>
    <t>Total liabilities</t>
  </si>
  <si>
    <t>EQUITY</t>
  </si>
  <si>
    <t>Share capital (US$0.0001 par value, 500,000,000 shares authorized, 206,500,000 shares issued and outstanding as of December 31, 2018 and 2019)</t>
  </si>
  <si>
    <t>Additional paid in capital</t>
  </si>
  <si>
    <t>Reserves</t>
  </si>
  <si>
    <t>Total equity attributable to owners of the Company</t>
  </si>
  <si>
    <t>Total equity and liabilities</t>
  </si>
  <si>
    <t>Consolidated Statements of Financial Position (Parenthetical) - $ / shares</t>
  </si>
  <si>
    <t>Dec. 31, 2019</t>
  </si>
  <si>
    <t>Dec. 31, 2018</t>
  </si>
  <si>
    <t>Statement of financial position [abstract]</t>
  </si>
  <si>
    <t>Share capital, par value</t>
  </si>
  <si>
    <t>Share capital, shares authorized</t>
  </si>
  <si>
    <t>Share capital, shares issued</t>
  </si>
  <si>
    <t>Share capital, shares outstanding</t>
  </si>
  <si>
    <t>Consolidated Statements of Changes in Equity ¥ in Thousands, $ in Thousands</t>
  </si>
  <si>
    <t>CNY (¥)</t>
  </si>
  <si>
    <t>USD ($)</t>
  </si>
  <si>
    <t>Share capital [member]CNY (¥)</t>
  </si>
  <si>
    <t>Share capital [member]USD ($)</t>
  </si>
  <si>
    <t>Additional paid in capital [member]CNY (¥)</t>
  </si>
  <si>
    <t>Additional paid in capital [member]USD ($)</t>
  </si>
  <si>
    <t>Capital reserve [member]CNY (¥)</t>
  </si>
  <si>
    <t>[1]</t>
  </si>
  <si>
    <t>Capital reserve [member]USD ($)</t>
  </si>
  <si>
    <t>PRC statutory reserve [member]CNY (¥)</t>
  </si>
  <si>
    <t>[2]</t>
  </si>
  <si>
    <t>PRC statutory reserve [member]USD ($)</t>
  </si>
  <si>
    <t>Share incentive plan reserve [member]CNY (¥)</t>
  </si>
  <si>
    <t>Share incentive plan reserve [member]USD ($)</t>
  </si>
  <si>
    <t>Retained profits [member]CNY (¥)</t>
  </si>
  <si>
    <t>Retained profits [member]USD ($)</t>
  </si>
  <si>
    <t>Beginning balance at Dec. 31, 2016</t>
  </si>
  <si>
    <t>Profit (Loss) and total comprehensive profit (loss) for the year</t>
  </si>
  <si>
    <t>Ending balance at Dec. 31, 2017</t>
  </si>
  <si>
    <t>Transfer</t>
  </si>
  <si>
    <t>Ending balance at Dec. 31, 2018</t>
  </si>
  <si>
    <t>Ending balance at Dec. 31, 2019</t>
  </si>
  <si>
    <t>Capital reserve include (a) additional capital contributions, comprising a cash injection of RMB159.8 million and an option of RMB386.3 million, being the fair value at grant date, by equity owners to acquire Zhengxing Wheel Group Co., Limited (b) capital contribution of RMB10.9 million in the year ended December 31, 2011 by equity owners pursuant to a shareholder agreement and (c) the recognition of share-based payment expenses of RMB3,829,000 (US$600,000) as of January 1, 2017, December 31, 2017, 2018 and 2019, in relation to restricted shares awarded to a management executive by an equity participant (Newrace Limited) .</t>
  </si>
  <si>
    <t>As stipulated by the relevant laws and regulations in the People’s Republic of China (the “PRC”), companies established in the PRC (the “PRC subsidiaries”) are required to maintain a statutory reserve made out of profit for the year based on the PRC subsidiaries’ statutory financial statements which are prepared in accordance with the accounting principles generally accepted in the PRC. The amount and allocation basis are decided by the board of directors of the relevant PRC subsidiaries annually and is not to be less than 10% of the profit for the year of the relevant PRC subsidiaries. The aggregate amount allocated to the reserves will be limited to 50% of registered capital for certain subsidiaries. Statutory reserve can be used for expanding the capital base of the PRC subsidiaries by means of capitalization issue.</t>
  </si>
  <si>
    <t>Consolidated Statements of Changes in Equity (Parenthetical)</t>
  </si>
  <si>
    <t>Capital restricted for distribution</t>
  </si>
  <si>
    <t>Statutory reserve restricted for distribution</t>
  </si>
  <si>
    <t>Bottom of range [member]</t>
  </si>
  <si>
    <t>Statutory reserve percentage</t>
  </si>
  <si>
    <t>10.00%</t>
  </si>
  <si>
    <t>Top of range [member]</t>
  </si>
  <si>
    <t>Aggregate amount allocated to the reserves limit percentage of registered capital</t>
  </si>
  <si>
    <t>50.00%</t>
  </si>
  <si>
    <t>Capital reserve [member]</t>
  </si>
  <si>
    <t>Additional capital contributions, cash injection</t>
  </si>
  <si>
    <t>Additional capital contributions, option fair value at grant date</t>
  </si>
  <si>
    <t>Capital contribution by equity owners</t>
  </si>
  <si>
    <t>Recognition of share-based payment expenses</t>
  </si>
  <si>
    <t>Consolidated Statements of Cash Flows ¥ in Thousands, $ in Thousands</t>
  </si>
  <si>
    <t>Dec. 31, 2017CNY (¥)</t>
  </si>
  <si>
    <t>OPERATING ACTIVITIES</t>
  </si>
  <si>
    <t>Amortization of prepaid lease payments</t>
  </si>
  <si>
    <t>Depreciation of property, plant and equipment</t>
  </si>
  <si>
    <t>Depreciation of right-of-use assets</t>
  </si>
  <si>
    <t>Release of deferred income</t>
  </si>
  <si>
    <t>Interest income</t>
  </si>
  <si>
    <t>Loss on disposal of property, plant and equipment</t>
  </si>
  <si>
    <t>Operating cash flows before movements in working capital</t>
  </si>
  <si>
    <t>(Increase) decrease in inventories</t>
  </si>
  <si>
    <t>(Increase) decrease in trade and other receivables</t>
  </si>
  <si>
    <t>Decrease in trade and other payables and accruals</t>
  </si>
  <si>
    <t>Cash (used in) generated from operations</t>
  </si>
  <si>
    <t>Interest received</t>
  </si>
  <si>
    <t>PRC income tax paid</t>
  </si>
  <si>
    <t>NET CASH (USED IN) FROM OPERATING ACTIVITIES</t>
  </si>
  <si>
    <t>INVESTING ACTIVITIES</t>
  </si>
  <si>
    <t>Purchase of property, plant and equipment</t>
  </si>
  <si>
    <t>Withdrawal of pledged bank deposits</t>
  </si>
  <si>
    <t>Placement of pledged bank deposits</t>
  </si>
  <si>
    <t>Proceeds on disposal of property, plant and equipment</t>
  </si>
  <si>
    <t>Placement of fixed bank deposits with maturity periods over three months</t>
  </si>
  <si>
    <t>Withdrawal of fixed bank deposits with maturity periods over three months</t>
  </si>
  <si>
    <t>NET CASH (USED IN) FROM INVESTING ACTIVITIES</t>
  </si>
  <si>
    <t>FINANCING ACTIVITIES</t>
  </si>
  <si>
    <t>New bank borrowings raised</t>
  </si>
  <si>
    <t>Repayment of bank borrowings</t>
  </si>
  <si>
    <t>Advance from a shareholder</t>
  </si>
  <si>
    <t>Repayment to a shareholder</t>
  </si>
  <si>
    <t>Interest paid</t>
  </si>
  <si>
    <t>NET CASH (USED IN) FROM FINANCING ACTIVITIES</t>
  </si>
  <si>
    <t>NET (DECREASE) INCREASE IN CASH AND CASH EQUIVALENTS</t>
  </si>
  <si>
    <t>Effect of foreign exchange rate</t>
  </si>
  <si>
    <t>CASH AND CASH EQUIVALENTS AT BEGINNING OF THE YEAR</t>
  </si>
  <si>
    <t>CASH AND CASH EQUIVALENTS AT END OF THE YEAR</t>
  </si>
  <si>
    <t>Organization and Principal Activities</t>
  </si>
  <si>
    <t>Text block [abstract]</t>
  </si>
  <si>
    <t xml:space="preserve">1. ORGANIZATION AND PRINCIPAL ACTIVITIES China Zenix Auto International Limited (the “Company”) is a company incorporated under the laws of the British Virgin Islands on July 11, 2008. It is an investment holding company and its ultimate parent company is Newrace Limited (“Newrace”), which is also a company incorporated under the laws of the British Virgin Islands. Its ultimate controlling party is Mr. Jianhui Lai, who is the chairman and chief executive officer of the Company. The address of the registered and principal place of the Company’s business are 171 Main Street, P.O. Box 4041, Road Town, Tortola, VG1110, British Virgin Islands and No. 1608, North Circle Road State Highway, Zhangzhou, Fujian Province 363000, the People’s Republic of China (the “PRC”), respectively. The Company owns 100 100 Zhengxing Wheel was established as a limited liability company in the PRC on June 23, 2003. Details of Zhengxing Wheel’s subsidiaries as of December 31, 2018 and 2019 are as follows: Name of company Place and date of establishment and Attributable equity 2018 2019 Zhengxing Group Benxi Wheel Co., Ltd. The PRC July 13, 2004 100 % 100 % Zhengxing Group Chengdu Wheel Co., Ltd. (“Zhengxing Chengdu”) The PRC July 30, 2004 100 % 100 % Zhengxing Group Langfang Wheel Co., Ltd. (“ZhengxingLangfang”) The PRC January 21, 2005 100 % 100 % Zhengxing Group Hefei Wheel Co., Ltd. (“Zhengxing Hefei”) The PRC June 9, 2005 100 % 100 % Hua’an Zhengxing Wheel Co., Ltd. The PRC November 19, 2010 100 % 100 % Zhengxing Wheel and each of its subsidiaries were engaged in research, development, production and sale of commercial vehicle wheels. The Company and its subsidiaries are referred to as the “Group”. The consolidated financial statements of the Group are presented in Renminbi (“RMB”). Other than those subsidiaries established in the PRC whose functional currency is RMB, the functional currency of the Company and its subsidiaries is United States dollar (“US$”). </t>
  </si>
  <si>
    <t>Significant Accounting Policies</t>
  </si>
  <si>
    <t xml:space="preserve">2. SIGNIFICANT ACCOUNTING POLICIES Statement of compliance The Group’s consolidated financial statements have been prepared in accordance with International Financial Reporting Standards (“IFRSs”) issued by the International Accounting Standards Board (“IASB”), which collective term includes all applicable individual IFRSs, International Accounting Standards and related nterpretations issued by the IASB. The significant accounting policies that have been used in the preparation of these consolidated financial statements are disclosed below. These policies have been consistently applied to all the years presented unless otherwise stated. The adoption of new or amended IFRSs and the impacts on the Company’s financial statements, if any, are disclosed in Note 3. Basis of preparation The Group’s consolidated financial statements have been prepared on the historical cost basis. Historical cost is generally based on the fair value of the consideration given in exchange for good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ing transactions that are accounted for in accordance with IFRS 16 (since January 1, 2019) or IAS 17 (before application of IFRS 16), and measurements that have some similarities to fair value but are not fair value, such as net realisable value in IAS 2 Inventories or value in use in IAS 36 Impairment of Asset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Basis of consolidation The consolidated financial statements incorporate the financial statements of the Company and entities controlled by the Company (its subsidiaries). Control is achieved where the Company: • has power over the investee; • is exposed, or has rights, to variable returns from its involvement with the investee; and • has the ability to use its power to affect its returns. When assessing whether the Group has power, only substantive rights (held by the Group and other parties) are considered.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and other comprehensive income from the date the Group gains control until the date when the Group ceases to control the subsidiary. Profit or loss and each item of other comprehensive income are attributed to the owners of the Company and to the non-controlling non-controlling non-controlling When necessary, adjustments are made to the financial statements of subsidiaries to bring their accounting policies into line with the Group’s accounting policies. All intra-group assets and liabilities, equity, income and expenses and cash flow relating to transactions between members of the Group are eliminated in full on consolidation. Revenue from contracts with customers (upon application of IFRS 15) The Group’s revenues are principally from sales of commercial vehicle wheels to customers in the PRC and international markets. Revenue arising from sales made to PRC customers consists of sales to original equipment manufacturers (“OEMs”) and tier-one end-users tier-two tier-one tier-two end-users The Group offers discounts or rebates based on the contractual percentages of sales to OEMs in settlement of warranty obligations and the OEMs have no other right of return. The Group’s sales to tier-one Under IFRS 15, the Group recognizes revenue when (or as) a performance obligation is satisfied, i.e. when “control” of the goods or services underlying the particular performance obligation is transferred to the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good or service. Sale of goods The Group manufactures and sells a range of commercial vehicle wheels in the market. Depending on the contractual arrangement with customers, sales are recognized when control of the products has transferred, being when the risk and rewards have been transferred, the customer has full discretion over the channel and price to sell the products, and there is no unfulfilled obligation that could affect the customer’s acceptance of the products. The Group derives revenue from the transfer of goods and are mainly at a point in time. Presentation of contract assets and liabilitie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A contract liability is the obligation to transfer goods or services to a customer for which the Group has received a consideration (or an amount of consideration that is due) from the customer. If a customer pays the consideration before the Group transfers goods or services to the customer, a contract liability is recognized when the payment is made or the payment is due (whichever is earlier). Contract liabilities are recognized as revenue when the Group performs under the contract. A contract asset and a contract liability relating to a contract are accounted for on a net basis. Variable consideration For contracts that contain variable consideration (i.e. sales rebate), the Group estimates the amount of consideration to which it will be entitled using either (a) the expected value method or (b) the most likely amount, depending on which method better predicts the amount of consideration to which the Group will be entitled. The estimated amount of variable consideration is included in the transaction price only to the extent that it is highly probable that such an inclusion will not result in a significant revenue reversal in the future when the uncertainty associated with the variable consideration is subsequently resolved. At the end of each reporting period, the Group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Sale with a right of return/exchange For a sale of products with a right of return/exchange for dissimilar products, the Group recognizes all of the following: (a) revenue for the transferred products in the amount of consideration to which the Group expects to be entitled (therefore, revenue would not be recognized for the products expected to be returned/exchanged); (b) a refund liability/contract liability; and (c) an asset (and corresponding adjustment to cost of sales) for its right to recover products from customers. Revenue recognition (prior to January 1, 2018) Revenue is measured at the fair value of the consideration received or receivable. Revenue excludes value added tax or other sales taxes and is after deduction of any trade discounts, estimated customer returns, rebates and other similar allowances. Provided it is probable that the economic benefits will flow to the Group and the revenue and costs, if applicable, can be measured reliably, revenue is recognized in profit or loss as follows: (i) Sale of goods Revenue for the sale of goods is recognized when the goods are delivered and titles have passed, at which time when the Company has transferred to the buyer the significant risks and rewards of ownership of the goods and retains neither continuing managerial involvement to the degree usually associated with ownership nor effective control over the good sold. (ii) Interest income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Cost of sales Cost of sales primarily consists of cost of raw materials, direct labor, and manufacturing overhead which includes depreciation expenses of plant and machinery. Property, plant and equipment Property, plant and equipment including buildings held for use in the production or supply of goods or services, or for administrative purposes other than construction in progress as described below are stated in the consolidated statements of financial position at cost less subsequent accumulated depreciation and accumulated impairment losses, if any. Properties, plant and equipment in the course of construction for production, supply or administrative purposes and equipment pending for installation are carried at cost, less any recognized impairment loss. Costs include professional fees and, for qualifying assets, borrowing costs capitalized in accordance with the Group’s accounting policy. Construction in progress is classified to the appropriate category of property, plant and equipment when completed and ready for intended use. Depreciation of these assets, on the same basis as other property assets, commences when the assets are ready for their intended use. Depreciation is recognized so as to write off the cost of items of property, plant and equipment other than construction in progress, over their estimated useful lives and after taking into account their estimated residual value, using the straight line method. The estimated useful lives, residual values and depreciation method are reviewed at the end of each reporting period, with the effect of any changes in estimate accounted for on a prospective basis. Historical cost includes expenditure that is directly attributable to the acquisition of the items. Cost may also include transfers from equity of any gains/losses on qualifying cash flow hedges of foreign currency purchases of property, plant and equipmen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recognized in profit or loss during the financial period in which they are incurred. An asset’s carrying amount is written down immediately to its recoverable amount if the asset’s carrying amount is greater than its estimated recoverable amou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net proceeds on disposal and the carrying amount of the asset and is recognized in profit or loss on the date of retirement or disposal.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For contracts entered into or modified or arising from business combinations on or after the date of initial application,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lessee (upon application of IFRS 16 in accordance with transitions in note 3) Allocation of consideration to components of a contract For a contract that contains a lease component and one or more additional lease or non-lease non-lease Non-lease As a practical expedient, leases with similar characteristics are accounted on a portfolio basis when the Group reasonably expects that the effects on the consolidated financial statements would not differ materially from individual leases within the portfolio. At the lease commencement date, the Group recognises a right-of-use low-value low-value lease-by-lease Right-of-use The cost of right-of-use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Right-of-use The Group presents right-of-use Lease liabilities At the commencement date of a lease, the Group recognis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Variable lease payments that reflect changes in market rental rates are initially measured using the market rental rates as at the commencement date. Variable lease payments that do not depend on an index or a rate are not included in the measurement of lease liabilities and right-of-use After the commencement date, lease liabilities are adjusted by interest accretion and lease payments. The Group remeasures lease liabilities (and makes a corresponding adjustment to the related right-of-use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in which cases the related lease liability is remeasured by discounting the revised lease payments using the initial discount rate. The Group presents lease liabilities as a separate line item on the consolidated statement of financial position. Lease modifications The Group accounts for a lease modification as a separate lease if: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When the lease liability is remeasured in this way, a corresponding adjustment is made to the carrying amount of the right-of-use right-of-use When the modified contract contains a lease component and one or more additional lease or non-lease non-lease The Group as a lessee (prior to January 1, 2019) Leases are classified as finance leases whenever the terms of the lease transfer substantially all the risks and rewards of ownership to the lessee. All other leases are classified as operating leases. Where the Group has the use of assets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as expenses in the accounting period in which they are incurred. Foreign currencies In preparing the financial statements of each individual group entity, transactions in currencies other than the functional currency of that entity (foreign currencies) are recognized at the rates of exchanges prevailing on the date of the transactions. At the end of the reporting period, monetary items denominated in foreign currencies are retranslated at the rates prevailing at that date. Non-monetary Exchange differences on monetary items are recognized in profit or loss in the period in which they arise. Borrowing costs Borrowing costs directly attributable to the acquisition, construction or production of an asset which necessarily takes a substantial period of time to get ready for its intended use or sale, are capitaliz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s when substantially all the activities necessary to prepare the qualifying asset for its intended use or sale are interrupted or complete.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Government grants Government grants are not recognized until there is reasonable assurance that the Group will comply with the conditions attached to them and that the grants will be received.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non-current Employee benefits Short term employee benefits and contributions to defined contribution retirement plans Salaries, annual bonuses, paid annual leave, contributions to defined contribution retirement plans and the cost of non-monetary Payments to defined contribution scheme are recognized as an expense when employees have rendered service entitling them to the contributions. Payments made to state-managed retirement benefit schemes are dealt with as payments to defined contribution scheme where the Group’s obligations under the schemes are equivalent to those arising in a defined contribution retirement benefit plan. Termination benefits Termination benefits are recognized at the earlier of when the Group can no longer withdraw the offer of those benefits and when it recognizes restructuring costs involving the payment of termination benefits. Share-based payment transactions Equity-settled share-based payment transactions Share options/awarded shares granted to employees The fair value of services received determined by reference to the fair value of the share options and awarded shares granted at the date of grant is expensed as staff costs on a straight-line basis over the vesting period, with a corresponding increase in share incentive plan reserve (see Note 26). At the end of the reporting period, the Group revises its estimates of the number of share options and awarded shares that are expected to ultimately vest. The impact of the revision of the original estimates during the vesting period, if any, is recognized in profit or loss for the year such that the cumulative expense reflects the revised estimate, with a corresponding adjustment to share incentive plan reserve or capital reserve where appropriate. On the vesting date, the amount recognized as an expense is adjusted to reflect the actual number of share options that vest (with a corresponding adjustment to share incentive plan reserve or capital reserve where appropriate) except where forfeiture is only due to not achieving vesting conditions that relate to the market price of the Company’s shares. When share options are exercised/restricted shares are issued, the amount previously recognized in share incentive plan reserve will be transferred to additional paid in capital. When the share options are forfeited after the vesting date or are still not exercised at the expiry date, the amount previously recognized in share incentive plan reserve will be transferred to retained profits. Taxation Income tax expense represents the sum of the tax currently payable and deferred tax.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at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end of the reporting period. Deferred tax assets and liabilities are not discounted. The carrying amount of deferred tax assets is reviewed at the end of each reporting period and is reduced to the extent that it is no longer probable that sufficient taxable profits will be available to allow the related tax benefit to beutilized.Any such reduction is reversed to the extent that it becomes probable that sufficient taxable profits will be available. Additional income taxes that arise from the distribution of dividends are recognized when the liability to pay the related dividends is recognized. Current tax balances and deferred tax balances, and movements therein, are presented separately from each other and are not offset. Current tax assets are offset against current tax liabilities, and deferred tax assets against deferred tax liabilities, when there is a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Intangible assets Intangible assets acquired in a business combination Intangible assets acquired in a business combination and recognized separately from goodwill are initially recognized at their fair value at the acquisition date (which is regarded as their cost). Subsequent to initial recognition, intangible assets with indefinite useful lives are carried at cost less any subsequent accumulated impairment losses (see the accounting policy in respect of impairment losses on tangible and intangible assets below). Research and development expenditure Expenditure on research activities is recognized as an expense in the period in which it is incurred. An internally-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 is reported at cost less accumulated amortization and accumulated impairment losses (if any), on the same basis as intangible assets acquired separately. The Group has not capitalized any development cost during the years presented. Inventories Inventories are stated at the lower of cost and net realizable value. Costs of inventories are determined on a weighted average method and comprise all costs of purchase, costs of conversion and other costs incurred in bring the inventories to their present location and condition. Net realizable value represents the estimated selling price for inventories in the ordinary course of business less all estimated costs of completion and costs necessary to make the sale. When inventories are sold, the carrying amount of those inventories is </t>
  </si>
  <si>
    <t>Application of New and Revised International Financial Reporting Standards</t>
  </si>
  <si>
    <t xml:space="preserve">3. APPLICATION OF NEW AND REVISED INTERNATIONAL FINANCIAL REPORTING STANDARDS The IASB has issued a number of new IFRSs and amendments to IFRSs that are first effective for the current accounting period of the Group. Of these, the following developments are relevant to the Group’s financial statements: (i) IFRS 16, Leases (ii) IFRIC-Int , Uncertainty over Income Tax Treatments (iii) Amendments to IFRS 9 , Prepayment Features with Negative Compensation (iv) Amendments to IAS 19 , Plan Amendment, Curtailment or Settlement (v) Amendments to IAS 28 , Long-term Interests in Associates and Joint Ventures (vi) Amendments to iFRSs , Annual Improvements to IFRSs 2015-2017 Cycle Except as described below, the application of the new and amendments to IFRSs in the current year has had no material effect on the Group’s financial performance and positions for the current and prior years and/or on the disclosures set out in these consolidated financial statements. (i) IFRS 16, Leases The Group has applied IFRS 16 for The Group applied the following accounting policies in accordance with the transition provisions of IFRS 16. Definition of a lease The Group has elected the practical expedient to apply IFRS 16 to contracts that were previously identified as leases applying IAS 17 and IFRIC-Int Determining whether an Arrangement contains a Lease For contracts entered into or modified on or after the date of January 1, 2019, the Group applies the definition of a lease in accordance with the requirements set out in IFRS 16 in assessing whether a contract contains a lease. As a lessee The Group has applied IFRS 16 retrospectively with the cumulative effect recognised at the date of initial application, January 1, 2019. As at January 1, 2019, the Group measured additional right-of-use When applying the modified retrospective approach under IFRS 16 at transition, the Group applied the following practical expedients to leases previously classified as operating leases under IAS 17, on leaseby- lease basis, to the extent relevant to the respective lease contracts: i. relied on the assessment of whether leases are onerous by applying IAS 37 Provisions, Contingent Liabilities and Contingent Assets as an alternative of impairment review; ii. elected not to recognise right-of-use iii. excluded initial direct costs from measuring the right-of-use iv. applied a single discount rate to a portfolio of leases with a similar remaining terms for similar class The carrying amount of right-of-use Right-of-use assets Reclassified from prepaid lease payment (Note) 367,024 Note: Upon application of IFRS 16, the current and non-current right-of-use The following adjustments were made to the amounts recognised in the consolidated statement of financial position at January 1, 2019. Line items that were not affected by the changes have not been included. Impact on the statement of financial position Carrying amounts Adjustments Carrying amounts RMB’000 RMB’000 RMB’000 NON-CURRENT Right-of-use — 367,024 367,024 Prepaid lease payment – non-current 357,599 (357,599 ) — CURRENT ASSET Prepaid lease payment – current portion 9,425 (9,425 ) — Note: For the purpose of reporting cash flows from operating activities under indirect method for the year ended December 31, 2019, movements in working capital have been computed based on opening consolidated statement of financial position as at January 1, 2019 as disclosed above. Up to the date of issue of these financial statements, the IASB has issued a number of amendments, new standards and interpretations which are not yet effective for the year ended December 31, 2019 and which have not been adopted in these financial statements. These include the following which may be relevant to the Group: Amendments to IFRS 9, IAS 39 and IFRS 7 Interest Rate Benchmark Reform 1 Amendments to IFRS 3 Definition of a Business 2 Amendments to IFRS 10 and IAS 28 Sale or Contribution of Assets between an Investor and its Associate or Joint Venture 5 IFRS 17 Insurance Contracts 3 Amendments to IAS 1 and IAS 8 Definition of Material 1 Amendments to IAS 1 Classification of Liabilities as Current or Non-Current 4 1. Effective for annual periods beginning on or after 1 January 2020. 2. Effective for business combinations and asset acquisitions for which the acquisition date is on or after the beginning of the first annual period beginning on or after 1 January 2020. 3. Effective for annual periods beginning on or after 1 January 2021. 4. Effective for annual periods beginning on or after 1 January 2022. 5. Effective for annual periods beginning on or after a date to be determined. In addition to the above new and amendments to IFRSs, a revised Conceptual Framework for Financial Reporting was issued in 2018. Its consequential amendments, the Amendments to References to the Conceptual Framework in IFRS Standards, will be effective for annual periods beginning on or after January 1, 2020. The directors of the Company anticipate that the application of all the new and amendments to IFRSs will have no material impact on the consolidated financial statements in the foreseeable future. </t>
  </si>
  <si>
    <t>Accounting Judgments and Estimates</t>
  </si>
  <si>
    <t xml:space="preserve">4. ACCOUNTING JUDGMENTS AND ESTIMATES In the application of the Group’s accounting policies, which are described in Note 2, the directors of the Company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Following are the key sources of estimation uncertainty at the end of the reporting period that may have a significant risk of causing a material adjustment to the carrying amounts of assets and liabilities within the next financial year. Estimated useful lives and impairment assessment of property, plant and equipment Buildings and plant and machinery included in property, plant and equipment are depreciated over their estimated useful lives. The assessment of estimated useful lives is a matter of judgment based on the experience of the Group, taking into account factors such as conditions of the buildings and plant and machinery and changes in market demand. Useful lives are periodically reviewed for their appropriateness. The Group assesses whether there are any indicators of impairment for property, plant and equipment at the end of each reporting period. Property, plant and equipment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 in use calculations are undertaken, management must estimate the expected future cash flows from the asset or cashgenerating unit and choose a suitable discount rate in order to calculate the present value of those cash flows. As of December 31, 2019 and 2018, the carrying amounts of property, plant and equipment were RMB1,076,731,000 (US$154,663,000) and RMB1,099,003,000, respectively (net of accumulated impairment losses of RMB10,259,000 a No Estimated impairment of other non-financial The management determines the impairment loss if circumstances indicate that the carrying value of an asset may not be recoverable. The carrying amounts of assets are reviewed periodically in order to assess whether the recoverable amounts have declined below the carrying amounts. These assets are tested for impairment whenever events or changes in circumstances indicate that their recorded carrying amounts may not be recoverable. When such a decline has occurred, the carrying amount is reduced to recoverable amount. The recoverable amount is the greater of the fair value less costs of disposal and the value in use. In determining the value in use, expected cash flows generated by the asset are discounted to their present value, which requires significant judgement relating to level of sales volume, sales revenue and amount of operating costs. The Group uses all readily available information in determining an amount that is a reasonable approximation of recoverable amount, including estimates based on reasonable and supportable assumptions and projections of sales volume, sales revenue and amount of operating costs. As of December 31, 2019 and 2018, the carrying amounts of right-of-use assets were RMB 357,599,000 51,366,000 367,024,000 No As of December 31, 2019 and 2018, the carrying amount of intangible assets was RMB 17,000,000 2,442,000 17,000,000 No Provision for expected credit losses on trade receivables The Group uses a provision matrix to calculate ECLs for trade receivables. The provision rates are based on days past due for each customer. The provision matrix is initially based on the Group’s historical observed default rates. The Group will calibrate the matrix to adjust the historical credit loss experience with forward-looking information. For instance, if forecast economic conditions (i.e., gross domestic products) are expected to deteriorate over the next year which can lead to an increased number of defaults in the stone processing sector or the property refurbishment sector, the historical default rates are adjusted. At each reporting date, the historical observed default rates are updated and changes in the forward-looking estimates are analysed. The assessment of the correlation among historical observed default rates, forecast economic conditions and ECLs is a significant estimate. The amount of ECLs is sensitive to changes in circumstances and forecast economic conditions. The Group’s historical credit loss experience and forecast of economic conditions may also not be representative of customer’s actual default in the future. The information about the ECLs on the Group’s trade receivables, is disclosed in note 31 to the financial statements. As of December 31, 2019 and 2018, the carrying amounts of trade receivables were RMB 369,742,000 53,110,000 526,974,000 No Allowance for inventories Management reviews the aging of the inventories at the end of the reporting periods, and makes allowance for obsolete and slow-moving inventory items identified that are no longer suitable for use in production or saleable in the market. Management estimates the net realizable value for such items based primarily on the latest invoice prices and current market conditions. As of December 31, 2019 and 2018, the carrying amounts of inventories were RMB 129,641,000 18,622,000 172,111,000 No Provision for deferred tax Determining income tax provisions involves judgement on the future tax treatment of certain transactions. The management evaluates tax implications of transactions and tax provisions are set up accordingly. The tax treatment of such transactions is reconsidered periodically to take into account all changes in tax legislation. Deferred tax assets are recognized for tax losses not yet used and temporary deductible differences. As those deferred tax assets can only be recognized to the extent that it is probable that future taxable profit will be available against which the unused tax credits can be utilised, management’s judgement is required to assess the probability of future taxable profits. Management’s assessment is constantly reviewed and additional deferred tax assets are recognized if it becomes probable that future taxable profits will allow the deferred tax asset to be recovered. </t>
  </si>
  <si>
    <t>Revenue and Segment Information</t>
  </si>
  <si>
    <t>5. REVENUE AND SEGMENT INFORMATION In accordance with the Group’s internal financial reporting, the Group has identified operating segments based on similar economic characteristics, products and services and delivery methods. The Group determines its operating segments based on the report reviewed by the directors of the Company, who are also the chief operating decision makers, to make strategic decisions. Information reported to the Group’s chief operating decision makers for the purposes of resource allocation and performance assessment focuses specifically on the sales channels through which the Group’s steel wheels are sold. Accordingly, the Group categorizes its business into three • PRC OEM sales—production and sales of steel and aluminum wheels to vehicle manufacturers in the PRC. • PRC aftermarket sales—production and sales of steel and aluminum wheels to distributors in the PRC. • International sales—production and sales of steel wheels to distributors and vehicle manufacturers outside the PRC. The Group’s chief operating decision makers make decisions according to the operating results of each segment. Information of segment assets and liabilities is not regularly provided to nor part of the regular reports reviewed by the Group’s chief operating decision makers for the purpose of resources allocation and performance assessment. Accordingly, only segment results are presented. Segment result represents the profit earned by each segment without adjustments of sales gross up from netting off selling expense, provision of sales rebates and discount, fair value adjustments arising from acquisition of subsidiaries and amortization of capitalized general borrowing costs of qualifying assets, unrealized profit, and without allocation of other income, gain and loss, net exchange gain (loss), selling and distribution costs, research and development expenses, administrative expenses, finance costs, income tax expenses. This is the measure reported to the chief operating decision makers for the purposes of resource allocation and assessment of segment performance. An analysis of the Group’s revenue and segment results by operating and reportable segments for the years are as follows: PRC OEM sales PRC aftermarket sales International sales Consolidated 2017 2018 2019 2017 2018 2019 2017 2018 2019 2017 2018 2019 2019 RMB’000 RMB’000 RMB’000 RMB’000 RMB’000 RMB’000 RMB’000 RMB’000 RMB’000 RMB’000 RMB’000 RMB’000 US$’000 Revenue from external customers 1,533,044 1,758,057 1,302,273 914,303 1,008,824 910,212 383,182 384,699 284,229 2,830,529 3,151,580 2,496,714 358,631 Reconciliation adjustments Gross up adjustment to reverse net off of selling expense — — — — — — 4,832 4,339 3,168 4,832 4,339 3,168 455 Provision of sales rebates and discount — — — (4,374 ) (6,305 ) (6,664 ) — — — (4,374 ) (6,305 ) (6,664 ) (958 ) Total consolidated net revenue, as reported 1,533,044 1,758,057 1,302,273 909,929 1,002,519 903,548 388,014 389,038 287,397 2,830,987 3,149,614 2,493,218 358,128 Segment result (gross profit before reconciliation) 213,091 232,992 124,321 142,612 127,540 83,640 30,148 17,828 30,124 385,851 378,360 238,085 34,199 Reconciliation adjustments Gross up adjustment to reverse net off of selling expense — — — — — — 4,832 4,339 3,168 4,832 4,339 3,168 456 Provision of sales rebates and discount — — — (4,374 ) (6,305 ) (6,664 ) — — — (4,374 ) (6,305 ) (6,664 ) (958 ) Unrealized profit 1,071 (113 ) (6 ) — — — — — — 1,071 (113 ) (6 ) (1 ) Fair value adjustments arose from acquisition of subsidiaries – Additional depreciation of property, plant and equipment (773 ) (793 ) (763 ) (333 ) (328 ) (378 ) (152 ) (137 ) (116 ) (1,258 ) (1,258 ) (1,257 ) (181 ) – Additional amortization of prepaid lease payments (987 ) (1,012 ) (974 ) (424 ) (419 ) (483 ) (194 ) (174 ) (148 ) (1,605 ) (1,605 ) (1,605 ) (231 ) – Amortization of capitalized general borrowing cost of qualifying assets (1,801 ) (2,252 ) (2,380 ) (774 ) (932 ) (1,179 ) (354 ) (388 ) (362 ) (2,929 ) (3,572 ) (3,921 ) (563 ) Total consolidated gross profit, as reported 210,601 228,822 120,198 136,707 119,556 74,936 34,280 21,468 32,666 381,588 369,846 227,800 32,721 Other income, gains and losses 21,171 16,089 17,320 2,488 Net exchange gain (3,521 ) 1,250 494 71 Selling and distribution costs (173,800 ) (174,774 ) (155,308 ) (22,309 ) Research and development expenses (57,419 ) (51,760 ) (56,841 ) (8,165 ) Administrative expenses (130,203 ) (144,454 ) (121,647 ) (17,473 ) Finance costs (21,375 ) (23,210 ) (24,435 ) (3,510 ) Profit l 16,441 (7,013 ) (112,617 ) (16,177 ) Income tax expense (7,389 ) (969 ) 7,747 1,113 Profit l 9,052 (7,982 ) (104,870 ) (15,064 ) The Group’s products can be categorized into tubed steel wheels, tubeless steel wheels, off-road 2017 2018 2019 2019 RMB’000 RMB’000 RMB’000 US$’000 Tubed steel wheels 1,286,535 1,452,696 1,124,025 161,456 Tubeless steel wheels 1,242,528 1,294,187 1,017,510 146,157 Off-road 51,451 48,917 55,248 7,936 Aluminum wheels 191,868 281,150 243,174 34,930 Wheel components 58,605 72,664 53,261 7,649 Total consolidated revenue 2,830,987 3,149,614 2,493,218 358,128 Geographical information The Group’s operations are located in the PRC. The following table provides an analysis of the Group’s sales by geographical markets based on locations of customers: 2017 2018 2019 2019 RMB’000 RMB’000 RMB’000 US$’000 The PRC (country of domicile) 2,442,973 2,760,577 2,205,821 316,846 Thailand 35,824 39,808 29,879 4,292 Vietnam 40,058 37,294 28,200 4,051 Indonesia 35,597 33,225 25,056 3,599 Malaysia 33,042 32,145 24,635 3,539 South Korea 12,757 17,731 12,622 1,813 Others* 230,736 228,834 167,005 23,988 2,830,987 3,149,614 2,493,218 358,128 * No further analysis by countries in this category is presented because the revenue from each individual country is insignificant to the total revenue. All the Group’s non-current Information about major customers No single customer contributed 10% or more of total sales to the Group during each of the years ended December 31, 2017, 2018 and 2019.</t>
  </si>
  <si>
    <t>Other Income, Gain and Loss</t>
  </si>
  <si>
    <t>6. OTHER INCOME, GAIN AND LOSS 2017 2018 2019 2019 RMB’000 RMB’000 RMB’000 US$’000 Interest income 11,020 11,931 11,894 1,708 Net gain from sales of scrap m 5,050 3,243 4,507 648 Insurance compensation income (note a) 3,311 — — — Release of deferred income (note b 797 797 797 114 Others 993 118 122 18 21,171 16,089 17,320 2,488 Notes: (a) In February 2014, three 3.3 three . ( b A grant of RMB 15,000,000 3</t>
  </si>
  <si>
    <t>Finance Costs</t>
  </si>
  <si>
    <t xml:space="preserve">7. FINANCE COSTS 2017 2018 2019 2019 RMB’000 RMB’000 RMB’000 US$’000 Interest on bank borrowings wholly repayable within five years 24,526 24,379 24,435 3,510 Less: amount capitalized in construction in p (3,151 ) (1,169 ) — — 21,375 23,210 24,435 3,510 Borrowing costs capitalized arose on the general borrowing pool and are calculated by applying the following capitalization rates: 2017 2018 2019 Capitalization rate 4.4 % 4.4 % 0 % </t>
  </si>
  <si>
    <t>Income Tax Expense (Credit)</t>
  </si>
  <si>
    <t xml:space="preserve">8. INCOME TAX EXPENSE (CREDIT) 2017 2018 2019 2019 RMB’000 RMB’000 RMB’000 US$’000 Current tax: PRC Enterprise Income Tax (“EIT”) - current year 7,669 16,172 7,711 1,107 7,669 16,172 7,711 1,107 Deferred tax (Note 17): - current year 1,102 (15,203 ) (15,458 ) (2,220 ) - attributable to change in tax rate (1,382 ) — — — (280 ) (15,203 ) (15,458 ) (2,220 ) 7,389 969 (7,747 ) (1,113 ) The Company is tax exempted in the British Virgin Islands where it was incorporated. No provision for Hong Kong Profits Tax has been made in the consolidated financial statements as the Group has no assessable profit arising from Hong Kong for the years presented. All the subsidiaries established in the PRC are subject to PRC EIT at the rate of 25%, other than as follows: (a) Zhengxing Wheel was regarded as a “High-new 15 High-new “High-new 15 High-new (b) Zhengxing Chengdu was established in the western region of the PRC and derived more than 70 15 15 (c) In 2017, Hua’an Zhengxing Zhengxing Wheel was regarded as a “High-new 15 High-new The tax charge (credit) for the years stated below can be reconciled to the profit (loss) before taxation per the consolidated statements of comprehensive income as follows: 2017 2018 2019 2019 RMB’000 RMB’000 RMB’000 US$’000 (Loss) profit before taxation 16,441 (7,013 ) (112,617 ) (16,177 ) Tax at the domestic income tax rate of 25% 4,110 (1,753 ) (28,154 ) (4,044 ) Tax effect of expenses not deductible for tax purpose 2,069 3,169 3,318 477 Recognition of tax losses previously not recognized (1,885 ) (1,540 ) — — Effect of tax exemption and reliefs granted to PRC subsidiaries 4,477 1,093 8,458 1,214 Valuation allowance on deferred tax assets — — 8,631 1,240 Decrease in opening deferred tax liability resulting from a decrease in applicable tax rate (1,382 ) — — — Tax ( cre d t) 7,389 969 (7,747 ) (1,113 ) </t>
  </si>
  <si>
    <t>Profit (Loss) for the Year</t>
  </si>
  <si>
    <t xml:space="preserve">9. PROFIT (LOSS) FOR THE YEAR 2017 2018 2019 2019 RMB’000 RMB’000 RMB’000 US$’000 Profit (loss) for the year has been arrived at after charging: Directors and key management’s remuneration: - Salary 4,863 4,654 5,023 722 - Retirement benefit scheme contributions 50 50 57 8 - Share-based payments — — — — Total directors and key management’s r 4,913 4,704 5,080 730 Other staff costs 239,372 239,726 225,921 32,452 Retirement benefit scheme contributions, excluding those of directors and key management 30,248 29,973 31,805 4,568 Total staff costs 274,533 274,403 262,806 37,750 Cost of inventories recognized as an expense included in: - Cost of sales 2,449,399 2,779,768 2,265,418 325,407 - Sales of scrap materials 402,237 448,773 392,195 56,335 - Research and development expense 38,616 33,601 38,786 5,571 Total cost of inventories recognized as an expense 2,890,252 3,262,142 2,696,399 387,313 Amortization of prepaid lease payments 9,425 9,425 — — Depreciation of property, plant and equipment 147,959 146,075 136,572 19,617 Depreciation of right-of-use assets — — 9,425 1,354 Loss on disposal of property, plant and equipment 31 18,512 574 83 </t>
  </si>
  <si>
    <t>Earnings (Loss) Per Share</t>
  </si>
  <si>
    <t>(Loss) Earnings Per Share</t>
  </si>
  <si>
    <t>10. EARNINGS (LOSS) The calculation of the basic and diluted (loss) earnings per share attributable to owners of the Company is based on the following data: 2017 2018 2019 2019 RMB’000 RMB’000 RMB’000 US$’000 Earnings ( l Profit (loss) 9,052 (7,982 ) (104,870 ) (15,064 ) Number of shares Weighted average number of ordinary shares for the purpose of earnings (loss) 206,500,000 206,500,000 206,500,000 206,500,000 E (loss) Basic RMB RMB (0.04 ) RMB (0.51 ) US$ (0.07 ) Diluted RMB RMB (0.04 ) RMB (0.51 ) US$ (0.07 ) The computation of diluted earnings (loss) per share in 2017, 2018 and 2019 does not assume the exercise of the Company’s share options under the share incentive plan as the exercise price of those options is higher than the average market price for shares (see Note 2 6</t>
  </si>
  <si>
    <t>Dividends</t>
  </si>
  <si>
    <t xml:space="preserve">11. DIVIDENDS The directors </t>
  </si>
  <si>
    <t xml:space="preserve">12. INVENTORIES As of December 31, 2018 2019 2019 RMB’000 RMB’000 US$’000 Raw materials 93,304 65,030 9,341 Work in progress 48,568 39,127 5,620 Finished goods 30,239 25,484 3,661 172,111 129,641 18,622 </t>
  </si>
  <si>
    <t>Trade and Other Receivables and Prepayments</t>
  </si>
  <si>
    <t xml:space="preserve">13. TRADE AND OTHER RECEIVABLES AND PREPAYMENTS As of December 31, 2018 2019 2019 RMB’000 RMB’000 US$’000 Trade receivables 526,974 369,742 53,110 Prepayments to raw material suppliers 169,439 131,709 18,919 Receivables from sales of scrap materials 54,192 71,188 10,226 Value-added tax and other taxes receivable 19,400 16,944 2,434 Income tax recoverable 4,138 4,504 647 Other receivables 2,330 2,272 326 776,473 596,359 85,662 All of the trade and other receivables (net of nil provision for doubtful debts as of December 31, 2018 and 2019) are expected to be recovered or recognized as expenses within one year. The Group allows its trade customers an average credit period of 30 to 90 days (2018: 30 to 90 days). The following is an aged analysis of trade receivables presented based on the invoice date at the end of each reporting period, which approximated the respective revenue recognition dates. As of December 31, 2018 2019 2019 RMB’000 RMB’000 US$’000 0 - 30 days 261,320 190,629 27,382 31 - 60 days 202,334 138,699 19,923 61 - 90 days 63,320 40,414 5,805 526,974 369,742 53,110 Before accepting any new customers, the Group assesses the potential customer’s credit quality and defines its credit limits based on the customer’s scale of operations and reputation in the industry. For trade receivables, the Group has applied the simplified approach in IFRS 9 to determine the loss allowance at lifetime ECL. The Group determines the expected credit losses on thoese items by using a provision matrix grouped by ageing. The above balances relate to receivables for which there was no recent history of default or expectation of future losses. Management considers the probability of default to be minimal and no impairment was provided during the year. Trade receivables denominated in currency other than the functional currency of the relevant group entities are set out below: 2018 2019 2019 RMB’000 RMB’000 US$’000 US$ 34,967 22,949 3,296 For other receivables, the Group makes periodic individual assessment on the recoverability of other receivables based on historical settlement records, past experience, and also quantitative and qualitative information that is reasonable and supportive forward-looking information. Management believes that there is no significant increase in credit risk of these amounts since initial recognition and the Group provided impairment based on 12-month ECL. Management considers the probability of default to be minimal and no impairment was provided during the periods presented. </t>
  </si>
  <si>
    <t>Lease</t>
  </si>
  <si>
    <t xml:space="preserve">14. LEASE (a) Prepaid lease payments As of December 31 2018 RMB’000 The Group’s prepaid lease payments were analyzed for reporting purposes as: Non-current 357,599 Current assets 9,425 367,024 RMB’000 At January 1, 2018 376,449 Amortization charge for the year (9,425 ) At Dec ember 367,024 Transferred to right-of-use (367,024 ) At January 1, 2019 and December 31, 2019 — Prepaid lease payments represent the rights to use the land (the “Land Use Rights”) in the PRC acquired by the Group. The Group is granted land use rights for a period from 50 to 70 years. They are amortized over the term of the Land Use Rights on a straight line basis. No impairment loss was made to the carrying amounts of the prepaid lease payments for the years ended December 31, 2017 and 201 8 (b) Right-of-use Prepaid land lease At January 1, 2019 Carrying amount 367,024 At December 31, 2019 Carrying amount 357,599 USD’000 At December 31, 2019 51,366 For the year ended 31st December, 2019 RMB’000 USD’000 Depr e 9,425 1,354 Lump sum payments were made upfront to acquire the leased land from the owners with lease periods of 50 to 70 years, and no ongoing payments will be made under the terms of these land leases. No </t>
  </si>
  <si>
    <t>Pledged Bank Deposits/Fixed Bank Deposits With Maturity Period Over Three Months/Bank Balances and Cash, and Other Cash Flow Information</t>
  </si>
  <si>
    <t>Investments accounted for using equity method [abstract]</t>
  </si>
  <si>
    <t xml:space="preserve">15. PLEDGED BANK DEPOSITS/FIXED BANK DEPOSITS WITH MATURITY PERIOD OVER THREE MONTHS/BANK BALANCES AND CASH, AND OTHER CASH FLOW INFORMATION (a) Cash and cash equivalents and fixed deposits held at banks comprise: As of December 31, 2018 2019 2019 RMB’000 RMB’000 US$’000 Deposits with banks within three months to maturity when placed 360,000 360,000 51,711 Cash at banks and in hand 573,250 546,840 78,548 Cash and cash equivalents in the consolidated statement of financial position and consolidated statement of cash flows 933,250 906,840 130,259 Fixed bank deposits with maturity periods over three months 290,000 290,000 41,656 Pledged bank deposits 33,500 14,900 2,140 1,256,750 1,211,740 174,055 As at 31 December 2019, the balances that were placed with banks in the PRC amounted to RMB1,210,201,000 (US$173,834,000) (2018: RMB1,256,452,000). Remittance of funds out of the PRC is subject to the exchange restrictions imposed by the PRC government. Pledged bank deposits These are bank deposits placed at specified bank accounts to secure the Group’s bills payable and will be released upon maturity of the relevant bills. Fixed bank deposits with maturity period over three months These represent fixed bank deposits with an original maturity period over three months. Bank balances and cash These represent cash and short-term bank deposits with an original maturity of three months or less. Bank balances and cash at December 31, 2019 included fixed bank deposits with with an original maturity period of three months or less totaled RMB360,000,000 (US$51,711,000) (2018: RMB360,000,000), which carried fixed interest rate of 1.35% at December 31, 2019 (2018 :1.35%). Cash at banks earns interest at floating rates based on daily bank deposit rates. The pledged bank deposits, fixed bank deposits with maturity period over three months and bank balances carried fixed interest at the end of the reporting period as follows: 2018 2019 Range of interest rates (per annum) 0.35%-1.55 0.35%-1.55 The pledged bank deposits, fixed bank deposits with maturity period over three months and bank balances that are denominated in currencies other than the functional currencies of the relevant group entities are set out below: 2018 2019 2019 RMB’000 RMB’000 US$’000 US$ 1,046 2,588 371 Hong Kong Dollar (“HK$”) 20 22 3 (b) Reconciliation of liabilities arising from financing activities: The table below details changes in the Group’s liabilities from financing activities, including both cash and non-cash Bank Amount Total Total RMB’000 RMB’000 RMB’000 US$’000 Balance at January 1, 2018 558,000 8,742 566,742 Changes from financing cash flows New bank borrowings raised 473,000 — 473,000 Repayment of bank borrowings (558,000 ) — (558,000 ) Advance from a shareholder — 1,865 1,865 Repayment to a shareholder — (696 ) (696 ) Total changes from financing cash flows (85,000 ) 1,169 (83,831 ) Balance at December 31, 2018 and January 1, 2019 473,000 9,911 482,911 69,365 Changes from financing cash flows New bank borrowings raised 558,000 — 558,000 80,152 Repayment of bank borrowings (473,000 ) — (473,000 ) (67,942 ) Advance from a shareholder — 6,711 6,711 964 Repayment to a shareholder — (6,065 ) (6,065 ) (871 ) Total changes from financing cash flows 85,000 646 85,646 12,303 Balance at December 31, 2019 558,000 10,557 568,557 81,668 </t>
  </si>
  <si>
    <t>Property, Plant and Equipment</t>
  </si>
  <si>
    <t>16. PROPERTY, PLANT AND EQUIPMENT Buildings Plant and Furniture, Motor Construction Total RMB’000 RMB’000 RMB’000 RMB’000 RMB’000 RMB’000 COST As of January 1, 2018 953,260 1,361,974 6,738 13,197 34,970 2,370,139 Additions — 789 — — 1,169 1,958 Transfer — 36,139 — — (36,139 ) — Disposals — (146,855 ) — (885 ) — (147,740 ) As of December 31, 2018 953,260 1,252,047 6,738 12,312 — 2,224,357 Additions — 114,467 461 — — 114,928 Disposals — (11,423 ) (118 ) (1,024 ) — (12,565 ) As of December 31, 2019 953,260 1,355,091 7,081 11,288 — 2,326,720 ACCUMULATED DEPRECIATION AND IMPAIRMENT As of January 1, 2018 340,857 739,014 6,055 11,439 — 1,097,365 Provided for the year 48,377 97,129 108 461 — 146,075 Eliminated on disposal — (117,245 ) — (841 ) — (118,086 ) As of December 31, 2018 389,234 718,898 6,163 11,059 — 1,125,354 Provided for the year 48,377 88,023 56 116 — 136,572 Eliminated on disposal — (10,852 ) (112 ) (973 ) — (11,937 ) As of December 31, 2019 437,611 796,069 6,107 10,202 — 1,249,989 CARRYING VALUE As of December 31, 2018 564,026 533,149 575 1,253 — 1,099,003 As of December 31, 2019 515,649 559,022 974 1,086 — 1,076,731 US$’000 US$’000 US$’000 US$’000 US$’000 US$’000 As of December 31, 2019 74,069 80,298 140 156 — 154,663 Construction in progress represented plant and equipment pending for installation in the PRC. Depreciation is provided to the above items of property, plant and equipment other than construction in progress so as to write off the cost of assets, over their estimated useful lives and after taking into account their estimated residual value of 5%, using the straight-line method, on the following bases: Buildings 20 years or the remaining period of the leases, if shorter Plant and machinery 3 to 13 years Furniture, fixtures and equipment 5 years Motor vehicles 5 years .</t>
  </si>
  <si>
    <t>Deferred Taxation</t>
  </si>
  <si>
    <t xml:space="preserve">17. DEFERRED TAXATION The following are the major deferred tax (assets) liabilities recognized and movement thereon during the current and prior reporting periods. Fair value adjustments on acquisition Undistributed Fair value of Zhengxing Unrealized profits adjustment Wheel profit in of PRC Deferred on trade other than inventories subsidiaries income names trade names Tax loss Others* Total RMB’000 RMB’000 RMB’000 RMB’000 RMB’000 RMB’000 RMB’000 RMB’000 At January 1, 2018 (355 ) 53,355 (1,275 ) 4,250 18,718 (22,333 ) 8,810 61,170 Charge (credit) to profit or loss (31 ) — 119 — (558 ) (14,860 ) 127 (15,203 ) At December 31, 2018 (386 ) 53,355 (1,156 ) 4,250 18,160 (37,193 ) 8,937 45,967 Charge (credit) to profit or loss 10 — 119 — (558 ) (14,498 ) (531 ) (15,458 ) At December 31, 2019 (376 ) 53,355 (1,037 ) 4,250 17,602 (51,691 ) 8,406 30,509 US$’000 US$’000 US$’000 US$’000 US$’000 US$’000 US$’000 US$’000 At December 31, 2019 (54 ) 7,665 (149 ) 611 2,528 (7,425 ) 1,207 4,383 * Others include impairment loss on property, plant and equipment, and interest expense capitalized in construction in progress. For the purpose of presentation in the consolidated statements of financial position, certain deferred tax assets and liabilities have been offset. The following is the analysis of the deferred tax balances in the consolidated statements of financial position for financial reporting purposes: As of December 31, 2018 2019 2019 RMB’000 RMB’000 US$’000 Deferred tax assets (40,272 ) (54,641 ) (7,848 ) Deferred tax liabilities 86,239 85,150 12,231 45,967 30,509 4,383 At the end of each reporting period, the Group had the followings unused tax losses: As of December 31, 2018 2019 2019 RMB’000 RMB’000 US$’000 Unused tax losses 234,314 351,056 50,426 As of December 31, 2019 and 2018, a deferred tax asset has been recognized in respect of RMB351,056,000 (US$50,426,000) and RMB234,314,000 of such losses, respectively. No deferred tax asset in relation to unused tax losses has been recognized to the years ended December 31, 2019 and 2018, respectively, due to the unpredictability of future profit streams. The unused tax losses could be carried forward to offset future taxable profit for five years from the year of origination and will expire at various dates up to and including 2023. Under the PRC EIT law, withholding income tax is imposed on dividend paid by PRC entities out of its profits earned since January 1, 2008 to its overseas investors (including Hong Kong investors). Deferred taxation on the undistributed profits of the PRC subsidiaries has been provided in the consolidated financial statements to the extent that in the opinion of the directors of the Company such profits will be distributed in the foreseeable future. The aggregate amount of temporary differences associated with undistributed earnings of subsidiaries for which deferred tax liabilities have not been recognized as of December 31, 2019 and 2018 were RMB1,101,071,000 (US$158,159,000) and RMB1,181,901,000, respectively, as the Group is able to control the timing of the reversal of such temporary differences and it is probable that such temporary differences will not reverse in the foreseeable future. </t>
  </si>
  <si>
    <t>Depositspaid For Acquisition Of Property,Plant and Equipment</t>
  </si>
  <si>
    <t xml:space="preserve">18. DEPOSITSPAID FOR ACQUISITION OF PROPERTY, PLANT AND EQUIPMENT On May 23, 2019, the Group entered into three construction contracts with an independent third party to expand the production lines in Hua’an Zhengxing Wheel Co. Limited at a total cash consideration of RMB152,784,000 (US$21,946,000). As at December 31, 2019, the Group has paid deposits of RMB61,618,000 (US$8,851,000). </t>
  </si>
  <si>
    <t>Intangible Assets</t>
  </si>
  <si>
    <t>1 9 INTANGIBLE ASSETS RMB’000 US$’000 COST As of January 1, 2018, December 31, 2018 and 2019 17,000 2,442 Intangible assets represent trade names acquired as part of a business combination relating to the acquisition of Zhengxing Wheel on December 29, 2008. The trade names represent various logos, including those bearing the Chinese name of Zhengxing Wheel, registered both in the PRC and overseas. The trade names have a legal life of 10 years but are renewable at a minimal cost. The directors of the Company are of the opinion that the Group would renew the trade names continuously and has the ability to do so. Various studies including product life cycle studies, market, competitive and environmental trends, and brand extension opportunities have been performed by management of the Group, which support that the trade names have no foreseeable limit to the period over which the trade name products are expected to generate net cash flows for the Group. As a result, the trade names are considered by the management of the Group as having an indefinite useful life because they are expected to contribute to net cash inflows indefinitely. The trade names will not be amortized until their useful lives are determined to be finite. Instead they will be tested for impairment annually and whenever there is an indication that they may be impaired. The recoverable amounts of the intangible assets have been determined by using value-in-use</t>
  </si>
  <si>
    <t>Trade and Other Payables and Accruals</t>
  </si>
  <si>
    <t xml:space="preserve">20 TRADE AND OTHER PAYABLES AND ACCRUALS As of December 31, 2018 2019 2019 RMB’000 RMB’000 US$’000 Trade payables 88,057 69,973 10,051 Bills payable - secured (see Note 15) 335,000 149,000 21,403 423,057 218,973 31,454 Deposits from distributors 129,000 129,000 18,530 Payables in respect of acquisition of property, plant and equipment 30 7,790 1,119 Other taxes payables 8,063 8,398 1,206 Advances from an unrelated party (note) 38 54 8 Accrued staff costs 30,490 29,735 4,271 Accrued transportation costs 11,788 9,181 1,319 Accrued utilities expenses 3,537 2,731 392 Deferred income (see Note 2 3 796 796 114 Others 4,664 4,106 590 188,406 191,791 27,549 611,463 410,764 59,003 Note: The advances from an unrelated party are unsecured, interest free and repayable on demand. In general, the Group is required to make full advance payments (including issuance of bills) to suppliers for the purchases of its major raw materials, steel. Suppliers of Bills payable issued by the Group generally have a maturity of 6 months. Other payables are expected to be settled or recognized as income within one year or are repayable on demand. The Group has financial risk management policies in place to ensure that all payables are settled within the credit period. </t>
  </si>
  <si>
    <t>Amount Due to a Shareholder</t>
  </si>
  <si>
    <t xml:space="preserve">2 1 AMOUNT DUE TO A SHAREHOLDER The amount is </t>
  </si>
  <si>
    <t>Short-term Bank Borrowings</t>
  </si>
  <si>
    <t>2 2 SHORT-TERM BANK BORROWINGS As of December 31, 2018 2019 2019 RMB’000 RMB’000 US$’000 Fixed-rate bank borrowings 473,000 558,000 80,152 Analyzed as: Secured 180,000 180,000 25,855 Unsecured 293,000 378,000 54,297 473,000 558,000 80,152 Bank borrowings carried the following range of interest rates at the end of the respective reporting period: 2018 2019 Fixed-rate bank borrowings 4.4 % 4.4 % All the Group’s bank borrowings are carried at amortized costs and are denominated in RMB. Details of assets pledged in respect of the Group’s secured bank borrowings are set out in Note 2 7 One of the banking facilities are subject to the fulfillment of covenants. If the Group were in breach of the covenants, the drawn down facilities would become repayable on demand. The Group regularly monitors its compliance with these covenants, is up to date with the scheduled repayments of the term loans and does not consider it probable that the banks will exercise their discretion to demand repayment so long as the Group continues to meet these requirements. Further details of the Group’s management of liquidity risk are set out in Note 3 1</t>
  </si>
  <si>
    <t>Deferred Income</t>
  </si>
  <si>
    <t>2 3 DEFERRED INCOME Deferred income represents government subsidy received in support of the Group’s plant and production capacity expansion. Government subsidy of RMB15,000,000 received by the Group in 2009 has been recognized as deferred income and released to income on a straight-line basis over the useful lives of the related assets of 20 years. As of non-current 6,903 20</t>
  </si>
  <si>
    <t>Share Capital</t>
  </si>
  <si>
    <t xml:space="preserve">2 4 SHARE CAPITAL Number of Amount Amount RMB’000 US$’000 Authorized: As of January 1, 2018, December 31, 2018 and 2019 of US$0.0001 each 500,000,000 340 Issued at nominal value: As of January 1, 2018, December 31, 2018 and 2019 206,500,000 136 20 </t>
  </si>
  <si>
    <t>Capital Commitments</t>
  </si>
  <si>
    <t xml:space="preserve">2 5 CAPITAL COMMITMENTS As of December 31, 2018 2019 2019 RMB’000 RMB’000 US$’000 Capital expenditure contracted for - acquisition of property, plant and equipment — 91,166 13,095 </t>
  </si>
  <si>
    <t>Share-based Payment Transactions</t>
  </si>
  <si>
    <t xml:space="preserve">2 6 SHARE-BASED PAYMENT TRANSACTIONS Share Incentive Plan (the “Plan”) The Company adopted the Plan on February 24, 2011 which shall continue in effect for a period of 10 years unless sooner terminated. The purpose of the Plan is to attract and retain the best available personnel, to provide additional incentives to employees (including officers and directors) and consultants and to promote the success of the Company’s business. Pursuant to the Plan, the Company’s Board of Directors (the “Board”) may, at its discretion, offer to grant incentive share options (“Share Option”), share appreciation rights (“SAR”), dividend equivalent right, restricted shares or other similar benefits (collectively referred to as the “Award”) to any employees or consultants of the Company, its parents or its subsidiaries. The principal terms of the Plan, amongst others, are as follows: • Subject to adjustments upon changes in the Company’s capitalization, the maximum aggregate number of shares of US$0.0001 each (the “Share(s)”) in the Company which may be issued pursuant to the Awards is 25,000,000 Shares. SARs payable in Shares shall reduce the maximum aggregate number of Shares which may be issued under the Plan only by the net number of actual Shares issued to the grantee upon exercise of the SAR. The Shares to be issued pursuant to • Subject to the terms of the Plan, the Administrator (being the Board or another committee appointed to administer the Plan) shall determine the provisions, terms, and conditions of each Award including but not limited to, the Award vesting schedule, repurchase provisions, rights of first refusal, forfeiture provisions, form of payment upon settlement of the Award, payment contingencies, and satisfaction of any performance criteria. • The term of each Award shall be the term stated in the Award agreement provided, however, that the term of a Share Option shall be no more than 10 years from the date of grant thereof. However, in the case of a Share Option granted to a grantee who, at the time the Share Option is granted, owns Shares representing more than 10% of the voting power of all classes of shares of the Company or any parent or subsidiary of the Company (“10% Shareholder”), the term of the Share Option shall be 5 years from the date of grant thereof or such shorter term as may be provided in the Award agreement. Notwithstanding the foregoing, the specified term of any Award shall not include any period for which the grantee has elected to defer the receipt of the Shares or cash issuable pursuant to the Award. • The date of grant of an Award shall for all purposes be the date on which the Administrator makes the determination to grant such Award, or such other later date as is determined by the Administrator. • The exercise price of an Share Option shall be not less than 100% of the quoted market value of the Share on the New York Stock Exchange on the date of grant unless the grantee is a 10% Shareholder in such a case the exercise price shall be not less than 110% of the quoted market value of the Share on the New York Stock Exchange on the date of grant. • In the case of SAR, the base appreciation amount shall not be less than 100% of the quoted market value of the Share on the New York Stock Exchange on the date of grant. • In the case of other Awards, the purchase price shall be determined by the Administrator. On August 17, 2011 (the “Grant Date”), pursuant to the Plan and in accordance with an employment agreement with a management executive of the Company, the Company granted the management executive Share Option to subscribe for a total of 1,032,200 Shares at an exercise price of US$1.175 per share (being the market value of the Shares on the Grant Date). One-third 9 8 and , respectively . Date of grant Vesting period Exercise price Exercisable period Fair value 8.17.2011 8.17.2011 to 12.17.2013 US$ 1.175 12.18.2011 to 8.17.2019 US$ 0.4807 to US$ 0.4993 The total fair value of the Share Option at the date of grant is approximately US$499,000 (equivalent to RMB3,216,000) calculated using the Binomial Option Pricing model. The major assumptions used for the calculation are as follows: Share price at date of grant US$ 1.175 Exercise price US$ 1.175 Expected volatility 38.14 % Expected life 8 years Risk free rate 2.00 % The expected volatility was estimated based on the historical daily share price volatility of comparable companies over a historical period commensurate with the expected life of the options. No share-based payment expenses was recognized for the years ended December 31, 2017, 2018 and 2019 in relation to the Share Option and the restricted share units with reference to their vesting period. </t>
  </si>
  <si>
    <t>Pledge of Assets</t>
  </si>
  <si>
    <t xml:space="preserve">2 7 PLEDGE OF ASSETS At the end of each reporting period, the carrying value of the Group’s assets which were pledged to secure credit facilities granted to the Group are as follows: As of December 31, 2018 2019 2019 RMB’000 RMB’000 US$’000 Bank deposits 33,500 14,900 2,140 Property, plant and equipment 53,745 47,739 6,857 Right-of-use — 54,575 7,839 Prepaid lease payments 56,116 — — 143,361 117,214 16,836 </t>
  </si>
  <si>
    <t>Retirement Benefit Plans</t>
  </si>
  <si>
    <t xml:space="preserve">2 8 RETIREMENT BENEFIT PLANS The employees of the Group’s subsidiaries in the PRC are members of state-managed retirement benefit schemes operated by the respective local government in the PRC. The Group is required to contribute a specified percentage of the payroll costs to the retirement benefit schemes to fund the benefits. The only obligation of the Group with respect to these schemes is to make the specified contributions. The amount of contributions to retirement benefit scheme was RMB30,298,000 and RMB30,023,000 and RMB31,862,000 (US$4,577,000) for the years ended December 31, 2017, </t>
  </si>
  <si>
    <t>Related Party Disclosures</t>
  </si>
  <si>
    <t xml:space="preserve">2 9 RELATED PARTY DISCLOSURES Compensation of key management personnel The emoluments of directors of the Company and other members of key management during the years </t>
  </si>
  <si>
    <t>Capital Risk Management</t>
  </si>
  <si>
    <t xml:space="preserve">30 CAPITAL RISK MANAGEMENT The Group manages its capital to ensure that entities in the Group will be able to continue as a going concern while maximizing the return to stakeholders through the optimization of the debt and equity balance. The Group’s overall strategy remains unchanged during the reporting periods. The capital structure of the Group consists of debts, which includes bank borrowings as disclosed in Note 2 2 The directors of the Company review the capital structure regularly. As part of this review, the directors consider the cost and the risks associated with each class of the capital. Based on the recommendations of the directors, the Group will balance its overall capital structure through the payment of dividends, raise of new capital as well as the raise of new borrowings or the repayment of existing borrowings. Neither the Company nor any of its subsidiaries are subject to externally imposed capital requirements. The Group manages capital risk by reference to total equity compared with total borrowings. As of December 31, 2018 and 2019, these metrics were as follows: As of December 31, 2018 2019 2019 RMB’000 RMB’000 US$’000 Bank borrowings 473,000 558,000 80,152 Advances from an unrelated party 38 54 8 Amount due to a shareholder 9,911 10,557 1,516 Total borrowings 482,949 568,611 81,676 Total Equity 2,538,640 2,433,770 349,589 2018 2019 Debt (total liabilities) to equity ratio 46.9 % 44.0 % </t>
  </si>
  <si>
    <t>Financial Instruments</t>
  </si>
  <si>
    <t xml:space="preserve">31. FINANCIAL INSTRUMENTS (a) Categories of financial instruments As of December 31, 2018 2019 2019 RMB’000 RMB’000 US$’000 Financial assets Financial assets at amortized cost 1,840,246 1,654,942 237,718 Financial liabilities Financial liabilities at amortized cost 1,084,886 968,969 139,184 (b) Financial risk management objectives and policies The Group’s major financial instruments include trade and other receivables, trade and other payables, pledged bank deposits, fixed bank deposits with maturity period over three months, bank balances and cash and bank borrowings. Details of the financial instruments are disclosed in the respective notes. The risks associated with these financial instruments include market risk, credit risk and liquidity risk. The policies on how to mitigate these risks are set out below. The Group’s management manages and monitors these exposures to ensure appropriate measures are implemented on a timely and effective manner. Interest rate risk The Group is exposed to fair value interest rate risk in relation to fixed-rate bank borrowings (see Note 2 2 1 20 The Group currently does not have any interest rate hedging policy in relation to fair value interest rate risk and cash flow interest rate risk. The directors monitor the Group’s exposure on an ongoing basis and will consider hedging the interest rate should the need arise. Sensitivity analysis The sensitivity analysis below has been determined based on the exposure to interest rates for bank deposits and pledged bank deposits at the end of the reporting periods. The analysis is prepared assuming the amounts outstanding at the end of the reporting periods were outstanding for the whole year. If interest rates had been 10 basis points higher/lower for bank deposits and pledged bank deposits, and all other variables were held constant, the Group’s pre-tax profit (loss) for the year would have increased/decreased (decreased/increased) by the following amount: 2018 2019 2019 RMB’000 RMB’000 US$’000 Pre-tax 607 562 81 The 10 basis points increase or decrease represents management’s assessment of a reasonably possible change in interest rates over the period until the end of the next annual reporting period. The analysis is performed on the same basis for 2018. Credit risk and impairment assessment At the end of each reporting period, the Group’s maximum exposure to credit risk which will cause a financial loss to the Group due to failure to discharge an obligation by the counterparties is arising from the carrying amount of the respective recognized financial assets as stated in the consolidated statements of financial position. The Group’s credit risk is primarily attributable to trade receivables. In order to minimize the credit risk, the management of the Group has assigned a team to be responsible for determination of credit limits, credit approvals and other monitoring procedures to ensure that follow-up The Group’s total trade receivables due from the five largest customers accounted for 25.0% and 25.8% of its total trade receivables as of December 31, 2019 and 2018, respectively. The credit risk on liquid funds is limited because the counterparties are banks with good reputations. Maximum exposure and year-end and 2018: The table below shows the credit quality and the maximum exposure to credit risk based on the Group’s credit policy, which is mainly based on past due information unless other information is available without undue cost or effort, and year-end 12-month Lifetime ECL Stage 1 Stage 2 Stage 3 Simplified 2019 Total 2019 Total RMB’000 RMB’000 RMB’000 RMB’000 RMB’000 US$’000 Trade receivables* — — — 369,742 369,742 53,110 Financial assets included in other receivables and prepayments – Normal** 73,460 — — — 73,460 10,552 Pledged bank deposits – Not yet past due 14,900 — — — 14,900 2,140 Fixed bank deposits with maturity periods over three months – Not yet past due 290,000 — — — 290,000 41,656 Bank balances and cash – Not yet past due 906,840 — — — 906,840 130,259 Total 1,285,200 — — 369,742 1,654,942 237,717 US$‘000 US$‘000 US$‘000 US$‘000 US$‘000 Total 184,607 — — 53,110 237,717 12-month Lifetime ECL Stage 1 Stage 2 Stage 3 Simplified 2018 Total RMB’000 RMB’000 RMB’000 RMB’000 RMB’000 Trade receivables* — — — 526,974 526,974 Financial assets included in other receivables and prepayments – Normal** 56,522 — — — 56,522 Pledged bank deposits – Not yet past due 33,500 — — — 33,500 Fixed bank deposits with maturity periods over three months – Not yet past due 290,000 — — — 290,000 Bank balances and cash – Not yet past due 933,250 — — — 933,250 Total 1,313,272 — — 526,974 1,840,246 * For trade receivables, the Group has applied the simplified approach in IFRS 9 to determine the loss allowance at lifetime ECL. The Group determines the expected credit losses on thoese items by using a provision matrix grouped by ageing. ** The credit quality of the financial assets included in other receivables and prepayments is considered to be “normal” when they are not past due and there is no information indicating that the financial assets had a significant increase in credit risk since initial recognition. Currency risk The Group has foreign currency sales which expose the Group to risk due to changes in foreign exchange rates. At the end of each reporting period, the carrying amounts of the Group’s monetary assets denominated in a currency other than the functional currency of the relevant entities were as follows: As of December 31, 2018 2019 2019 RMB’000 RMB’000 US$’000 Assets (HK$) 20 22 3 Assets (US$) 36,013 25,537 3,668 Liabilities (US$) 9,911 10,557 1,516 Sensitivity analysis The Group’s foreign currency risk is mainly concentrated on the fluctuation of US$ and HK$. The following table details the Group’s sensitivity to a 5% increase and decrease in RMB against the relevant foreign currencies. The sensitivity analysis includes only outstanding foreign currency denominated monetary items and adjusts their translation at the years end for a 5% change. On this basis, if RMB depreciates against foreign currencies by 5%, the Group’s pre-tax 2018 2019 2019 RMB’000 RMB’000 US$’000 Pre-tax 1,306 750 108 The sensitivity analysis has been determined assuming that the change in foreign exchange rates had occurred at the end of the reporting period and had been applied to re-measure In management’s opinion, the sensitivity analysis is unrepresentative of the inherent foreign exchange risk as the year end exposure at the end of the reporting period does not reflect the exposure during the year. Liquidity risk The Group’s policy is to regularly monitor and maintain a level of cash and cash equivalents deemed adequate by management to finance the Group’s operations and mitigate the effects of fluctuations in cash flows. The management monitors the utilization of borrowings, its liquidity requirements and its compliance with lending covenants to ensure that it maintains sufficient amount of cash and adequate committed lines of funding from major financial institutions to meet its liquidity requirements in the short and longer term. The following tables detail the Group’s remaining contractual maturity for its financial liabilities. The tables have been drawn up based on the undiscounted cash flows of financial liabilities based on the earliest dates on which the Group can be required to pay. The tables include both interest and principal cash flows. Weighted On 3 months Total Carrying Carrying % RMB’000 RMB’000 RMB’000 RMB’000 US$’000 As of December 31, 2018 Non-derivative Trade and other payables 437,975 164,000 601,975 601,975 Bank borrowings—fixed rate 4.35 % 257,406 223,395 480,801 473,000 Amount due to a shareholder 9,911 — 9,911 9,911 705,292 387,395 1,092,687 1,084,886 As of December 31, 2019 Non-derivative Trade and other payables 330,829 70,000 400,829 400,829 57,576 Bank borrowings – fixed rate 4.35 % 343,472 222,511 565,983 558,000 80,152 Amount due to a shareholder 10,557 — 10,557 10,557 1,516 684,858 292,511 977,369 969,386 139,244 Commodity price risk The major raw material used in the production of the Company’s products includes steel. The Group is exposed to fluctuation in the prices of this raw material which are influenced by global as well as regional supply and demand conditions. Fluctuations in the prices of raw materials could adversely affect the Group’s financial performance. The Group historically has not entered into any commodity derivative instruments to hedge the potential commodity price changes. (c) Fair value No disclosure of fair value is required as all of the Group’s financial assets and liabilities are carried at amounts not materially different from their fair values as of December 31, 2018 and 2019. </t>
  </si>
  <si>
    <t>Litigations</t>
  </si>
  <si>
    <t xml:space="preserve">3 2 LITIGATIONS In February 2014, three minority shareholders of the Company (the “Claimants”) filed a claim against the Company in the Eastern Caribbean Supreme Court of the British Virgin Islands alleging that affairs of the Company had been conducted in a manner oppressive to them as minority shareheolders (the “Claim”). In November 2014, the Claimants served an amended claim (the “Re-Amended Re-Amended On February 17, 2017, the Company, the Consortium and the Claimants reached a confidential agreement to settle the Claim. In consideration of the terms of settlement, the Claimants agreed to discontinue their claims against the Company and the Consortium without any presumption or admission of liability or any wrongdoing on the part of the Company and the Consortium. The Company is a party to the settlement but does not have the obligation to make any payment to the Claimants, nor will the settlement affect the Company’s business operations. Each party had also agreed to be responsible for their own legal costs. On October 31, 2018, a class action complaint was filed in the United States District Court for the District of New Jersey against the Company and certain of the Compay’s officers alleging violations of the federal securities laws with respect to the delisting of the Company’s shares on the New York Stock Exchange. The complaint was later amended by the plaintiffs. The lawsuit seeks unspecified damages. On or about June 24, 2019, the defendants moved to dismiss the amended complaint in its entirety on the grounds that it fails to state a claim and the Court lacks personal jurisdiction over the individual defendants. The motion to dismiss is still pending before the Court. The Company is unable to predict with any reasonable degree of certainty when the Court will rule on the motion to dismiss. </t>
  </si>
  <si>
    <t>Subsequent Events</t>
  </si>
  <si>
    <t xml:space="preserve">33. SUBSEQUENT EVENTS The consequences of the COVID-19 outbreak in China to economic conditions and the automobile industry in general, and the financial position and operating results of the Company for the fiscal 2020, are changing rapidly, and cannot be predicted. The resulting unavoidable national lockdown and travel restrictions in China caused major disruptions in the automotive industries affecting customers, supply chains, workers, the service networks and other automobile-related occupations as well as a massive disruption to the movement of products and people in the first quarter of 2020. The PRC government restrictions beginning to be lifted in mid-March in nearly all provinces and cities as the COVID-19 infections declined dramatically due to enacted government policies. Entering into the second quarter of 2020, lockdown restrictions have been lifted in nearly all provinces and cities in China. However, the Company expects that the impact of the COVID-19 outbreak on the PRC and world economies will have a material adverse impact on the demand for its products. Because of the significant uncertainties surrounding the COVID-19 pandemic, the extent of the business interruption and the related financial impact cannot be reasonably estimated at this time. </t>
  </si>
  <si>
    <t>Approval of Consoldated Financial Statement</t>
  </si>
  <si>
    <t>34. APPROVAL OF CONSOLIDATED FINANCIAL STATEMENTS The consolidated financial statements were approved by the board of directors and authorized for issue on June 11</t>
  </si>
  <si>
    <t>Additional Information - Financial Statement Schedule 1</t>
  </si>
  <si>
    <t xml:space="preserve">CHINA ZENIX AUTO INTERNATIONAL LIMITED PARENT COMPANY FINANCIAL INFORMATION Condensed Statements of Financial Position (Unaudited) As of December 31, 2018 2019 RMB’000 RMB’000 ASSETS Current assets Prepayments 16 — Bank balances — — 16 — Non-current Investment in a subsidiary 940,198 940,198 Total assets 940,214 940,198 EQUITY AND LIABILITIES Current and total liabilities Other payables 6,153 6,535 Amount due to a shareholder 9,911 10,557 Amount due to a subsidiary 79,815 89,683 95,879 106,775 EQUITY Share capital (US$0.0001 par value, 500,000,000 shares authorized, 206,500,000 ordinary shares issued and outstanding as of December 31, 201 8 9 136 136 Additional paid-in 392,076 392,076 Reserves 452,123 441,211 Total equity 844,335 833,423 Total equity and liabilities 940,214 940,198 ADDITIONAL INFORMATION—FINANCIAL STATEMENT SCHEDULE 1 CHINA ZENIX AUTO INTERNATIONAL LIMITED PARENT COMPANY FINANCIAL INFORMATION Condensed Statements of Profit or Loss and Other Comprehensive Loss For the years ended December 31, 2017, 2018 and 2019 (Unaudited) 2017 2018 2019 RMB’000 RMB’000 RMB’000 Other income 4,295 118 118 Net exchange (loss) gain 2,313 (1,833 ) (740 ) Administrative expenses (10,228 ) (8,677 ) (10,290 ) Loss and total comprehensive loss for the year (3,620 ) (10,392 ) (10,912 ) CHINA ZENIX AUTO INTERNATIONAL LIMITED PARENT COMPANY FINANCIAL INFORMATION Condensed Statements of Changes in Equity For the years ended December 31, 2017, 2018 and 2019 (Unaudited) Share Additional Capital Share Accumulated Total RMB’000 RMB’000 RMB’000 RMB’000 RMB’000 RMB’000 As of January 1, 2017 136 392,076 560,892 3,110 (97,867 ) 858,347 Loss and total comprehensive loss for the y — — — — (3,620 ) (3,620 ) As of December 31, 2017 136 392,076 560,892 3,110 (101,487 ) 854,727 Loss and total comprehensive loss for the y — — — — (10,392 ) (10,392 ) As of December 31, 2018 136 392,076 560,892 3,110 (111,879 ) 844,335 Loss and total comprehensive loss for the y — — — — (10,912 ) (10,912 ) As of December 31, 2019 136 392,076 560,892 3,110 (122,791 ) 833,423 CHINA ZENIX AUTO INTERNATIONAL LIMITED PARENT COMPANY FINANCIAL INFORMATION Condensed Statements of Cash Flows For the years ended December 31, 2017, 2018 and 2019 (Unaudited) 2017 2018 2019 RMB’000 RMB’000 RMB’000 OPERATING ACTIVITIES Loss for the year (3,620 ) (10,392 ) (10,912 ) Exchange (loss) gain (2,290 ) 1,836 796 Operating cash flows before movements in working capital (5,910 ) (8,556 ) (10,116 ) Decrease (increase) in prepayments 2 (1 ) 16 (Decrease) increase in other payables (828 ) 280 382 NET CASH USED IN OPERATING ACTIVITIES (6,736 ) (8,277 ) (9,718 ) FINANCING ACTIVITIES Advance from a subsidiary 10,518 9,497 19,945 Repayment to subsidiary (11,175 ) (2,389 ) (10,873 ) Advance from a shareholder 10,149 1,865 6,711 Repayment to a shareholder (2,805 ) (696 ) (6,065 ) NET CASH FROM FINANCING ACTIVITIES 6,687 8,277 9,718 NET DECREASE IN CASH AND CASH EQUIVALENTS (49 ) — — CASH AND CASH EQUIVALENTS AT BEGINNING OF THE YEAR 51 — — EFFECT OF CHANGE IN FOREIGN CURRENCY RATE (2 ) — — CASH AND CASH EQUIVALENTS AT END OF THE YEAR - representing bank balances — — — Basis of Presentation Schedule 1 has been provided pursuant to the requirements of Rules 12-04(a) 4-08(e)(3) S-X, For the purpose of presenting the financial information of the parent company only, the Company records its investment in subsidiaries under the cost method of accounting. Such investment is presented on the statements of financial position as “Investment in a subsidiary” at cost less any identified impairment loss. As of December 31, 2018 and 2019, there were no material contingencies, significant provisions of long term obligations, mandatory dividend or redemption requirements of redeemable stocks or guarantees of the Company, except for those which have been separately disclosed in the Group’s consolidated financial statements, if any. For all years presented, there were no cash dividends paid to the Company by its consolidated subsidiaries. </t>
  </si>
  <si>
    <t>Significant Accounting Policies (Policies)</t>
  </si>
  <si>
    <t>Statement of compliance</t>
  </si>
  <si>
    <t xml:space="preserve">Statement of compliance The Group’s consolidated financial statements have been prepared in accordance with International Financial Reporting Standards (“IFRSs”) issued by the International Accounting Standards Board (“IASB”), which collective term includes all applicable individual IFRSs, International Accounting Standards and related nterpretations issued by the IASB. The significant accounting policies that have been used in the preparation of these consolidated financial statements are disclosed below. These policies have been consistently applied to all the years presented unless otherwise stated. The adoption of new or amended IFRSs and the impacts on the Company’s financial statements, if any, are disclosed in Note 3. </t>
  </si>
  <si>
    <t>Basis of preparation</t>
  </si>
  <si>
    <t>Basis of preparation The Group’s consolidated financial statements have been prepared on the historical cost basis. Historical cost is generally based on the fair value of the consideration given in exchange for good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ing transactions that are accounted for in accordance with IFRS 16 (since January 1, 2019) or IAS 17 (before application of IFRS 16), and measurements that have some similarities to fair value but are not fair value, such as net realisable value in IAS 2 Inventories or value in use in IAS 36 Impairment of Asset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t>
  </si>
  <si>
    <t>Basis of consolidation</t>
  </si>
  <si>
    <t xml:space="preserve">Basis of consolidation The consolidated financial statements incorporate the financial statements of the Company and entities controlled by the Company (its subsidiaries). Control is achieved where the Company: • has power over the investee; • is exposed, or has rights, to variable returns from its involvement with the investee; and • has the ability to use its power to affect its returns. When assessing whether the Group has power, only substantive rights (held by the Group and other parties) are considered.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and other comprehensive income from the date the Group gains control until the date when the Group ceases to control the subsidiary. Profit or loss and each item of other comprehensive income are attributed to the owners of the Company and to the non-controlling non-controlling non-controlling When necessary, adjustments are made to the financial statements of subsidiaries to bring their accounting policies into line with the Group’s accounting policies. All intra-group assets and liabilities, equity, income and expenses and cash flow relating to transactions between members of the Group are eliminated in full on consolidation. </t>
  </si>
  <si>
    <t>Revenue from contracts with customers (upon application of IFRS 15)</t>
  </si>
  <si>
    <t xml:space="preserve">Revenue from contracts with customers (upon application of IFRS 15) The Group’s revenues are principally from sales of commercial vehicle wheels to customers in the PRC and international markets. Revenue arising from sales made to PRC customers consists of sales to original equipment manufacturers (“OEMs”) and tier-one end-users tier-two tier-one tier-two end-users The Group offers discounts or rebates based on the contractual percentages of sales to OEMs in settlement of warranty obligations and the OEMs have no other right of return. The Group’s sales to tier-one Under IFRS 15, the Group recognizes revenue when (or as) a performance obligation is satisfied, i.e. when “control” of the goods or services underlying the particular performance obligation is transferred to the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good or service. Sale of goods The Group manufactures and sells a range of commercial vehicle wheels in the market. Depending on the contractual arrangement with customers, sales are recognized when control of the products has transferred, being when the risk and rewards have been transferred, the customer has full discretion over the channel and price to sell the products, and there is no unfulfilled obligation that could affect the customer’s acceptance of the products. The Group derives revenue from the transfer of goods and are mainly at a point in time. Presentation of contract assets and liabilitie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A contract liability is the obligation to transfer goods or services to a customer for which the Group has received a consideration (or an amount of consideration that is due) from the customer. If a customer pays the consideration before the Group transfers goods or services to the customer, a contract liability is recognized when the payment is made or the payment is due (whichever is earlier). Contract liabilities are recognized as revenue when the Group performs under the contract. A contract asset and a contract liability relating to a contract are accounted for on a net basis. Variable consideration For contracts that contain variable consideration (i.e. sales rebate), the Group estimates the amount of consideration to which it will be entitled using either (a) the expected value method or (b) the most likely amount, depending on which method better predicts the amount of consideration to which the Group will be entitled. The estimated amount of variable consideration is included in the transaction price only to the extent that it is highly probable that such an inclusion will not result in a significant revenue reversal in the future when the uncertainty associated with the variable consideration is subsequently resolved. At the end of each reporting period, the Group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Sale with a right of return/exchange For a sale of products with a right of return/exchange for dissimilar products, the Group recognizes all of the following: (a) revenue for the transferred products in the amount of consideration to which the Group expects to be entitled (therefore, revenue would not be recognized for the products expected to be returned/exchanged); (b) a refund liability/contract liability; and (c) an asset (and corresponding adjustment to cost of sales) for its right to recover products from customers. </t>
  </si>
  <si>
    <t>Revenue recognition</t>
  </si>
  <si>
    <t xml:space="preserve">Revenue recognition (prior to January 1, 2018) Revenue is measured at the fair value of the consideration received or receivable. Revenue excludes value added tax or other sales taxes and is after deduction of any trade discounts, estimated customer returns, rebates and other similar allowances. Provided it is probable that the economic benefits will flow to the Group and the revenue and costs, if applicable, can be measured reliably, revenue is recognized in profit or loss as follows: (i) Sale of goods Revenue for the sale of goods is recognized when the goods are delivered and titles have passed, at which time when the Company has transferred to the buyer the significant risks and rewards of ownership of the goods and retains neither continuing managerial involvement to the degree usually associated with ownership nor effective control over the good sold. (ii) Interest income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t>
  </si>
  <si>
    <t xml:space="preserve">Cost of sales Cost of sales primarily consists of cost of raw materials, direct labor, and manufacturing overhead which includes depreciation expenses of plant and machinery. </t>
  </si>
  <si>
    <t xml:space="preserve">Property, plant and equipment Property, plant and equipment including buildings held for use in the production or supply of goods or services, or for administrative purposes other than construction in progress as described below are stated in the consolidated statements of financial position at cost less subsequent accumulated depreciation and accumulated impairment losses, if any. Properties, plant and equipment in the course of construction for production, supply or administrative purposes and equipment pending for installation are carried at cost, less any recognized impairment loss. Costs include professional fees and, for qualifying assets, borrowing costs capitalized in accordance with the Group’s accounting policy. Construction in progress is classified to the appropriate category of property, plant and equipment when completed and ready for intended use. Depreciation of these assets, on the same basis as other property assets, commences when the assets are ready for their intended use. Depreciation is recognized so as to write off the cost of items of property, plant and equipment other than construction in progress, over their estimated useful lives and after taking into account their estimated residual value, using the straight line method. The estimated useful lives, residual values and depreciation method are reviewed at the end of each reporting period, with the effect of any changes in estimate accounted for on a prospective basis. Historical cost includes expenditure that is directly attributable to the acquisition of the items. Cost may also include transfers from equity of any gains/losses on qualifying cash flow hedges of foreign currency purchases of property, plant and equipmen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recognized in profit or loss during the financial period in which they are incurred. An asset’s carrying amount is written down immediately to its recoverable amount if the asset’s carrying amount is greater than its estimated recoverable amou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net proceeds on disposal and the carrying amount of the asset and is recognized in profit or loss on the date of retirement or disposal. </t>
  </si>
  <si>
    <t>Leased assets</t>
  </si>
  <si>
    <t>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For contracts entered into or modified or arising from business combinations on or after the date of initial application,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lessee (upon application of IFRS 16 in accordance with transitions in note 3) Allocation of consideration to components of a contract For a contract that contains a lease component and one or more additional lease or non-lease non-lease Non-lease As a practical expedient, leases with similar characteristics are accounted on a portfolio basis when the Group reasonably expects that the effects on the consolidated financial statements would not differ materially from individual leases within the portfolio. At the lease commencement date, the Group recognises a right-of-use low-value low-value lease-by-lease Right-of-use The cost of right-of-use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Right-of-use The Group presents right-of-use Lease liabilities At the commencement date of a lease, the Group recognis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Variable lease payments that reflect changes in market rental rates are initially measured using the market rental rates as at the commencement date. Variable lease payments that do not depend on an index or a rate are not included in the measurement of lease liabilities and right-of-use After the commencement date, lease liabilities are adjusted by interest accretion and lease payments. The Group remeasures lease liabilities (and makes a corresponding adjustment to the related right-of-use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in which cases the related lease liability is remeasured by discounting the revised lease payments using the initial discount rate. The Group presents lease liabilities as a separate line item on the consolidated statement of financial position. Lease modifications The Group accounts for a lease modification as a separate lease if: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When the lease liability is remeasured in this way, a corresponding adjustment is made to the carrying amount of the right-of-use right-of-use When the modified contract contains a lease component and one or more additional lease or non-lease non-lease</t>
  </si>
  <si>
    <t>The Group as a lessee (prior to January 1, 2019)</t>
  </si>
  <si>
    <t xml:space="preserve">The Group as a lessee (prior to January 1, 2019) Leases are classified as finance leases whenever the terms of the lease transfer substantially all the risks and rewards of ownership to the lessee. All other leases are classified as operating leases. Where the Group has the use of assets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as expenses in the accounting period in which they are incurred. </t>
  </si>
  <si>
    <t>Foreign currencies</t>
  </si>
  <si>
    <t xml:space="preserve">Foreign currencies In preparing the financial statements of each individual group entity, transactions in currencies other than the functional currency of that entity (foreign currencies) are recognized at the rates of exchanges prevailing on the date of the transactions. At the end of the reporting period, monetary items denominated in foreign currencies are retranslated at the rates prevailing at that date. Non-monetary Exchange differences on monetary items are recognized in profit or loss in the period in which they arise. </t>
  </si>
  <si>
    <t>Borrowing costs</t>
  </si>
  <si>
    <t xml:space="preserve">Borrowing costs Borrowing costs directly attributable to the acquisition, construction or production of an asset which necessarily takes a substantial period of time to get ready for its intended use or sale, are capitaliz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s when substantially all the activities necessary to prepare the qualifying asset for its intended use or sale are interrupted or complete. </t>
  </si>
  <si>
    <t>Related parties</t>
  </si>
  <si>
    <t xml:space="preserve">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t>
  </si>
  <si>
    <t>Government grants</t>
  </si>
  <si>
    <t>Government grants Government grants are not recognized until there is reasonable assurance that the Group will comply with the conditions attached to them and that the grants will be received.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non-current</t>
  </si>
  <si>
    <t>Employee benefits</t>
  </si>
  <si>
    <t xml:space="preserve">Employee benefits Short term employee benefits and contributions to defined contribution retirement plans Salaries, annual bonuses, paid annual leave, contributions to defined contribution retirement plans and the cost of non-monetary Payments to defined contribution scheme are recognized as an expense when employees have rendered service entitling them to the contributions. Payments made to state-managed retirement benefit schemes are dealt with as payments to defined contribution scheme where the Group’s obligations under the schemes are equivalent to those arising in a defined contribution retirement benefit plan. Termination benefits Termination benefits are recognized at the earlier of when the Group can no longer withdraw the offer of those benefits and when it recognizes restructuring costs involving the payment of termination benefits. Share-based payment transactions Equity-settled share-based payment transactions Share options/awarded shares granted to employees The fair value of services received determined by reference to the fair value of the share options and awarded shares granted at the date of grant is expensed as staff costs on a straight-line basis over the vesting period, with a corresponding increase in share incentive plan reserve (see Note 26). At the end of the reporting period, the Group revises its estimates of the number of share options and awarded shares that are expected to ultimately vest. The impact of the revision of the original estimates during the vesting period, if any, is recognized in profit or loss for the year such that the cumulative expense reflects the revised estimate, with a corresponding adjustment to share incentive plan reserve or capital reserve where appropriate. On the vesting date, the amount recognized as an expense is adjusted to reflect the actual number of share options that vest (with a corresponding adjustment to share incentive plan reserve or capital reserve where appropriate) except where forfeiture is only due to not achieving vesting conditions that relate to the market price of the Company’s shares. When share options are exercised/restricted shares are issued, the amount previously recognized in share incentive plan reserve will be transferred to additional paid in capital. When the share options are forfeited after the vesting date or are still not exercised at the expiry date, the amount previously recognized in share incentive plan reserve will be transferred to retained profits. </t>
  </si>
  <si>
    <t>Taxation</t>
  </si>
  <si>
    <t xml:space="preserve">Taxation Income tax expense represents the sum of the tax currently payable and deferred tax.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at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end of the reporting period. Deferred tax assets and liabilities are not discounted. The carrying amount of deferred tax assets is reviewed at the end of each reporting period and is reduced to the extent that it is no longer probable that sufficient taxable profits will be available to allow the related tax benefit to beutilized.Any such reduction is reversed to the extent that it becomes probable that sufficient taxable profits will be available. Additional income taxes that arise from the distribution of dividends are recognized when the liability to pay the related dividends is recognized. Current tax balances and deferred tax balances, and movements therein, are presented separately from each other and are not offset. Current tax assets are offset against current tax liabilities, and deferred tax assets against deferred tax liabilities, when there is a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t>
  </si>
  <si>
    <t xml:space="preserve">Intangible assets Intangible assets acquired in a business combination Intangible assets acquired in a business combination and recognized separately from goodwill are initially recognized at their fair value at the acquisition date (which is regarded as their cost). Subsequent to initial recognition, intangible assets with indefinite useful lives are carried at cost less any subsequent accumulated impairment losses (see the accounting policy in respect of impairment losses on tangible and intangible assets below). </t>
  </si>
  <si>
    <t>Research and development expenditure</t>
  </si>
  <si>
    <t xml:space="preserve">Research and development expenditure Expenditure on research activities is recognized as an expense in the period in which it is incurred. An internally-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 is reported at cost less accumulated amortization and accumulated impairment losses (if any), on the same basis as intangible assets acquired separately. The Group has not capitalized any development cost during the years presented. </t>
  </si>
  <si>
    <t xml:space="preserve">Inventories Inventories are stated at the lower of cost and net realizable value. Costs of inventories are determined on a weighted average method and comprise all costs of purchase, costs of conversion and other costs incurred in bring the inventories to their present location and condition. Net realizable value represents the estimated selling price for inventories in the ordinary course of business less all estimated costs of completion an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t>
  </si>
  <si>
    <t>Financial instruments</t>
  </si>
  <si>
    <t xml:space="preserve"> Financial instruments Financial assets and financial liabilities are recognised when a group entity becomes a party to the contractual provisions of the instrument. All regular way purchases or sales of financial assets are recognised and derecognized on a trade date basis. Regular way purchases or sales are purchases or sales of financial assets that require delivery of assets within the time frame established by regulation or convention in the market place.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and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sed immediately in profit or loss. The effective interest method is a method of calculating the amortis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upon application of IFRS 9)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air value through profit or loss (“FVTPL”). A financial asset is classified a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n addition, the Group may irrevocably designate a financial asset that are required to be measured at the amortized cost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i) Financial assets at FVTPL Financial assets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other gains and losses” line item. Impairment of financial assets (upon application of IFRS 9 on January 1, 2018) The Group recognizes a loss allowance for expected credit loss (“ECL”) on financial assets which are subject to impairment under IFRS 9 (including trade and other receivables, bank deposits and bank balance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 amount of ECL is updated at each reporting date to reflect changes in credit risk since initial recognition. General approach ECLs are recognized in two measurement bases. For credit exposures for which there has not been a significant increase in credit risk since initial recognition, ECLs are provided for credit losses that result from default events that are possible within the next 12-months 12-month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Impairment of financial assets (prior to January 1, 2018) The Group assesses at the end of each reporting period whether there is any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s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s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Derecognition of financial assets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issued by the Group are recognized at the proceeds received, net of direct issue cost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Financial liabilities Interest-bearing borrowings are recognized initially at fair value less attributable transaction costs. They are subsequently stated at amortized cost with any difference between the amount initially recognized and redemption value being recognized in profit or loss over the period of the borrowings, together with any interest and fees payable, using the effective interest method. Trade and other payables are initially recognized at fair value. Theys are subsequently stated at amortized cost unless the effect of discounting would be immaterial, in which case they are stated at cost. Derecognition The Group derecognizes a financial liability when, and only when, the Group’s obligations are discharged, cancelled or expire. The difference between the carrying amount of the financial liability derecognized and the consideration paid and payable is recognized in profit or loss. </t>
  </si>
  <si>
    <t>Impairment of non-financial assets</t>
  </si>
  <si>
    <t xml:space="preserve">Impairment of non-financial Internal and external sources of information are reviewed at the end of each reporting period to identify indications that the following assets may be impaired or, except in the case of goodwill, an impairment loss previously recognized no longer exists or may have decreased: – property, plant and equipment – prepaid lease payments; and – intangible assets. If any such indication exists, the recoverable amount of the asset is estimated. In addition, for intangible assets that have indefinite useful lives, the recoverable amount is estimated annually whether or not there is any indication of impairment. The recoverable amount of an asset is the greater of its fair value less costs of disposal and value in use. In assessing value in use, the estimated future cash flows are discounted to their present value using a pre-tax An impairment loss is recognized in profit or loss whenever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amount of an asset will not be reduced below its individual fair value less costs of disposal (if measurable) or value in use (if determinable). An impairment loss is reversed if there has been a favorable change in the estimates used to determine the recoverable amount. A reversal of an impairment loss is limited to the asset’s carrying amount that would have been determined had no impairment loss been recognized in prior years. Reversals of impairment losses are credited to profit or loss in the year in which the reversals are recognized. </t>
  </si>
  <si>
    <t>Cash and cash equivalents</t>
  </si>
  <si>
    <t xml:space="preserve">Cash and cash equivalents Cash and cash equivalents comprise cash at bank and on hand, demand deposits with banks and other financial institutions, and short-term, highly liquid investments readily convertible into known amounts of cash and which are subject to an insignificant risk of changes in value, having been within three months of maturity at acquisition. Bank overdrafts that are repayable on demand and form an integral part of the Group’s cash management are also included as a component of cash and cash equivalents for the purpose of the consolidated statement of cash flows. </t>
  </si>
  <si>
    <t>Provisions and contingent liabilities</t>
  </si>
  <si>
    <t>Provisions and contingent liabilities Provisions are recognized for liabilities of uncertain timing or amount when the Group or the Company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si>
  <si>
    <t>Earnings (Loss) per share</t>
  </si>
  <si>
    <t xml:space="preserve">Earnings (Loss) per share Basic earnings (loss) per share are calculated by dividing profit (loss) attributable to owners of the Company by the weighted average number of ordinary shares outstanding during the years. Diluted earnings (loss) per share are calculated by adjusting the weighted average number of ordinary shares outstanding to assume conversion of all dilutive potential ordinary shares. Anti-dilutive potential ordinary shares are not considered in the calculation of the diluted earnings per share. Potential ordinary shares are anti-dilutive when the conversion of ordinary shares increases the earnings per share or decreases the net losses per share. </t>
  </si>
  <si>
    <t>Translation into United States dollar</t>
  </si>
  <si>
    <t xml:space="preserve">Translation into United States dollar The consolidated financial statements of the Group are stated in RMB. The translation of RMB amounts as of and for the year ended December 31, 2019 into US$ is included solely for the convenience of readers and was made at the rate of RMB6.9618 to US$1.00, which was based on the noon buying rate on December 31, 2019 in The City of New York cable transfers of RMB as certified for customers purposes by the Federal Reserve Bank of New York. Such translations should not be construed as representation that RMB amounts could be converted, realized or settled into US$ at the rate stated above or at any other rate. </t>
  </si>
  <si>
    <t>Segment reporting</t>
  </si>
  <si>
    <t xml:space="preserve">Segment reporting Operating segments, and the amounts of each segment item reported in the financial statements, are identified from the financial information provided regularly to the Group’s chief operating decision maker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
  </si>
  <si>
    <t>Organization and Principal Activities (Tables)</t>
  </si>
  <si>
    <t>Details of Zhengxing Wheel's Subsidiaries</t>
  </si>
  <si>
    <t xml:space="preserve">Details of Zhengxing Wheel’s subsidiaries as of December 31, 2018 and 2019 are as follows: Name of company Place and date of establishment and Attributable equity 2018 2019 Zhengxing Group Benxi Wheel Co., Ltd. The PRC July 13, 2004 100 % 100 % Zhengxing Group Chengdu Wheel Co., Ltd. (“Zhengxing Chengdu”) The PRC July 30, 2004 100 % 100 % Zhengxing Group Langfang Wheel Co., Ltd. (“ZhengxingLangfang”) The PRC January 21, 2005 100 % 100 % Zhengxing Group Hefei Wheel Co., Ltd. (“Zhengxing Hefei”) The PRC June 9, 2005 100 % 100 % Hua’an Zhengxing Wheel Co., Ltd. The PRC November 19, 2010 100 % 100 % </t>
  </si>
  <si>
    <t>Application of New and Revised International Financial Reporting Standards (Tables)</t>
  </si>
  <si>
    <t>Summary Of Carrying Amount Of Right-Of-Use Asset</t>
  </si>
  <si>
    <t>The carrying amount of right-of-use Right-of-use assets Reclassified from prepaid lease payment (Note) 367,024 Note: Upon application of IFRS 16, the current and non-current right-of-use</t>
  </si>
  <si>
    <t>Summary Of Reclassification Of Rightofuse Assets Impact On The Statement Of Financial Position</t>
  </si>
  <si>
    <t xml:space="preserve">The following adjustments were made to the amounts recognised in the consolidated statement of financial position at January 1, 2019. Line items that were not affected by the changes have not been included. Impact on the statement of financial position Carrying amounts Adjustments Carrying amounts RMB’000 RMB’000 RMB’000 NON-CURRENT Right-of-use — 367,024 367,024 Prepaid lease payment – non-current 357,599 (357,599 ) — CURRENT ASSET Prepaid lease payment – current portion 9,425 (9,425 ) — </t>
  </si>
  <si>
    <t>Revenue and Segment Information (Tables)</t>
  </si>
  <si>
    <t>Revenue and Segment Results by Operating and Reportable Segments</t>
  </si>
  <si>
    <t xml:space="preserve">An analysis of the Group’s revenue and segment results by operating and reportable segments for the years are as follows: PRC OEM sales PRC aftermarket sales International sales Consolidated 2017 2018 2019 2017 2018 2019 2017 2018 2019 2017 2018 2019 2019 RMB’000 RMB’000 RMB’000 RMB’000 RMB’000 RMB’000 RMB’000 RMB’000 RMB’000 RMB’000 RMB’000 RMB’000 US$’000 Revenue from external customers 1,533,044 1,758,057 1,302,273 914,303 1,008,824 910,212 383,182 384,699 284,229 2,830,529 3,151,580 2,496,714 358,631 Reconciliation adjustments Gross up adjustment to reverse net off of selling expense — — — — — — 4,832 4,339 3,168 4,832 4,339 3,168 455 Provision of sales rebates and discount — — — (4,374 ) (6,305 ) (6,664 ) — — — (4,374 ) (6,305 ) (6,664 ) (958 ) Total consolidated net revenue, as reported 1,533,044 1,758,057 1,302,273 909,929 1,002,519 903,548 388,014 389,038 287,397 2,830,987 3,149,614 2,493,218 358,128 Segment result (gross profit before reconciliation) 213,091 232,992 124,321 142,612 127,540 83,640 30,148 17,828 30,124 385,851 378,360 238,085 34,199 Reconciliation adjustments Gross up adjustment to reverse net off of selling expense — — — — — — 4,832 4,339 3,168 4,832 4,339 3,168 456 Provision of sales rebates and discount — — — (4,374 ) (6,305 ) (6,664 ) — — — (4,374 ) (6,305 ) (6,664 ) (958 ) Unrealized profit 1,071 (113 ) (6 ) — — — — — — 1,071 (113 ) (6 ) (1 ) Fair value adjustments arose from acquisition of subsidiaries – Additional depreciation of property, plant and equipment (773 ) (793 ) (763 ) (333 ) (328 ) (378 ) (152 ) (137 ) (116 ) (1,258 ) (1,258 ) (1,257 ) (181 ) – Additional amortization of prepaid lease payments (987 ) (1,012 ) (974 ) (424 ) (419 ) (483 ) (194 ) (174 ) (148 ) (1,605 ) (1,605 ) (1,605 ) (231 ) – Amortization of capitalized general borrowing cost of qualifying assets (1,801 ) (2,252 ) (2,380 ) (774 ) (932 ) (1,179 ) (354 ) (388 ) (362 ) (2,929 ) (3,572 ) (3,921 ) (563 ) Total consolidated gross profit, as reported 210,601 228,822 120,198 136,707 119,556 74,936 34,280 21,468 32,666 381,588 369,846 227,800 32,721 Other income, gains and losses 21,171 16,089 17,320 2,488 Net exchange gain (3,521 ) 1,250 494 71 Selling and distribution costs (173,800 ) (174,774 ) (155,308 ) (22,309 ) Research and development expenses (57,419 ) (51,760 ) (56,841 ) (8,165 ) Administrative expenses (130,203 ) (144,454 ) (121,647 ) (17,473 ) Finance costs (21,375 ) (23,210 ) (24,435 ) (3,510 ) Profit l 16,441 (7,013 ) (112,617 ) (16,177 ) Income tax expense (7,389 ) (969 ) 7,747 1,113 Profit l 9,052 (7,982 ) (104,870 ) (15,064 ) </t>
  </si>
  <si>
    <t>Revenue from Products</t>
  </si>
  <si>
    <t xml:space="preserve">The categorization is mainly based on the type of vehicles to which the respective product is assembled as well as the product’s component composition. Revenue from these products is as follows: 2017 2018 2019 2019 RMB’000 RMB’000 RMB’000 US$’000 Tubed steel wheels 1,286,535 1,452,696 1,124,025 161,456 Tubeless steel wheels 1,242,528 1,294,187 1,017,510 146,157 Off-road 51,451 48,917 55,248 7,936 Aluminum wheels 191,868 281,150 243,174 34,930 Wheel components 58,605 72,664 53,261 7,649 Total consolidated revenue 2,830,987 3,149,614 2,493,218 358,128 </t>
  </si>
  <si>
    <t>Sales by Geographical Markets Based on Locations of Customers</t>
  </si>
  <si>
    <t xml:space="preserve">The Group’s operations are located in the PRC. The following table provides an analysis of the Group’s sales by geographical markets based on locations of customers: 2017 2018 2019 2019 RMB’000 RMB’000 RMB’000 US$’000 The PRC (country of domicile) 2,442,973 2,760,577 2,205,821 316,846 Thailand 35,824 39,808 29,879 4,292 Vietnam 40,058 37,294 28,200 4,051 Indonesia 35,597 33,225 25,056 3,599 Malaysia 33,042 32,145 24,635 3,539 South Korea 12,757 17,731 12,622 1,813 Others* 230,736 228,834 167,005 23,988 2,830,987 3,149,614 2,493,218 358,128 * No further analysis by countries in this category is presented because the revenue from each individual country is insignificant to the total revenue. </t>
  </si>
  <si>
    <t>Other Income, Gain and Loss (Tables)</t>
  </si>
  <si>
    <t>Summary of Other Income, Gain and Loss</t>
  </si>
  <si>
    <t xml:space="preserve"> 2017 2018 2019 2019 RMB’000 RMB’000 RMB’000 US$’000 Interest income 11,020 11,931 11,894 1,708 Net gain from sales of scrap m 5,050 3,243 4,507 648 Insurance compensation income (note a) 3,311 — — — Release of deferred income (note b 797 797 797 114 Others 993 118 122 18 21,171 16,089 17,320 2,488 Notes: (a) In February 2014, three 3.3 three . ( b A grant of RMB 15,000,000 3</t>
  </si>
  <si>
    <t>Finance Costs (Tables)</t>
  </si>
  <si>
    <t>Summary of Finance Costs</t>
  </si>
  <si>
    <t xml:space="preserve"> 2017 2018 2019 2019 RMB’000 RMB’000 RMB’000 US$’000 Interest on bank borrowings wholly repayable within five years 24,526 24,379 24,435 3,510 Less: amount capitalized in construction in p (3,151 ) (1,169 ) — — 21,375 23,210 24,435 3,510 </t>
  </si>
  <si>
    <t>Capitalization Rates</t>
  </si>
  <si>
    <t xml:space="preserve">Borrowing costs capitalized arose on the general borrowing pool and are calculated by applying the following capitalization rates: 2017 2018 2019 Capitalization rate 4.4 % 4.4 % 0 % </t>
  </si>
  <si>
    <t>Income Tax Expense (Credit) (Tables)</t>
  </si>
  <si>
    <t>Summary of Income Tax Expense (Credit)</t>
  </si>
  <si>
    <t xml:space="preserve"> 2017 2018 2019 2019 RMB’000 RMB’000 RMB’000 US$’000 Current tax: PRC Enterprise Income Tax (“EIT”) - current year 7,669 16,172 7,711 1,107 7,669 16,172 7,711 1,107 Deferred tax (Note 17): - current year 1,102 (15,203 ) (15,458 ) (2,220 ) - attributable to change in tax rate (1,382 ) — — — (280 ) (15,203 ) (15,458 ) (2,220 ) 7,389 969 (7,747 ) (1,113 ) </t>
  </si>
  <si>
    <t>Tax Charge Reconciled to Profit (Loss) Before Taxation Per the Consolidated Statements of Comprehensive Income</t>
  </si>
  <si>
    <t xml:space="preserve">The tax charge (credit) for the years stated below can be reconciled to the profit (loss) before taxation per the consolidated statements of comprehensive income as follows: 2017 2018 2019 2019 RMB’000 RMB’000 RMB’000 US$’000 (Loss) profit before taxation 16,441 (7,013 ) (112,617 ) (16,177 ) Tax at the domestic income tax rate of 25% 4,110 (1,753 ) (28,154 ) (4,044 ) Tax effect of expenses not deductible for tax purpose 2,069 3,169 3,318 477 Recognition of tax losses previously not recognized (1,885 ) (1,540 ) — — Effect of tax exemption and reliefs granted to PRC subsidiaries 4,477 1,093 8,458 1,214 Valuation allowance on deferred tax assets — — 8,631 1,240 Decrease in opening deferred tax liability resulting from a decrease in applicable tax rate (1,382 ) — — — Tax ( cre d t) 7,389 969 (7,747 ) (1,113 ) </t>
  </si>
  <si>
    <t>Profit (Loss) for the Year (Tables)</t>
  </si>
  <si>
    <t>Summary of Profit (Loss) for the Year</t>
  </si>
  <si>
    <t xml:space="preserve"> 2017 2018 2019 2019 RMB’000 RMB’000 RMB’000 US$’000 Profit (loss) for the year has been arrived at after charging: Directors and key management’s remuneration: - Salary 4,863 4,654 5,023 722 - Retirement benefit scheme contributions 50 50 57 8 - Share-based payments — — — — Total directors and key management’s r 4,913 4,704 5,080 730 Other staff costs 239,372 239,726 225,921 32,452 Retirement benefit scheme contributions, excluding those of directors and key management 30,248 29,973 31,805 4,568 Total staff costs 274,533 274,403 262,806 37,750 Cost of inventories recognized as an expense included in: - Cost of sales 2,449,399 2,779,768 2,265,418 325,407 - Sales of scrap materials 402,237 448,773 392,195 56,335 - Research and development expense 38,616 33,601 38,786 5,571 Total cost of inventories recognized as an expense 2,890,252 3,262,142 2,696,399 387,313 Amortization of prepaid lease payments 9,425 9,425 — — Depreciation of property, plant and equipment 147,959 146,075 136,572 19,617 Depreciation of right-of-use assets — — 9,425 1,354 Loss on disposal of property, plant and equipment 31 18,512 574 83 </t>
  </si>
  <si>
    <t>Earnings (Loss) Per Share (Tables)</t>
  </si>
  <si>
    <t>Calculation of Basic and Diluted (Loss) Earnings Per Share Attributable to Owners</t>
  </si>
  <si>
    <t xml:space="preserve">The calculation of the basic and diluted (loss) earnings per share attributable to owners of the Company is based on the following data: 2017 2018 2019 2019 RMB’000 RMB’000 RMB’000 US$’000 Earnings ( l Profit (loss) 9,052 (7,982 ) (104,870 ) (15,064 ) Number of shares Weighted average number of ordinary shares for the purpose of earnings (loss) 206,500,000 206,500,000 206,500,000 206,500,000 E (loss) Basic RMB RMB (0.04 ) RMB (0.51 ) US$ (0.07 ) Diluted RMB RMB (0.04 ) RMB (0.51 ) US$ (0.07 ) </t>
  </si>
  <si>
    <t>Inventories (Tables)</t>
  </si>
  <si>
    <t>Summary of Inventories</t>
  </si>
  <si>
    <t xml:space="preserve"> As of December 31, 2018 2019 2019 RMB’000 RMB’000 US$’000 Raw materials 93,304 65,030 9,341 Work in progress 48,568 39,127 5,620 Finished goods 30,239 25,484 3,661 172,111 129,641 18,622 </t>
  </si>
  <si>
    <t>Trade and Other Receivables and Prepayments (Tables)</t>
  </si>
  <si>
    <t>Summary of Trade and Other Receivables and Prepayments</t>
  </si>
  <si>
    <t xml:space="preserve"> As of December 31, 2018 2019 2019 RMB’000 RMB’000 US$’000 Trade receivables 526,974 369,742 53,110 Prepayments to raw material suppliers 169,439 131,709 18,919 Receivables from sales of scrap materials 54,192 71,188 10,226 Value-added tax and other taxes receivable 19,400 16,944 2,434 Income tax recoverable 4,138 4,504 647 Other receivables 2,330 2,272 326 776,473 596,359 85,662 </t>
  </si>
  <si>
    <t>Aged Analysis of Trade Receivables</t>
  </si>
  <si>
    <t xml:space="preserve"> As of December 31, 2018 2019 2019 RMB’000 RMB’000 US$’000 0 - 30 days 261,320 190,629 27,382 31 - 60 days 202,334 138,699 19,923 61 - 90 days 63,320 40,414 5,805 526,974 369,742 53,110 </t>
  </si>
  <si>
    <t>Trade Receivables Denominated in Currency other than the Functional Currency</t>
  </si>
  <si>
    <t xml:space="preserve">Trade receivables denominated in currency other than the functional currency of the relevant group entities are set out below: 2018 2019 2019 RMB’000 RMB’000 US$’000 US$ 34,967 22,949 3,296 </t>
  </si>
  <si>
    <t>Lease (Tables)</t>
  </si>
  <si>
    <t>Summary of Prepaid Lease Payments</t>
  </si>
  <si>
    <t xml:space="preserve"> As of December 31 2018 RMB’000 The Group’s prepaid lease payments were analyzed for reporting purposes as: Non-current 357,599 Current assets 9,425 367,024 </t>
  </si>
  <si>
    <t>Changes in Prepaid Lease Payments</t>
  </si>
  <si>
    <t xml:space="preserve"> RMB’000 At January 1, 2018 376,449 Amortization charge for the year (9,425 ) At Dec ember 367,024 Transferred to right-of-use (367,024 ) At January 1, 2019 and December 31, 2019 — </t>
  </si>
  <si>
    <t>Summary Of Quantitative Information About Right-of-use Assets</t>
  </si>
  <si>
    <t xml:space="preserve"> Prepaid land lease At January 1, 2019 Carrying amount 367,024 At December 31, 2019 Carrying amount 357,599 USD’000 At December 31, 2019 51,366 For the year ended 31st December, 2019 RMB’000 USD’000 Depr e 9,425 1,354 </t>
  </si>
  <si>
    <t>Pledged Bank Deposits/Fixed Bank Deposits With Maturity Period Over Three Months/Bank Balances and Cash, and Other Cash Flow Information (Tables)</t>
  </si>
  <si>
    <t>Summary of Cash and Cash Equivalents and Fixed Deposits Held at Banks</t>
  </si>
  <si>
    <t xml:space="preserve"> (a) Cash and cash equivalents and fixed deposits held at banks comprise: As of December 31, 2018 2019 2019 RMB’000 RMB’000 US$’000 Deposits with banks within three months to maturity when placed 360,000 360,000 51,711 Cash at banks and in hand 573,250 546,840 78,548 Cash and cash equivalents in the consolidated statement of financial position and consolidated statement of cash flows 933,250 906,840 130,259 Fixed bank deposits with maturity periods over three months 290,000 290,000 41,656 Pledged bank deposits 33,500 14,900 2,140 1,256,750 1,211,740 174,055 </t>
  </si>
  <si>
    <t>Pledged Bank Deposits, Fixed Bank Deposits with Maturity Period Over Three Months and Bank Balances Carried Fixed Interest Rate</t>
  </si>
  <si>
    <t xml:space="preserve">The pledged bank deposits, fixed bank deposits with maturity period over three months and bank balances carried fixed interest at the end of the reporting period as follows: 2018 2019 Range of interest rates (per annum) 0.35%-1.55 0.35%-1.55 </t>
  </si>
  <si>
    <t>Pledged Bank Deposits, Fixed Bank Deposits with Maturity Period Over Three Months and Bank Balance Denominated in Currencies Other than the Functional Currencies</t>
  </si>
  <si>
    <t xml:space="preserve">The pledged bank deposits, fixed bank deposits with maturity period over three months and bank balances that are denominated in currencies other than the functional currencies of the relevant group entities are set out below: 2018 2019 2019 RMB’000 RMB’000 US$’000 US$ 1,046 2,588 371 Hong Kong Dollar (“HK$”) 20 22 3 </t>
  </si>
  <si>
    <t>Reconciliation of Liabilities Arising From Financing Activities</t>
  </si>
  <si>
    <t xml:space="preserve">The table below details changes in the Group’s liabilities from financing activities, including both cash and non-cash Bank Amount Total Total RMB’000 RMB’000 RMB’000 US$’000 Balance at January 1, 2018 558,000 8,742 566,742 Changes from financing cash flows New bank borrowings raised 473,000 — 473,000 Repayment of bank borrowings (558,000 ) — (558,000 ) Advance from a shareholder — 1,865 1,865 Repayment to a shareholder — (696 ) (696 ) Total changes from financing cash flows (85,000 ) 1,169 (83,831 ) Balance at December 31, 2018 and January 1, 2019 473,000 9,911 482,911 69,365 Changes from financing cash flows New bank borrowings raised 558,000 — 558,000 80,152 Repayment of bank borrowings (473,000 ) — (473,000 ) (67,942 ) Advance from a shareholder — 6,711 6,711 964 Repayment to a shareholder — (6,065 ) (6,065 ) (871 ) Total changes from financing cash flows 85,000 646 85,646 12,303 Balance at December 31, 2019 558,000 10,557 568,557 81,668 </t>
  </si>
  <si>
    <t>Property, Plant and Equipment (Tables)</t>
  </si>
  <si>
    <t>Summary of Property, Plant and Equipment</t>
  </si>
  <si>
    <t xml:space="preserve"> Buildings Plant and Furniture, Motor Construction Total RMB’000 RMB’000 RMB’000 RMB’000 RMB’000 RMB’000 COST As of January 1, 2018 953,260 1,361,974 6,738 13,197 34,970 2,370,139 Additions — 789 — — 1,169 1,958 Transfer — 36,139 — — (36,139 ) — Disposals — (146,855 ) — (885 ) — (147,740 ) As of December 31, 2018 953,260 1,252,047 6,738 12,312 — 2,224,357 Additions — 114,467 461 — — 114,928 Disposals — (11,423 ) (118 ) (1,024 ) — (12,565 ) As of December 31, 2019 953,260 1,355,091 7,081 11,288 — 2,326,720 ACCUMULATED DEPRECIATION AND IMPAIRMENT As of January 1, 2018 340,857 739,014 6,055 11,439 — 1,097,365 Provided for the year 48,377 97,129 108 461 — 146,075 Eliminated on disposal — (117,245 ) — (841 ) — (118,086 ) As of December 31, 2018 389,234 718,898 6,163 11,059 — 1,125,354 Provided for the year 48,377 88,023 56 116 — 136,572 Eliminated on disposal — (10,852 ) (112 ) (973 ) — (11,937 ) As of December 31, 2019 437,611 796,069 6,107 10,202 — 1,249,989 CARRYING VALUE As of December 31, 2018 564,026 533,149 575 1,253 — 1,099,003 As of December 31, 2019 515,649 559,022 974 1,086 — 1,076,731 US$’000 US$’000 US$’000 US$’000 US$’000 US$’000 As of December 31, 2019 74,069 80,298 140 156 — 154,663 </t>
  </si>
  <si>
    <t>Estimated Useful Lives of Property, Plant and Equipment</t>
  </si>
  <si>
    <t>Depreciation is provided to the above items of property, plant and equipment other than construction in progress so as to write off the cost of assets, over their estimated useful lives and after taking into account their estimated residual value of 5%, using the straight-line method, on the following bases: Buildings 20 years or the remaining period of the leases, if shorter Plant and machinery 3 to 13 years Furniture, fixtures and equipment 5 years Motor vehicles 5 years</t>
  </si>
  <si>
    <t>Deferred Taxation (Tables)</t>
  </si>
  <si>
    <t>Major Deferred Tax (Assets) Liabilities Recognized and Movement</t>
  </si>
  <si>
    <t xml:space="preserve">The following are the major deferred tax (assets) liabilities recognized and movement thereon during the current and prior reporting periods. Fair value adjustments on acquisition Undistributed Fair value of Zhengxing Unrealized profits adjustment Wheel profit in of PRC Deferred on trade other than inventories subsidiaries income names trade names Tax loss Others* Total RMB’000 RMB’000 RMB’000 RMB’000 RMB’000 RMB’000 RMB’000 RMB’000 At January 1, 2018 (355 ) 53,355 (1,275 ) 4,250 18,718 (22,333 ) 8,810 61,170 Charge (credit) to profit or loss (31 ) — 119 — (558 ) (14,860 ) 127 (15,203 ) At December 31, 2018 (386 ) 53,355 (1,156 ) 4,250 18,160 (37,193 ) 8,937 45,967 Charge (credit) to profit or loss 10 — 119 — (558 ) (14,498 ) (531 ) (15,458 ) At December 31, 2019 (376 ) 53,355 (1,037 ) 4,250 17,602 (51,691 ) 8,406 30,509 US$’000 US$’000 US$’000 US$’000 US$’000 US$’000 US$’000 US$’000 At December 31, 2019 (54 ) 7,665 (149 ) 611 2,528 (7,425 ) 1,207 4,383 </t>
  </si>
  <si>
    <t>Deferred Tax Balances in the Consolidated Statements of Financial Position</t>
  </si>
  <si>
    <t xml:space="preserve">The following is the analysis of the deferred tax balances in the consolidated statements of financial position for financial reporting purposes: As of December 31, 2018 2019 2019 RMB’000 RMB’000 US$’000 Deferred tax assets (40,272 ) (54,641 ) (7,848 ) Deferred tax liabilities 86,239 85,150 12,231 45,967 30,509 4,383 </t>
  </si>
  <si>
    <t>Unused Tax Losses</t>
  </si>
  <si>
    <t xml:space="preserve">At the end of each reporting period, the Group had the followings unused tax losses: As of December 31, 2018 2019 2019 RMB’000 RMB’000 US$’000 Unused tax losses 234,314 351,056 50,426 </t>
  </si>
  <si>
    <t>Intangible Assets (Tables)</t>
  </si>
  <si>
    <t>Summary of Intangible Assets</t>
  </si>
  <si>
    <t xml:space="preserve"> RMB’000 US$’000 COST As of January 1, 2018, December 31, 2018 and 2019 17,000 2,442 </t>
  </si>
  <si>
    <t>Trade and Other Payables and Accruals (Tables)</t>
  </si>
  <si>
    <t>Summary of Trade and Other Payables and Accruals</t>
  </si>
  <si>
    <t xml:space="preserve"> As of December 31, 2018 2019 2019 RMB’000 RMB’000 US$’000 Trade payables 88,057 69,973 10,051 Bills payable - secured (see Note 15) 335,000 149,000 21,403 423,057 218,973 31,454 Deposits from distributors 129,000 129,000 18,530 Payables in respect of acquisition of property, plant and equipment 30 7,790 1,119 Other taxes payables 8,063 8,398 1,206 Advances from an unrelated party (note) 38 54 8 Accrued staff costs 30,490 29,735 4,271 Accrued transportation costs 11,788 9,181 1,319 Accrued utilities expenses 3,537 2,731 392 Deferred income (see Note 2 3 796 796 114 Others 4,664 4,106 590 188,406 191,791 27,549 611,463 410,764 59,003 </t>
  </si>
  <si>
    <t>Short-term Bank Borrowings (Tables)</t>
  </si>
  <si>
    <t>Summary of Short-term Bank Borrowings</t>
  </si>
  <si>
    <t xml:space="preserve"> As of December 31, 2018 2019 2019 RMB’000 RMB’000 US$’000 Fixed-rate bank borrowings 473,000 558,000 80,152 Analyzed as: Secured 180,000 180,000 25,855 Unsecured 293,000 378,000 54,297 473,000 558,000 80,152 </t>
  </si>
  <si>
    <t>Range of Interest Rates of Bank Borrowings</t>
  </si>
  <si>
    <t xml:space="preserve">Bank borrowings carried the following range of interest rates at the end of the respective reporting period: 2018 2019 Fixed-rate bank borrowings 4.4 % 4.4 % </t>
  </si>
  <si>
    <t>Share Capital (Tables)</t>
  </si>
  <si>
    <t>Summary of Share Capital</t>
  </si>
  <si>
    <t xml:space="preserve"> Number of Amount Amount RMB’000 US$’000 Authorized: As of January 1, 2018, December 31, 2018 and 2019 of US$0.0001 each 500,000,000 340 Issued at nominal value: As of January 1, 2018, December 31, 2018 and 2019 206,500,000 136 20 </t>
  </si>
  <si>
    <t>Capital Commitments (Tables)</t>
  </si>
  <si>
    <t>Summary of Capital Commitments</t>
  </si>
  <si>
    <t xml:space="preserve"> As of December 31, 2018 2019 2019 RMB’000 RMB’000 US$’000 Capital expenditure contracted for - acquisition of property, plant and equipment — 91,166 13,095 </t>
  </si>
  <si>
    <t>Share-based Payment Transactions (Tables)</t>
  </si>
  <si>
    <t>Movements of Share Option</t>
  </si>
  <si>
    <t xml:space="preserve"> Date of grant Vesting period Exercise price Exercisable period Fair value 8.17.2011 8.17.2011 to 12.17.2013 US$ 1.175 12.18.2011 to 8.17.2019 US$ 0.4807 to US$ 0.4993 </t>
  </si>
  <si>
    <t>Major Assumptions used for the Calculation of Fair Value for Options</t>
  </si>
  <si>
    <t xml:space="preserve">The total fair value of the Share Option at the date of grant is approximately US$499,000 (equivalent to RMB3,216,000) calculated using the Binomial Option Pricing model. The major assumptions used for the calculation are as follows: Share price at date of grant US$ 1.175 Exercise price US$ 1.175 Expected volatility 38.14 % Expected life 8 years Risk free rate 2.00 % </t>
  </si>
  <si>
    <t>Pledge of Assets (Tables)</t>
  </si>
  <si>
    <t>Carrying Value of Group's Assets Pledged to Secure Credit Facilities</t>
  </si>
  <si>
    <t xml:space="preserve">At the end of each reporting period, the carrying value of the Group’s assets which were pledged to secure credit facilities granted to the Group are as follows: As of December 31, 2018 2019 2019 RMB’000 RMB’000 US$’000 Bank deposits 33,500 14,900 2,140 Property, plant and equipment 53,745 47,739 6,857 Right-of-use — 54,575 7,839 Prepaid lease payments 56,116 — — 143,361 117,214 16,836 </t>
  </si>
  <si>
    <t>Capital Risk Management (Tables)</t>
  </si>
  <si>
    <t>Summary of Capital Risk</t>
  </si>
  <si>
    <t xml:space="preserve">The Group manages capital risk by reference to total equity compared with total borrowings. As of December 31, 2018 and 2019, these metrics were as follows: As of December 31, 2018 2019 2019 RMB’000 RMB’000 US$’000 Bank borrowings 473,000 558,000 80,152 Advances from an unrelated party 38 54 8 Amount due to a shareholder 9,911 10,557 1,516 Total borrowings 482,949 568,611 81,676 Total Equity 2,538,640 2,433,770 349,589 2018 2019 Debt (total liabilities) to equity ratio 46.9 % 44.0 % </t>
  </si>
  <si>
    <t>Financial Instruments (Tables)</t>
  </si>
  <si>
    <t>Statement [LineItems]</t>
  </si>
  <si>
    <t>Categories of Financial Instruments</t>
  </si>
  <si>
    <t xml:space="preserve"> (a) Categories of financial instruments As of December 31, 2018 2019 2019 RMB’000 RMB’000 US$’000 Financial assets Financial assets at amortized cost 1,840,246 1,654,942 237,718 Financial liabilities Financial liabilities at amortized cost 1,084,886 968,969 139,184 </t>
  </si>
  <si>
    <t>Carrying Amounts of Monetary Assets Denominated in a Currency Other than the Functional Currency</t>
  </si>
  <si>
    <t xml:space="preserve">The Group has foreign currency sales which expose the Group to risk due to changes in foreign exchange rates. At the end of each reporting period, the carrying amounts of the Group’s monetary assets denominated in a currency other than the functional currency of the relevant entities were as follows: As of December 31, 2018 2019 2019 RMB’000 RMB’000 US$’000 Assets (HK$) 20 22 3 Assets (US$) 36,013 25,537 3,668 Liabilities (US$) 9,911 10,557 1,516 </t>
  </si>
  <si>
    <t>Remaining Contractual Maturity for its Financial Liabilities</t>
  </si>
  <si>
    <t xml:space="preserve">The following tables detail the Group’s remaining contractual maturity for its financial liabilities. The tables have been drawn up based on the undiscounted cash flows of financial liabilities based on the earliest dates on which the Group can be required to pay. The tables include both interest and principal cash flows. Weighted On 3 months Total Carrying Carrying % RMB’000 RMB’000 RMB’000 RMB’000 US$’000 As of December 31, 2018 Non-derivative Trade and other payables 437,975 164,000 601,975 601,975 Bank borrowings—fixed rate 4.35 % 257,406 223,395 480,801 473,000 Amount due to a shareholder 9,911 — 9,911 9,911 705,292 387,395 1,092,687 1,084,886 As of December 31, 2019 Non-derivative Trade and other payables 330,829 70,000 400,829 400,829 57,576 Bank borrowings – fixed rate 4.35 % 343,472 222,511 565,983 558,000 80,152 Amount due to a shareholder 10,557 — 10,557 10,557 1,516 684,858 292,511 977,369 969,386 139,244 </t>
  </si>
  <si>
    <t>Summary of Credit Quality and Maximum Exposure to credit Risk Based on Group's Credit Policy</t>
  </si>
  <si>
    <t xml:space="preserve">Maximum exposure and year-end and 2018: The table below shows the credit quality and the maximum exposure to credit risk based on the Group’s credit policy, which is mainly based on past due information unless other information is available without undue cost or effort, and year-end 12-month Lifetime ECL Stage 1 Stage 2 Stage 3 Simplified 2019 Total 2019 Total RMB’000 RMB’000 RMB’000 RMB’000 RMB’000 US$’000 Trade receivables* — — — 369,742 369,742 53,110 Financial assets included in other receivables and prepayments – Normal** 73,460 — — — 73,460 10,552 Pledged bank deposits – Not yet past due 14,900 — — — 14,900 2,140 Fixed bank deposits with maturity periods over three months – Not yet past due 290,000 — — — 290,000 41,656 Bank balances and cash – Not yet past due 906,840 — — — 906,840 130,259 Total 1,285,200 — — 369,742 1,654,942 237,717 US$‘000 US$‘000 US$‘000 US$‘000 US$‘000 Total 184,607 — — 53,110 237,717 12-month Lifetime ECL Stage 1 Stage 2 Stage 3 Simplified 2018 Total RMB’000 RMB’000 RMB’000 RMB’000 RMB’000 Trade receivables* — — — 526,974 526,974 Financial assets included in other receivables and prepayments – Normal** 56,522 — — — 56,522 Pledged bank deposits – Not yet past due 33,500 — — — 33,500 Fixed bank deposits with maturity periods over three months – Not yet past due 290,000 — — — 290,000 Bank balances and cash – Not yet past due 933,250 — — — 933,250 Total 1,313,272 — — 526,974 1,840,246 * For trade receivables, the Group has applied the simplified approach in IFRS 9 to determine the loss allowance at lifetime ECL. The Group determines the expected credit losses on thoese items by using a provision matrix grouped by ageing. ** The credit quality of the financial assets included in other receivables and prepayments is considered to be “normal” when they are not past due and there is no information indicating that the financial assets had a significant increase in credit risk since initial recognition. </t>
  </si>
  <si>
    <t>Interest rate risk [member]</t>
  </si>
  <si>
    <t>Sensitivity Analysis</t>
  </si>
  <si>
    <t xml:space="preserve">The analysis is prepared assuming the amounts outstanding at the end of the reporting periods were outstanding for the whole year. If interest rates had been 10 basis points higher/lower for bank deposits and pledged bank deposits, and all other variables were held constant, the Group’s pre-tax profit (loss) for the year would have increased/decreased (decreased/increased) by the following amount: 2018 2019 2019 RMB’000 RMB’000 US$’000 Pre-tax 607 562 81 </t>
  </si>
  <si>
    <t>Currency risk [member]</t>
  </si>
  <si>
    <t xml:space="preserve">The following table details the Group’s sensitivity to a 5% increase and decrease in RMB against the relevant foreign currencies. The sensitivity analysis includes only outstanding foreign currency denominated monetary items and adjusts their translation at the years end for a 5% change. On this basis, if RMB depreciates against foreign currencies by 5%, the Group’s pre-tax 2018 2019 2019 RMB’000 RMB’000 US$’000 Pre-tax 1,306 750 108 </t>
  </si>
  <si>
    <t>Organization and Principal Activities - Additional Information (Detail)</t>
  </si>
  <si>
    <t>China Wheel Limited [member]</t>
  </si>
  <si>
    <t>Disclosure of subsidiaries [line items]</t>
  </si>
  <si>
    <t>Percentage of equity interest</t>
  </si>
  <si>
    <t>100.00%</t>
  </si>
  <si>
    <t>Zhengxing Wheel Group Co., Limited [member]</t>
  </si>
  <si>
    <t>Organization and Principal Activities - Details of Zhengxing Wheel's Subsidiaries (Detail)</t>
  </si>
  <si>
    <t>Zhengxing Group Benxi Wheel Co., Ltd. [member]</t>
  </si>
  <si>
    <t>Place of establishment and operation</t>
  </si>
  <si>
    <t>The PRC</t>
  </si>
  <si>
    <t>Date of establishment and operation</t>
  </si>
  <si>
    <t>Jul. 13,
		2004</t>
  </si>
  <si>
    <t>Attributable equity interests directly held by Zhengxing Wheel</t>
  </si>
  <si>
    <t>Zhengxing Group Chengdu Wheel Co., Ltd. [member]</t>
  </si>
  <si>
    <t>Jul. 30,
		2004</t>
  </si>
  <si>
    <t>Zhengxing Group Langfang Wheel Co., Ltd. [member]</t>
  </si>
  <si>
    <t>Jan. 21,
		2005</t>
  </si>
  <si>
    <t>Zhengxing Group Hefei Wheel Co., Ltd. [member]</t>
  </si>
  <si>
    <t>Jun. 9,
		2005</t>
  </si>
  <si>
    <t>Hua'an Zhengxing Wheel Co., Ltd. [member]</t>
  </si>
  <si>
    <t>Nov. 19,
		2010</t>
  </si>
  <si>
    <t>Significant Accounting Policies - Additional Information (Detail)</t>
  </si>
  <si>
    <t>Foreign exchange rates [abstract]</t>
  </si>
  <si>
    <t>Currency translation rate RMB per US$1.00</t>
  </si>
  <si>
    <t>Application of New and Revised International Financial Reporting Standards - Summary Of Carrying Amount Of Right-Of-Use Asset (Detail) ¥ in Thousands, $ in Thousands</t>
  </si>
  <si>
    <t>Jan. 01, 2019CNY (¥)</t>
  </si>
  <si>
    <t>Disclosure Of Quantitative Information About Carrying Value Of Right Of Use Assets [Line Items]</t>
  </si>
  <si>
    <t>Reclassified from prepaid lease payment (Note)</t>
  </si>
  <si>
    <t>IFRS 16 [member]</t>
  </si>
  <si>
    <t>IFRS 16 [member] | Lease Prepayments [member]</t>
  </si>
  <si>
    <t>Application of New and Revised International Financial Reporting Standards - Summary Of Carrying Amount Of Right-Of-Use Asset (Parenthetical) (Detail) ¥ in Thousands, $ in Thousands</t>
  </si>
  <si>
    <t>IFRS 16 [member] | Non-current Lease Prepayments [member]</t>
  </si>
  <si>
    <t>IFRS 16 [member] | Current Lease Prepayments [member]</t>
  </si>
  <si>
    <t>Application of New and Revised International Financial Reporting Standards - Summary Of Reclassification Of Rightofuse Assets Impact On The Statement Of Financial Position (Detail) ¥ in Thousands, $ in Thousands</t>
  </si>
  <si>
    <t>Non-current asset</t>
  </si>
  <si>
    <t>IFRS 16 [Member]</t>
  </si>
  <si>
    <t>Adjustment For IFRS 16 [member]</t>
  </si>
  <si>
    <t>Accounting Judgments and Estimates - Additional Information (Detail)</t>
  </si>
  <si>
    <t>1 Months Ended</t>
  </si>
  <si>
    <t>Dec. 31, 2018USD ($)</t>
  </si>
  <si>
    <t>Disclosure of changes in accounting estimates [line items]</t>
  </si>
  <si>
    <t>Property, plant and equipment, impairment loss</t>
  </si>
  <si>
    <t>Right-of-use assets, impairment loss</t>
  </si>
  <si>
    <t>Intangible assets, impairment loss</t>
  </si>
  <si>
    <t>Trade receivables</t>
  </si>
  <si>
    <t>Trade receivables, impairment loss</t>
  </si>
  <si>
    <t>Inventories, impairment loss</t>
  </si>
  <si>
    <t>Accumulated impairment [member]</t>
  </si>
  <si>
    <t>For trade receivables, the Group has applied the simplified approach in IFRS 9 to determine the loss allowance at lifetime ECL. The Group determines the expected credit losses on these items by using a provision matrix grouped by ageing.</t>
  </si>
  <si>
    <t>Revenue and Segment Information - Additional Information (Detail)</t>
  </si>
  <si>
    <t>Dec. 31, 2019Segment</t>
  </si>
  <si>
    <t>Disclosure of operating segments [abstract]</t>
  </si>
  <si>
    <t>Number of operating segments</t>
  </si>
  <si>
    <t>Revenue and Segment Information - Revenue and Segment Results by Operating and Reportable Segments (Detail) ¥ in Thousands, $ in Thousands</t>
  </si>
  <si>
    <t>Disclosure of operating segments [line items]</t>
  </si>
  <si>
    <t>- Additional depreciation of property, plant and equipment</t>
  </si>
  <si>
    <t>- Additional amortization of prepaid lease payments</t>
  </si>
  <si>
    <t>Other income, gains and losses</t>
  </si>
  <si>
    <t>Net exchange (loss) gain</t>
  </si>
  <si>
    <t>Income tax expense</t>
  </si>
  <si>
    <t>Profit (loss) for the year</t>
  </si>
  <si>
    <t>PRC OEM sales [member]</t>
  </si>
  <si>
    <t>PRC aftermarket sales [member]</t>
  </si>
  <si>
    <t>International sales [member]</t>
  </si>
  <si>
    <t>Operating segments [member]</t>
  </si>
  <si>
    <t>Operating segments [member] | PRC OEM sales [member]</t>
  </si>
  <si>
    <t>Operating segments [member] | PRC aftermarket sales [member]</t>
  </si>
  <si>
    <t>Operating segments [member] | International sales [member]</t>
  </si>
  <si>
    <t>Gross up adjustment to reverse net off of selling expense [member]</t>
  </si>
  <si>
    <t>Gross up adjustment to reverse net off of selling expense [member] | PRC OEM sales [member]</t>
  </si>
  <si>
    <t>Gross up adjustment to reverse net off of selling expense [member] | PRC aftermarket sales [member]</t>
  </si>
  <si>
    <t>Gross up adjustment to reverse net off of selling expense [member] | International sales [member]</t>
  </si>
  <si>
    <t>Provision of sales rebates and discount [member]</t>
  </si>
  <si>
    <t>Provision of sales rebates and discount [member] | PRC OEM sales [member]</t>
  </si>
  <si>
    <t>Provision of sales rebates and discount [member] | PRC aftermarket sales [member]</t>
  </si>
  <si>
    <t>Provision of sales rebates and discount [member] | International sales [member]</t>
  </si>
  <si>
    <t>Unrealized profits [member]</t>
  </si>
  <si>
    <t>Unrealized profits [member] | PRC OEM sales [member]</t>
  </si>
  <si>
    <t>Unrealized profits [member] | PRC aftermarket sales [member]</t>
  </si>
  <si>
    <t>Unrealized profits [member] | International sales [member]</t>
  </si>
  <si>
    <t>Fair value adjustments arose from acquisition of subsidiaries [member]</t>
  </si>
  <si>
    <t>- Amortization of capitalized general borrowing cost of qualifying assets</t>
  </si>
  <si>
    <t>Gross profit | $</t>
  </si>
  <si>
    <t>Fair value adjustments arose from acquisition of subsidiaries [member] | PRC OEM sales [member]</t>
  </si>
  <si>
    <t>Fair value adjustments arose from acquisition of subsidiaries [member] | PRC aftermarket sales [member]</t>
  </si>
  <si>
    <t>Fair value adjustments arose from acquisition of subsidiaries [member] | International sales [member]</t>
  </si>
  <si>
    <t>Revenue and Segment Information - Revenue from Products (Detail) ¥ in Thousands, $ in Thousands</t>
  </si>
  <si>
    <t>Disclosure of products and services [line items]</t>
  </si>
  <si>
    <t>Total consolidated revenue</t>
  </si>
  <si>
    <t>Tubed steel wheels [member]</t>
  </si>
  <si>
    <t>Tubeless steel wheels [member]</t>
  </si>
  <si>
    <t>Off-road steel wheels [member]</t>
  </si>
  <si>
    <t>Aluminum wheels [member]</t>
  </si>
  <si>
    <t>Wheel components [member]</t>
  </si>
  <si>
    <t>Revenue and Segment Information - Sales by Geographical Markets Based on Locations of Customers (Detail) ¥ in Thousands, $ in Thousands</t>
  </si>
  <si>
    <t>The PRC (country of domicile) [member]</t>
  </si>
  <si>
    <t>Vietnam [member]</t>
  </si>
  <si>
    <t>Thailand [member]</t>
  </si>
  <si>
    <t>Indonesia [member]</t>
  </si>
  <si>
    <t>Malaysia [member]</t>
  </si>
  <si>
    <t>South Korea [member]</t>
  </si>
  <si>
    <t>Others [member]</t>
  </si>
  <si>
    <t>Other Income, Gain and Loss - Summary of Other Income, Gain and Loss (Detail) ¥ in Thousands, $ in Thousands</t>
  </si>
  <si>
    <t>Analysis of income and expense [abstract]</t>
  </si>
  <si>
    <t>Net gain from sales of scrap materials</t>
  </si>
  <si>
    <t>Insurance compensation income</t>
  </si>
  <si>
    <t>Others</t>
  </si>
  <si>
    <t>Other Income, Gain and Loss - Summary of Other Income, Gain and Loss (Parenthetical) (Detail) $ in Thousands</t>
  </si>
  <si>
    <t>Dec. 31, 2009CNY (¥)</t>
  </si>
  <si>
    <t>Disclosure Of Other Income (Expense) [line items]</t>
  </si>
  <si>
    <t>Number of insurers</t>
  </si>
  <si>
    <t>Scenario [member]</t>
  </si>
  <si>
    <t>Grant received from the PRC government</t>
  </si>
  <si>
    <t>Finance Costs - Summary of Finance Costs (Detail) ¥ in Thousands, $ in Thousands</t>
  </si>
  <si>
    <t>Interest on bank borrowings wholly repayable within five years</t>
  </si>
  <si>
    <t>Less: amount capitalized in construction in progress</t>
  </si>
  <si>
    <t>Finance cost</t>
  </si>
  <si>
    <t>Finance Costs - Capitalization Rates (Detail)</t>
  </si>
  <si>
    <t>Dec. 31, 2017</t>
  </si>
  <si>
    <t>Capitalization rate</t>
  </si>
  <si>
    <t>0.00%</t>
  </si>
  <si>
    <t>4.40%</t>
  </si>
  <si>
    <t>Income Tax Expense (Credit) - Summary of Income Tax Expense (Credit) (Detail) ¥ in Thousands, $ in Thousands</t>
  </si>
  <si>
    <t>Major components of tax expense (income) [abstract]</t>
  </si>
  <si>
    <t>Current tax, current year</t>
  </si>
  <si>
    <t>Current tax</t>
  </si>
  <si>
    <t>Deferred tax (Note 17), current year</t>
  </si>
  <si>
    <t>Deferred tax (Note 17), attributable to change in tax rate</t>
  </si>
  <si>
    <t>Deferred tax (Note 17)</t>
  </si>
  <si>
    <t>Income tax expense (credit)</t>
  </si>
  <si>
    <t>Income Tax Expense (Credit) - Additional Information (Detail)</t>
  </si>
  <si>
    <t>Dec. 31, 2016</t>
  </si>
  <si>
    <t>Dec. 31, 2015</t>
  </si>
  <si>
    <t>Dec. 31, 2014</t>
  </si>
  <si>
    <t>Dec. 31, 2013</t>
  </si>
  <si>
    <t>Dec. 31, 2012</t>
  </si>
  <si>
    <t>Dec. 31, 2011</t>
  </si>
  <si>
    <t>Dec. 31, 2010</t>
  </si>
  <si>
    <t>Dec. 31, 2009</t>
  </si>
  <si>
    <t>Dec. 31, 2008</t>
  </si>
  <si>
    <t>Disclosure of income taxes [line items]</t>
  </si>
  <si>
    <t>PRC EIT rate</t>
  </si>
  <si>
    <t>25.00%</t>
  </si>
  <si>
    <t>Preferential tax rate</t>
  </si>
  <si>
    <t>15.00%</t>
  </si>
  <si>
    <t>Zhengxing Group Chengdu Wheel Co., Ltd. [member] | Government [member]</t>
  </si>
  <si>
    <t>Percentage of total income from business of state-encouraged industry</t>
  </si>
  <si>
    <t>70.00%</t>
  </si>
  <si>
    <t>Zhengxing Wheel Group Co., Limited [member] | Tax Year 2014 [member]</t>
  </si>
  <si>
    <t>Hua'an Zhengxing Wheel Co., Ltd. [member] | Scenario plan [member]</t>
  </si>
  <si>
    <t>Income Tax Expense (Credit) - Tax Charge Reconciled to Profit (Loss) Before Taxation Per the Consolidated Statements of Comprehensive Income (Detail) ¥ in Thousands, $ in Thousands</t>
  </si>
  <si>
    <t>Reconciliation of accounting profit multiplied by applicable tax rates [abstract]</t>
  </si>
  <si>
    <t>(Loss) profit before taxation</t>
  </si>
  <si>
    <t>Tax at the domestic income tax rate of 25%</t>
  </si>
  <si>
    <t>Tax effect of expenses not deductible for tax purpose</t>
  </si>
  <si>
    <t>Recognition of tax losses previously not recognized</t>
  </si>
  <si>
    <t>Effect of tax exemption and reliefs granted to PRC subsidiaries</t>
  </si>
  <si>
    <t>Valuation allowance on deferred tax assets</t>
  </si>
  <si>
    <t>Decrease in opening deferred tax liability resulting from a decrease in applicable tax rate</t>
  </si>
  <si>
    <t>Income Tax Expense (Credit) - Tax Charge Reconciled to Profit (Loss) Before Taxation Per the Consolidated Statements of Comprehensive Income (Parenthetical) (Detail)</t>
  </si>
  <si>
    <t>Domestic income tax rate</t>
  </si>
  <si>
    <t>Profit (Loss) for the Year - Summary of Profit (Loss) for the Year (Detail) ¥ in Thousands, $ in Thousands</t>
  </si>
  <si>
    <t>Profit (loss) [abstract]</t>
  </si>
  <si>
    <t>- Salary</t>
  </si>
  <si>
    <t>- Retirement benefit scheme contributions</t>
  </si>
  <si>
    <t>- Share-based payments</t>
  </si>
  <si>
    <t>Total directors and key management's remuneration</t>
  </si>
  <si>
    <t>Other staff costs</t>
  </si>
  <si>
    <t>Retirement benefit scheme contributions, excluding those of directors and key management</t>
  </si>
  <si>
    <t>Total staff costs</t>
  </si>
  <si>
    <t>- Cost of sales</t>
  </si>
  <si>
    <t>- Sales of scrap materials</t>
  </si>
  <si>
    <t>- Research and development expense</t>
  </si>
  <si>
    <t>Total cost of inventories recognized as an expense</t>
  </si>
  <si>
    <t>Earnings (Loss) Per Share - Calculation of Basic and Diluted (Loss) Earnings Per Share Attributable to Owners (Detail) ¥ / shares in Units, $ / shares in Units, ¥ in Thousands, $ in Thousands</t>
  </si>
  <si>
    <t>Dec. 31, 2019CNY (¥)¥ / sharesshares</t>
  </si>
  <si>
    <t>Dec. 31, 2019USD ($)$ / sharesshares</t>
  </si>
  <si>
    <t>Dec. 31, 2018CNY (¥)¥ / sharesshares</t>
  </si>
  <si>
    <t>Dec. 31, 2017CNY (¥)¥ / sharesshares</t>
  </si>
  <si>
    <t>Earnings per share [abstract]</t>
  </si>
  <si>
    <t>Profit (loss) for the year attributable to owners of the Company</t>
  </si>
  <si>
    <t>Weighted average number of ordinary shares for the purpose of earnings (loss) per share - Basic and diluted</t>
  </si>
  <si>
    <t>Inventories - Summary of Inventories (Detail) ¥ in Thousands, $ in Thousands</t>
  </si>
  <si>
    <t>Classes of current inventories [abstract]</t>
  </si>
  <si>
    <t>Raw materials</t>
  </si>
  <si>
    <t>Work in progress</t>
  </si>
  <si>
    <t>Finished goods</t>
  </si>
  <si>
    <t>Trade and Other Receivables and Prepayments - Summary of Trade and Other Receivables and Prepayments (Detail) ¥ in Thousands, $ in Thousands</t>
  </si>
  <si>
    <t>Trade and other current receivables [abstract]</t>
  </si>
  <si>
    <t>Prepayments to raw material suppliers</t>
  </si>
  <si>
    <t>Receivables from sales of scrap materials</t>
  </si>
  <si>
    <t>Value-added tax and other taxes receivable</t>
  </si>
  <si>
    <t>Income tax recoverable</t>
  </si>
  <si>
    <t>Other receivables</t>
  </si>
  <si>
    <t>Total</t>
  </si>
  <si>
    <t>Trade and Other Receivables and Prepayments - Additional Information (Detail) - CNY (¥)</t>
  </si>
  <si>
    <t>Trade receivables [member]</t>
  </si>
  <si>
    <t>Disclosure of financial assets [line items]</t>
  </si>
  <si>
    <t>Provision for doubtful debts</t>
  </si>
  <si>
    <t>Credit period for trade customers</t>
  </si>
  <si>
    <t>30 days</t>
  </si>
  <si>
    <t>90 days</t>
  </si>
  <si>
    <t>Trade and Other Receivables and Prepayments - Aged Analysis of Trade Receivables (Detail) ¥ in Thousands, $ in Thousands</t>
  </si>
  <si>
    <t>0 - 30 days [member]</t>
  </si>
  <si>
    <t>31 - 60 days [member]</t>
  </si>
  <si>
    <t>61 - 90 days [member]</t>
  </si>
  <si>
    <t>Trade and Other Receivables and Prepayments - Trade Receivables Denominated in Currency other than the Functional Currency (Detail) ¥ in Thousands, $ in Thousands</t>
  </si>
  <si>
    <t>Trade receivables denominated in currency other than the functional currency</t>
  </si>
  <si>
    <t>US Dollar [member]</t>
  </si>
  <si>
    <t>Lease - Summary of Prepaid Lease Payments (Detail) - CNY (¥) ¥ in Thousands</t>
  </si>
  <si>
    <t>Disclosure of Recognised Finance Lease as Asset by Lessee [Abstract]</t>
  </si>
  <si>
    <t>Lease - Changes in Prepaid Lease Payments (Detail) ¥ in Thousands, $ in Thousands</t>
  </si>
  <si>
    <t>Disclosure of Recognised Finance Lease as Asset by Lessee [Line Items]</t>
  </si>
  <si>
    <t>Beginning of the year</t>
  </si>
  <si>
    <t>Amortization charge for the year</t>
  </si>
  <si>
    <t>End of the year</t>
  </si>
  <si>
    <t>Transferred to right-of-use assets upon application of IFRS 16</t>
  </si>
  <si>
    <t>Lease  - Additional Information (Detail) - CNY (¥)</t>
  </si>
  <si>
    <t>Disclosure of recognised finance lease as assets by lessee [line items]</t>
  </si>
  <si>
    <t>Impairment loss of prepaid lease payments</t>
  </si>
  <si>
    <t>Land use rights, term</t>
  </si>
  <si>
    <t>50 years</t>
  </si>
  <si>
    <t>70 years</t>
  </si>
  <si>
    <t>Lease - Summary Of Quantitative Information About Right-of-use Assets (Detail) ¥ in Thousands, $ in Thousands</t>
  </si>
  <si>
    <t>Carrying amount</t>
  </si>
  <si>
    <t>Depreciation charge</t>
  </si>
  <si>
    <t>Pledged Bank Deposits/Fixed Bank Deposits With Maturity Period Over Three Months/Bank Balances and Cash, and Other Cash Flow Information - Summary of Cash and Cash Equivalents and Fixed Deposits Held at Banks (Detail) ¥ in Thousands, $ in Thousands</t>
  </si>
  <si>
    <t>Dec. 31, 2016CNY (¥)</t>
  </si>
  <si>
    <t>Cash and cash equivalents [abstract]</t>
  </si>
  <si>
    <t>Deposits with banks within three months to maturity when placed</t>
  </si>
  <si>
    <t>Cash at banks and in hand</t>
  </si>
  <si>
    <t>Cash and cash equivalents in the consolidated statement of financial position and consolidated statement of cash flows</t>
  </si>
  <si>
    <t>Pledged Bank Deposits/Fixed Bank Deposits with Maturity Period Over Three Months/Bank Balances and Cash, and Other Cash Flow Information - Additional Information (Detail)</t>
  </si>
  <si>
    <t>Disclosure of deposits from banks [line items]</t>
  </si>
  <si>
    <t>Fixed bank deposits with an original maturity period of three months or less</t>
  </si>
  <si>
    <t>Fixed bank deposits interest rate</t>
  </si>
  <si>
    <t>1.35%</t>
  </si>
  <si>
    <t>Balances that were placed with banks</t>
  </si>
  <si>
    <t>Pledged Bank Deposits/Fixed Bank Deposits With Maturity Period Over Three Months/Bank Balances and Cash, and Other Cash Flow Information - Pledged Bank Deposits, Fixed Bank Deposits with Maturity Period Over Three Months and Bank Balances Carried Fixed Interest Rate (Detail)</t>
  </si>
  <si>
    <t>Disclosure of deposits [line items]</t>
  </si>
  <si>
    <t>Range of interest rates (per annum)</t>
  </si>
  <si>
    <t>0.35%</t>
  </si>
  <si>
    <t>1.55%</t>
  </si>
  <si>
    <t>Pledged Bank Deposits/Fixed Bank Deposits With Maturity Period Over Three Months/Bank Balances and Cash, and Other Cash Flow Information - Pledged Bank Deposits, Fixed Bank Deposits with Maturity Period Over Three Months and Bank Balance Denominated in Currencies Other than the Functional Currencies (Detail) ¥ in Thousands, $ in Thousands</t>
  </si>
  <si>
    <t>Pledged bank deposits, fixed bank deposits with maturity period over three months and bank balances</t>
  </si>
  <si>
    <t>Hong Kong Dollar ("HK$") [member]</t>
  </si>
  <si>
    <t>Pledged Bank Deposits/Fixed Bank Deposits With Maturity Period Over Three Months/Bank Balances and Cash, and Other Cash Flow Information - Reconciliation of Liabilities Arising From Financing Activities (Detail) ¥ in Thousands, $ in Thousands</t>
  </si>
  <si>
    <t>Disclosure of reconciliation of liabilities arising from financing activities [line items]</t>
  </si>
  <si>
    <t>Beginning balance</t>
  </si>
  <si>
    <t>Changes from financing cash flows</t>
  </si>
  <si>
    <t>Total changes from financing cash flows</t>
  </si>
  <si>
    <t>Ending balance</t>
  </si>
  <si>
    <t>Bank borrowings [member]</t>
  </si>
  <si>
    <t>Shareholders' [member]</t>
  </si>
  <si>
    <t>Property, Plant and Equipment - Summary of Property, Plant and Equipment (Detail) ¥ in Thousands, $ in Thousands</t>
  </si>
  <si>
    <t>Disclosure of detailed information about property, plant and equipment [line items]</t>
  </si>
  <si>
    <t>Provided for the year</t>
  </si>
  <si>
    <t>Cost [member]</t>
  </si>
  <si>
    <t>Additions</t>
  </si>
  <si>
    <t>Disposals/Eliminated on disposal</t>
  </si>
  <si>
    <t>Accumulated depreciation and impairment [member]</t>
  </si>
  <si>
    <t>Buildings [member]</t>
  </si>
  <si>
    <t>Buildings [member] | Cost [member]</t>
  </si>
  <si>
    <t>Buildings [member] | Accumulated depreciation and impairment [member]</t>
  </si>
  <si>
    <t>Plant and machinery [member]</t>
  </si>
  <si>
    <t>Plant and machinery [member] | Cost [member]</t>
  </si>
  <si>
    <t>Plant and machinery [member] | Accumulated depreciation and impairment [member]</t>
  </si>
  <si>
    <t>Furniture, fixtures and equipment [member]</t>
  </si>
  <si>
    <t>Furniture, fixtures and equipment [member] | Cost [member]</t>
  </si>
  <si>
    <t>Furniture, fixtures and equipment [member] | Accumulated depreciation and impairment [member]</t>
  </si>
  <si>
    <t>Motor vehicles [member]</t>
  </si>
  <si>
    <t>Motor vehicles [member] | Cost [member]</t>
  </si>
  <si>
    <t>Motor vehicles [member] | Accumulated depreciation and impairment [member]</t>
  </si>
  <si>
    <t>Construction in progress [member]</t>
  </si>
  <si>
    <t>Construction in progress [member] | Cost [member]</t>
  </si>
  <si>
    <t>Construction in progress [member] | Accumulated depreciation and impairment [member]</t>
  </si>
  <si>
    <t>Property, Plant and Equipment - Additional Information (Detail)</t>
  </si>
  <si>
    <t>Estimated residual value of property plant and equipment</t>
  </si>
  <si>
    <t>5.00%</t>
  </si>
  <si>
    <t>Impairment loss on property, plant and equipment</t>
  </si>
  <si>
    <t>Property, Plant and Equipment - Estimated Useful Lives of Property, Plant and Equipment (Detail)</t>
  </si>
  <si>
    <t>Estimated useful lives</t>
  </si>
  <si>
    <t>20 years or the remaining period of the leases, if shorter</t>
  </si>
  <si>
    <t>Plant and machinery [member] | Bottom of range [member]</t>
  </si>
  <si>
    <t>3 years</t>
  </si>
  <si>
    <t>Plant and machinery [member] | Top of range [member]</t>
  </si>
  <si>
    <t>13 years&amp;#8203;&amp;#8203;&amp;#8203;&amp;#8203;&amp;#8203;&amp;#8203;&amp;#8203;&amp;#8203;&amp;#8203;&amp;#8203;&amp;#8203;&amp;#8203;&amp;#8203;&amp;#8203;</t>
  </si>
  <si>
    <t>5 years</t>
  </si>
  <si>
    <t>Deferred Taxation - Major Deferred Tax (Assets) Liabilities Recognized and Movement (Detail) ¥ in Thousands, $ in Thousands</t>
  </si>
  <si>
    <t>Disclosure of temporary difference, unused tax losses and unused tax credits [line items]</t>
  </si>
  <si>
    <t>Charge (credit) to profit or loss</t>
  </si>
  <si>
    <t>Unrealized profit in inventories [member]</t>
  </si>
  <si>
    <t>Undistributed profits of PRC subsidiaries [member]</t>
  </si>
  <si>
    <t>Deferred income [member]</t>
  </si>
  <si>
    <t>Fair value adjustment on trade names [member]</t>
  </si>
  <si>
    <t>Fair value adjustments on acquisition of Zhengxing Wheel other than trade names [member]</t>
  </si>
  <si>
    <t>Unused tax losses [member]</t>
  </si>
  <si>
    <t>Others include impairment loss on property, plant and equipment, and interest expense capitalized in construction in progress.</t>
  </si>
  <si>
    <t>Deferred Taxation - Deferred Tax Balances in the Consolidated Statements of Financial Position (Detail) ¥ in Thousands, $ in Thousands</t>
  </si>
  <si>
    <t>Deferred tax assets and liabilities [abstract]</t>
  </si>
  <si>
    <t>Deferred tax liability (asset), Total</t>
  </si>
  <si>
    <t>Deferred Taxation - Unused Tax Losses (Detail) ¥ in Thousands, $ in Thousands</t>
  </si>
  <si>
    <t>Disclosure of temporary difference, unused tax losses and unused tax credits [abstract]</t>
  </si>
  <si>
    <t>Unused tax losses</t>
  </si>
  <si>
    <t>Deferred Taxation - Additional Information (Detail)</t>
  </si>
  <si>
    <t>Deferred tax asset has been recognized</t>
  </si>
  <si>
    <t>Temporary differences associated with undistributed earnings of subsidiaries for which deferred tax liabilities have not been recognized</t>
  </si>
  <si>
    <t>No deferred tax asset in relation to unused tax losses has been recognized</t>
  </si>
  <si>
    <t>Depositspaid For Acquisition Of Property,Plant and Equipment - Additional Information (Detail)</t>
  </si>
  <si>
    <t>May 23, 2019CNY (¥)</t>
  </si>
  <si>
    <t>May 23, 2019USD ($)</t>
  </si>
  <si>
    <t>Statement [Line Items]</t>
  </si>
  <si>
    <t>Capital expenditure contracted for but not provided in the consolidated financial statements in respect of: - acquisition of property, plant and equipment</t>
  </si>
  <si>
    <t>Deposits paid for acquisition of property plant and equipment</t>
  </si>
  <si>
    <t>Intangible Assets - Summary of Intangible Assets (Detail) ¥ in Thousands, $ in Thousands</t>
  </si>
  <si>
    <t>Disclosure of detailed information about intangible assets [abstract]</t>
  </si>
  <si>
    <t>Intangible Assets - Additional Information (Detail)</t>
  </si>
  <si>
    <t>Disclosure of detailed information about intangible assets [line items]</t>
  </si>
  <si>
    <t>Impairment loss for intangible assets</t>
  </si>
  <si>
    <t>Trade names [member]</t>
  </si>
  <si>
    <t>Legal life of intangible assets</t>
  </si>
  <si>
    <t>10 years</t>
  </si>
  <si>
    <t>Trade and Other Payables and Accruals - Summary of Trade and Other Payables and Accruals (Detail) ¥ in Thousands, $ in Thousands</t>
  </si>
  <si>
    <t>Trade and other current payables [abstract]</t>
  </si>
  <si>
    <t>Trade payables</t>
  </si>
  <si>
    <t>Bills payable - secured (see Note 15)</t>
  </si>
  <si>
    <t>Total trade payables</t>
  </si>
  <si>
    <t>Deposits from distributors</t>
  </si>
  <si>
    <t>Payables in respect of acquisition of property, plant and equipment</t>
  </si>
  <si>
    <t>Other taxes payables</t>
  </si>
  <si>
    <t>Advances from an unrelated party (note)</t>
  </si>
  <si>
    <t>Accrued staff costs</t>
  </si>
  <si>
    <t>Accrued transportation costs</t>
  </si>
  <si>
    <t>Accrued utilities expenses</t>
  </si>
  <si>
    <t>Deferred income (see Note 23)</t>
  </si>
  <si>
    <t>Total other payables and accruals</t>
  </si>
  <si>
    <t>Trade and Other Payables and Accruals - Additional Information (Detail)</t>
  </si>
  <si>
    <t>Credit period allowed</t>
  </si>
  <si>
    <t>60 days</t>
  </si>
  <si>
    <t>Bills payable maturity period</t>
  </si>
  <si>
    <t>6 months</t>
  </si>
  <si>
    <t>Short-term Bank Borrowings - Summary of Short-term Bank Borrowings (Detail) ¥ in Thousands, $ in Thousands</t>
  </si>
  <si>
    <t>Disclosure of detailed information about borrowings [abstract]</t>
  </si>
  <si>
    <t>Fixed-rate bank borrowings</t>
  </si>
  <si>
    <t>Analyzed as:</t>
  </si>
  <si>
    <t>Secured</t>
  </si>
  <si>
    <t>Unsecured</t>
  </si>
  <si>
    <t>Short-term borrowings</t>
  </si>
  <si>
    <t>Short-term Bank Borrowings - Range of Interest Rates of Bank Borrowings (Detail)</t>
  </si>
  <si>
    <t>Fixed interest rate [member]</t>
  </si>
  <si>
    <t>Disclosure of detailed information about borrowings [line items]</t>
  </si>
  <si>
    <t>Short-term Bank Borrowings - Additional Information (Detail) ¥ in Thousands, $ in Thousands</t>
  </si>
  <si>
    <t>Bank borrowings are guaranteed by certain subsidiaries of the Company</t>
  </si>
  <si>
    <t>Deferred Income - Additional Information (Detail) $ in Thousands</t>
  </si>
  <si>
    <t>Disclosure of deferred income [line items]</t>
  </si>
  <si>
    <t>Deferred income useful live</t>
  </si>
  <si>
    <t>20 years</t>
  </si>
  <si>
    <t>Non-current deferred income</t>
  </si>
  <si>
    <t>Current deferred income</t>
  </si>
  <si>
    <t>Government subsidy received</t>
  </si>
  <si>
    <t>Share Capital - Summary of Share Capital (Detail) $ in Thousands</t>
  </si>
  <si>
    <t>Dec. 31, 2019CNY (¥)shares</t>
  </si>
  <si>
    <t>Dec. 31, 2019USD ($)shares</t>
  </si>
  <si>
    <t>Dec. 31, 2018CNY (¥)shares</t>
  </si>
  <si>
    <t>Dec. 31, 2018USD ($)shares</t>
  </si>
  <si>
    <t>Disclosure of classes of share capital [abstract]</t>
  </si>
  <si>
    <t>Number of shares, Authorized : As of January 1, 2018, December 31, 2018 and 2019 of US$0.0001 each</t>
  </si>
  <si>
    <t>Number of shares, Issued at nominal value: As of January 1, 2018, December 31, 2018 and 2019 of US$0.0001 each</t>
  </si>
  <si>
    <t>Amount, Authorized: As of January 1, 2018, December 31, 2018 and 2019 of US$0.0001 each</t>
  </si>
  <si>
    <t>Amount, Issued at nominal value: As of January 1, 2018, December 31, 2018 and 2019</t>
  </si>
  <si>
    <t>Share Capital - Summary of Share Capital (Parenthetical) (Detail) - $ / shares</t>
  </si>
  <si>
    <t>Capital Commitments - Summary of Capital Commitments (Detail) - Dec. 31, 2019 ¥ in Thousands, $ in Thousands</t>
  </si>
  <si>
    <t>Capital commitments [abstract]</t>
  </si>
  <si>
    <t>Share-based Payment Transactions - Additional Information (Detail)</t>
  </si>
  <si>
    <t>Aug. 17, 2011$ / shares</t>
  </si>
  <si>
    <t>Dec. 31, 2019CNY (¥)$ / shares</t>
  </si>
  <si>
    <t>Dec. 31, 2018$ / shares</t>
  </si>
  <si>
    <t>Disclosure of terms and conditions of share-based payment arrangement [Line Items]</t>
  </si>
  <si>
    <t>Plan period</t>
  </si>
  <si>
    <t>Par value per share | $ / shares</t>
  </si>
  <si>
    <t>Maximum aggregate number of shares which may be issued | shares</t>
  </si>
  <si>
    <t>Maximum term of a Share Option</t>
  </si>
  <si>
    <t>Share Option percentage of owns Shares of the voting power, where the term of Share Option decreases</t>
  </si>
  <si>
    <t>Adjusted term of a Share Option</t>
  </si>
  <si>
    <t>Minimum exercise price of an Share Option shall as a percentage of the quoted market value of the Share</t>
  </si>
  <si>
    <t>Minimum exercise price of an Share Option shall as a percentage of the quoted market value of the Share, for 10% Shareholders</t>
  </si>
  <si>
    <t>110.00%</t>
  </si>
  <si>
    <t>Number of share option granted</t>
  </si>
  <si>
    <t>Exercise price of shares granted | $ / shares</t>
  </si>
  <si>
    <t>Number of exercisable option shares</t>
  </si>
  <si>
    <t>Total fair value of the share option at the date of grant</t>
  </si>
  <si>
    <t>Share option plan [member]</t>
  </si>
  <si>
    <t>Share-based payment expenses | ¥</t>
  </si>
  <si>
    <t>Restricted stock units [member]</t>
  </si>
  <si>
    <t>Stock Appreciation Rights [member]</t>
  </si>
  <si>
    <t>Percentage of appreciation amount of quoted market value of share</t>
  </si>
  <si>
    <t>Share-based Payment Transactions - Movements of Share Option (Detail) - $ / shares</t>
  </si>
  <si>
    <t>Aug. 17, 2011</t>
  </si>
  <si>
    <t>Date of grant</t>
  </si>
  <si>
    <t>Aug. 17,
		2011</t>
  </si>
  <si>
    <t>Exercise price</t>
  </si>
  <si>
    <t>Vesting period</t>
  </si>
  <si>
    <t>Exercisable period</t>
  </si>
  <si>
    <t>Dec. 18,
		2011</t>
  </si>
  <si>
    <t>Fair value of each option</t>
  </si>
  <si>
    <t>Dec. 17,
		2013</t>
  </si>
  <si>
    <t>Aug. 17,
		2019</t>
  </si>
  <si>
    <t>Share-based Payment Transactions - Major Assumptions used for the Calculation of Fair Value for Options (Detail) - $ / shares</t>
  </si>
  <si>
    <t>Disclosure of terms and conditions of share-based payment arrangement [abstract]</t>
  </si>
  <si>
    <t>Share price at date of grant</t>
  </si>
  <si>
    <t>Expected volatility</t>
  </si>
  <si>
    <t>38.14%</t>
  </si>
  <si>
    <t>Expected life</t>
  </si>
  <si>
    <t>Risk free rate</t>
  </si>
  <si>
    <t>2.00%</t>
  </si>
  <si>
    <t>Pledge of Assets - Carrying Value of Group's Assets Pledged to Secure Credit Facilities (Detail) ¥ in Thousands, $ in Thousands</t>
  </si>
  <si>
    <t>Disclosure Of Pledged Assets [abstract]</t>
  </si>
  <si>
    <t>Bank deposits</t>
  </si>
  <si>
    <t>Right-of-use assets</t>
  </si>
  <si>
    <t>Total assets pledged as security</t>
  </si>
  <si>
    <t>Retirement Benefit Plans - Additional Information (Detail)</t>
  </si>
  <si>
    <t>Disclosure of defined benefit plans [abstract]</t>
  </si>
  <si>
    <t>Amount of contributions to retirement benefit scheme</t>
  </si>
  <si>
    <t>Capital Risk Management - Summary of Capital Risk (Detail) ¥ in Thousands, $ in Thousands</t>
  </si>
  <si>
    <t>Disclosure of maturity analysis for non-derivative financial liabilities [abstract]</t>
  </si>
  <si>
    <t>Bank borrowings</t>
  </si>
  <si>
    <t>Advances from an unrelated party</t>
  </si>
  <si>
    <t>Total borrowings</t>
  </si>
  <si>
    <t>Total equity</t>
  </si>
  <si>
    <t>Debt (total liabilities) to equity ratio</t>
  </si>
  <si>
    <t>44.00%</t>
  </si>
  <si>
    <t>46.90%</t>
  </si>
  <si>
    <t>Financial Instruments - Categories of Financial Instruments (Detail) ¥ in Thousands, $ in Thousands</t>
  </si>
  <si>
    <t>Financial assets</t>
  </si>
  <si>
    <t>Financial assets at amortized cost</t>
  </si>
  <si>
    <t>Financial liabilities</t>
  </si>
  <si>
    <t>Financial liabilities at amortized cost</t>
  </si>
  <si>
    <t>Financial Instruments - Additional Information (Detail) - Customer</t>
  </si>
  <si>
    <t>Disclosure of detailed information about financial instruments [Line Items]</t>
  </si>
  <si>
    <t>Sensitivity analysis, percentage</t>
  </si>
  <si>
    <t>0.10%</t>
  </si>
  <si>
    <t>Credit risk [member] | Five Largest Customers [member]</t>
  </si>
  <si>
    <t>Number of largest customers related to trade receivables</t>
  </si>
  <si>
    <t>Percentage of trade receivables due from the five largest customers</t>
  </si>
  <si>
    <t>25.80%</t>
  </si>
  <si>
    <t>Financial Instruments - Sensitivity Analysis Related to Interest Rate Risk (Detail) ¥ in Thousands, $ in Thousands</t>
  </si>
  <si>
    <t>Disclosure of nature and extent of risks arising from financial instruments [Line Items]</t>
  </si>
  <si>
    <t>Pre-tax profit (loss) for the year</t>
  </si>
  <si>
    <t>Financial Instruments - Summary of Credit Quality and Maximum Exposure to credit Risk Based on Group's Credit Policy (Detail) ¥ in Thousands</t>
  </si>
  <si>
    <t>Disclosure Of Maximum Exposure To Credit Risk [line items]</t>
  </si>
  <si>
    <t>Normal [member]</t>
  </si>
  <si>
    <t>Financial assets included in other receivables and prepayments</t>
  </si>
  <si>
    <t>Not yet past due [member]</t>
  </si>
  <si>
    <t>12-month ECLs [member] | Stage 1 [member]</t>
  </si>
  <si>
    <t>12-month ECLs [member] | Stage 1 [member] | Normal [member]</t>
  </si>
  <si>
    <t>12-month ECLs [member] | Stage 1 [member] | Not yet past due [member]</t>
  </si>
  <si>
    <t>Lifetime ECL [member] | Stage 2 [member]</t>
  </si>
  <si>
    <t>Lifetime ECL [member] | Stage 2 [member] | Normal [member]</t>
  </si>
  <si>
    <t>Lifetime ECL [member] | Stage 2 [member] | Not yet past due [member]</t>
  </si>
  <si>
    <t>Lifetime ECL [member] | Stage 3 [member]</t>
  </si>
  <si>
    <t>Lifetime ECL [member] | Stage 3 [member] | Normal [member]</t>
  </si>
  <si>
    <t>Lifetime ECL [member] | Stage 3 [member] | Not yet past due [member]</t>
  </si>
  <si>
    <t>Lifetime ECL [member] | Simplified approach [member]</t>
  </si>
  <si>
    <t>Lifetime ECL [member] | Simplified approach [member] | Normal [member]</t>
  </si>
  <si>
    <t>Lifetime ECL [member] | Simplified approach [member] | Not yet past due [member]</t>
  </si>
  <si>
    <t>The credit quality of the financial assets included in other receivables and prepayments is considered to be “normal” when they are not past due and there is no information indicating that the financial assets had a significant increase in credit risk since initial recognition.</t>
  </si>
  <si>
    <t>Financial Instruments - Carrying Amounts of Monetary Assets Denominated in a Currency Other than the Functional Currency (Detail) ¥ in Thousands, $ in Thousands</t>
  </si>
  <si>
    <t>Assets</t>
  </si>
  <si>
    <t>Liabilities</t>
  </si>
  <si>
    <t>Financial Instruments - Sensitivity Analysis Related to Currency Risk (Detail) ¥ in Thousands, $ in Thousands</t>
  </si>
  <si>
    <t>Financial Instruments - Remaining Contractual Maturity for its Financial Liabilities (Detail) ¥ in Thousands, $ in Thousands</t>
  </si>
  <si>
    <t>Disclosure of maturity analysis for non-derivative financial liabilities [Line Items]</t>
  </si>
  <si>
    <t>Undiscounted cash flows of financial liabilities, Trade and other payables</t>
  </si>
  <si>
    <t>Undiscounted cash flows of financial liabilities, Bank borrowings - fixed rate</t>
  </si>
  <si>
    <t>Undiscounted cash flows of financial liabilities, Amount due to a shareholder</t>
  </si>
  <si>
    <t>Undiscounted cash flows of financial liabilities</t>
  </si>
  <si>
    <t>Carrying amount, Trade and other payables</t>
  </si>
  <si>
    <t>Carrying amount, Bank borrowings - fixed rate</t>
  </si>
  <si>
    <t>Carrying amount, Amount due to a shareholder</t>
  </si>
  <si>
    <t>On demand/less than 3 months [member]</t>
  </si>
  <si>
    <t>3 months to 1 year [member]</t>
  </si>
  <si>
    <t>Weighted average [member]</t>
  </si>
  <si>
    <t>Weighted average effective interest rate</t>
  </si>
  <si>
    <t>4.35%</t>
  </si>
  <si>
    <t>Financial Statements Schedule 1 - Condensed Statements of Financial Position (Detail) ¥ in Thousands, $ in Thousands</t>
  </si>
  <si>
    <t>Nov. 30, 2019CNY (¥)</t>
  </si>
  <si>
    <t>Nov. 30, 2017CNY (¥)</t>
  </si>
  <si>
    <t>Bank balances</t>
  </si>
  <si>
    <t>Current and total liabilities</t>
  </si>
  <si>
    <t>Amount due to a subsidiary</t>
  </si>
  <si>
    <t>Share capital (US$0.0001 par value, 500,000,000 shares authorized, 206,500,000 ordinary shares issued and outstanding as of December 31, 2018 and 2019)</t>
  </si>
  <si>
    <t>Additional paid-in capital</t>
  </si>
  <si>
    <t>Parent [member]</t>
  </si>
  <si>
    <t>Prepayments</t>
  </si>
  <si>
    <t>Investment in a subsidiary</t>
  </si>
  <si>
    <t>Other payables</t>
  </si>
  <si>
    <t>Financial Statements Schedule 1 - Condensed Statements of Financial Position (Parenthetical) (Detail) - $ / shares</t>
  </si>
  <si>
    <t>Condensed Balance Sheet Statements, Captions [Line Items]</t>
  </si>
  <si>
    <t>Financial Statements Schedule 1 - Condensed Statements of Profit or Loss and Other Comprehensive Loss (Detail) ¥ in Thousands, $ in Thousands</t>
  </si>
  <si>
    <t>Condensed Statement of Income Captions [Line Items]</t>
  </si>
  <si>
    <t>Other income</t>
  </si>
  <si>
    <t>Financial Statements Schedule 1 - Condensed Statements of Changes in Equity (Detail) ¥ in Thousands, $ in Thousands</t>
  </si>
  <si>
    <t>Condensed Financial Statements, Captions [Line Items]</t>
  </si>
  <si>
    <t>Loss and total comprehensive loss for the year</t>
  </si>
  <si>
    <t>Share capital [member]</t>
  </si>
  <si>
    <t>Additional paid in capital [member]</t>
  </si>
  <si>
    <t>Share incentive plan reserve [member]</t>
  </si>
  <si>
    <t>Retained profits [member]</t>
  </si>
  <si>
    <t>Parent [member] | Share capital [member]</t>
  </si>
  <si>
    <t>Parent [member] | Additional paid in capital [member]</t>
  </si>
  <si>
    <t>Parent [member] | Capital reserve [member]</t>
  </si>
  <si>
    <t>Parent [member] | Share incentive plan reserve [member]</t>
  </si>
  <si>
    <t>Parent [member] | Retained profits [member]</t>
  </si>
  <si>
    <t>Financial Statements Schedule 1 - Condensed Statements of Cash Flows (Detail) ¥ in Thousands, $ in Thousands</t>
  </si>
  <si>
    <t>Loss for the year</t>
  </si>
  <si>
    <t>Decrease (increase) in prepayments</t>
  </si>
  <si>
    <t>EFFECT OF CHANGE IN FOREIGN CURRENCY RATE</t>
  </si>
  <si>
    <t>CASH AND CASH EQUIVALENTS AT END OF THE YEAR - representing bank balances</t>
  </si>
  <si>
    <t>Exchange (loss) gain</t>
  </si>
  <si>
    <t>(Decrease) increase in other payables</t>
  </si>
  <si>
    <t>NET CASH USED IN OPERATING ACTIVITIES</t>
  </si>
  <si>
    <t>Advance from a subsidiary</t>
  </si>
  <si>
    <t>Repayment to subsidiary</t>
  </si>
  <si>
    <t>Financial Statements Schedule 1 - Additional Information (Detail) - CNY (¥)</t>
  </si>
  <si>
    <t>Disclosure Of Schedule Information About Financial Information [abstract] [Abstract]</t>
  </si>
  <si>
    <t>Cash dividends paid</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_(&quot;$ &quot;#,##0.0000_);_(&quot;$ &quot;(#,##0.0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5</v>
      </c>
    </row>
    <row r="17" spans="1:2">
      <c r="A17" s="4" t="s">
        <v>27</v>
      </c>
      <c r="B17" s="4" t="s">
        <v>28</v>
      </c>
    </row>
    <row r="18" spans="1:2">
      <c r="A18" s="4" t="s">
        <v>29</v>
      </c>
      <c r="B18" s="4" t="s">
        <v>28</v>
      </c>
    </row>
    <row r="19" spans="1:2">
      <c r="A19" s="4" t="s">
        <v>30</v>
      </c>
      <c r="B19" s="4" t="s">
        <v>31</v>
      </c>
    </row>
    <row r="20" spans="1:2">
      <c r="A20" s="4" t="s">
        <v>32</v>
      </c>
      <c r="B20" s="4" t="s">
        <v>7</v>
      </c>
    </row>
    <row r="21" spans="1:2">
      <c r="A21" s="4" t="s">
        <v>33</v>
      </c>
      <c r="B21" s="4" t="s">
        <v>7</v>
      </c>
    </row>
    <row r="22" spans="1:2">
      <c r="A22" s="4" t="s">
        <v>34</v>
      </c>
      <c r="B22" s="4" t="s">
        <v>35</v>
      </c>
    </row>
    <row r="23" spans="1:2">
      <c r="A23" s="4" t="s">
        <v>36</v>
      </c>
      <c r="B23" s="4" t="s">
        <v>37</v>
      </c>
    </row>
    <row r="24" spans="1:2">
      <c r="A24" s="4" t="s">
        <v>38</v>
      </c>
      <c r="B24" s="5" t="n">
        <v>206500000</v>
      </c>
    </row>
    <row r="25" spans="1:2">
      <c r="A25" s="4" t="s">
        <v>39</v>
      </c>
    </row>
    <row r="26" spans="1:2">
      <c r="A26" s="3" t="s">
        <v>3</v>
      </c>
    </row>
    <row r="27" spans="1:2">
      <c r="A27" s="4" t="s">
        <v>40</v>
      </c>
      <c r="B27" s="4" t="s">
        <v>41</v>
      </c>
    </row>
    <row r="28" spans="1:2">
      <c r="A28" s="4" t="s">
        <v>42</v>
      </c>
      <c r="B28"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105</v>
      </c>
    </row>
    <row r="3" spans="1:2">
      <c r="A3" s="3" t="s">
        <v>188</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4</v>
      </c>
      <c r="B1" s="2" t="s">
        <v>68</v>
      </c>
      <c r="C1" s="2" t="s">
        <v>69</v>
      </c>
      <c r="D1" s="2" t="s">
        <v>70</v>
      </c>
    </row>
    <row r="2" spans="1:4">
      <c r="A2" s="4" t="s">
        <v>629</v>
      </c>
    </row>
    <row r="3" spans="1:4">
      <c r="A3" s="3" t="s">
        <v>660</v>
      </c>
    </row>
    <row r="4" spans="1:4">
      <c r="A4" s="4" t="s">
        <v>665</v>
      </c>
      <c r="B4" s="6" t="n">
        <v>2588</v>
      </c>
      <c r="C4" s="7" t="n">
        <v>371</v>
      </c>
      <c r="D4" s="6" t="n">
        <v>1046</v>
      </c>
    </row>
    <row r="5" spans="1:4">
      <c r="A5" s="4" t="s">
        <v>666</v>
      </c>
    </row>
    <row r="6" spans="1:4">
      <c r="A6" s="3" t="s">
        <v>660</v>
      </c>
    </row>
    <row r="7" spans="1:4">
      <c r="A7" s="4" t="s">
        <v>665</v>
      </c>
      <c r="B7" s="6" t="n">
        <v>22</v>
      </c>
      <c r="C7" s="7" t="n">
        <v>3</v>
      </c>
      <c r="D7" s="6" t="n">
        <v>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7</v>
      </c>
      <c r="B1" s="2" t="s">
        <v>1</v>
      </c>
    </row>
    <row r="2" spans="1:4">
      <c r="B2" s="2" t="s">
        <v>68</v>
      </c>
      <c r="C2" s="2" t="s">
        <v>69</v>
      </c>
      <c r="D2" s="2" t="s">
        <v>70</v>
      </c>
    </row>
    <row r="3" spans="1:4">
      <c r="A3" s="3" t="s">
        <v>668</v>
      </c>
    </row>
    <row r="4" spans="1:4">
      <c r="A4" s="4" t="s">
        <v>669</v>
      </c>
      <c r="B4" s="6" t="n">
        <v>482911</v>
      </c>
      <c r="C4" s="7" t="n">
        <v>69365</v>
      </c>
      <c r="D4" s="6" t="n">
        <v>566742</v>
      </c>
    </row>
    <row r="5" spans="1:4">
      <c r="A5" s="3" t="s">
        <v>670</v>
      </c>
    </row>
    <row r="6" spans="1:4">
      <c r="A6" s="4" t="s">
        <v>177</v>
      </c>
      <c r="B6" s="5" t="n">
        <v>558000</v>
      </c>
      <c r="C6" s="5" t="n">
        <v>80152</v>
      </c>
      <c r="D6" s="5" t="n">
        <v>473000</v>
      </c>
    </row>
    <row r="7" spans="1:4">
      <c r="A7" s="4" t="s">
        <v>178</v>
      </c>
      <c r="B7" s="5" t="n">
        <v>-473000</v>
      </c>
      <c r="C7" s="5" t="n">
        <v>-67942</v>
      </c>
      <c r="D7" s="5" t="n">
        <v>-558000</v>
      </c>
    </row>
    <row r="8" spans="1:4">
      <c r="A8" s="4" t="s">
        <v>179</v>
      </c>
      <c r="B8" s="5" t="n">
        <v>6711</v>
      </c>
      <c r="C8" s="5" t="n">
        <v>964</v>
      </c>
      <c r="D8" s="5" t="n">
        <v>1865</v>
      </c>
    </row>
    <row r="9" spans="1:4">
      <c r="A9" s="4" t="s">
        <v>180</v>
      </c>
      <c r="B9" s="5" t="n">
        <v>-6065</v>
      </c>
      <c r="C9" s="5" t="n">
        <v>-871</v>
      </c>
      <c r="D9" s="5" t="n">
        <v>-696</v>
      </c>
    </row>
    <row r="10" spans="1:4">
      <c r="A10" s="4" t="s">
        <v>671</v>
      </c>
      <c r="B10" s="5" t="n">
        <v>85646</v>
      </c>
      <c r="C10" s="5" t="n">
        <v>12303</v>
      </c>
      <c r="D10" s="5" t="n">
        <v>-83831</v>
      </c>
    </row>
    <row r="11" spans="1:4">
      <c r="A11" s="4" t="s">
        <v>672</v>
      </c>
      <c r="B11" s="5" t="n">
        <v>568557</v>
      </c>
      <c r="C11" s="7" t="n">
        <v>81668</v>
      </c>
      <c r="D11" s="5" t="n">
        <v>482911</v>
      </c>
    </row>
    <row r="12" spans="1:4">
      <c r="A12" s="4" t="s">
        <v>673</v>
      </c>
    </row>
    <row r="13" spans="1:4">
      <c r="A13" s="3" t="s">
        <v>668</v>
      </c>
    </row>
    <row r="14" spans="1:4">
      <c r="A14" s="4" t="s">
        <v>669</v>
      </c>
      <c r="B14" s="5" t="n">
        <v>473000</v>
      </c>
      <c r="D14" s="5" t="n">
        <v>558000</v>
      </c>
    </row>
    <row r="15" spans="1:4">
      <c r="A15" s="3" t="s">
        <v>670</v>
      </c>
    </row>
    <row r="16" spans="1:4">
      <c r="A16" s="4" t="s">
        <v>177</v>
      </c>
      <c r="B16" s="5" t="n">
        <v>558000</v>
      </c>
      <c r="D16" s="5" t="n">
        <v>473000</v>
      </c>
    </row>
    <row r="17" spans="1:4">
      <c r="A17" s="4" t="s">
        <v>178</v>
      </c>
      <c r="B17" s="5" t="n">
        <v>-473000</v>
      </c>
      <c r="D17" s="5" t="n">
        <v>-558000</v>
      </c>
    </row>
    <row r="18" spans="1:4">
      <c r="A18" s="4" t="s">
        <v>179</v>
      </c>
      <c r="B18" s="5" t="n">
        <v>0</v>
      </c>
    </row>
    <row r="19" spans="1:4">
      <c r="A19" s="4" t="s">
        <v>180</v>
      </c>
      <c r="B19" s="5" t="n">
        <v>0</v>
      </c>
    </row>
    <row r="20" spans="1:4">
      <c r="A20" s="4" t="s">
        <v>671</v>
      </c>
      <c r="B20" s="5" t="n">
        <v>85000</v>
      </c>
      <c r="D20" s="5" t="n">
        <v>-85000</v>
      </c>
    </row>
    <row r="21" spans="1:4">
      <c r="A21" s="4" t="s">
        <v>672</v>
      </c>
      <c r="B21" s="5" t="n">
        <v>558000</v>
      </c>
      <c r="D21" s="5" t="n">
        <v>473000</v>
      </c>
    </row>
    <row r="22" spans="1:4">
      <c r="A22" s="4" t="s">
        <v>674</v>
      </c>
    </row>
    <row r="23" spans="1:4">
      <c r="A23" s="3" t="s">
        <v>668</v>
      </c>
    </row>
    <row r="24" spans="1:4">
      <c r="A24" s="4" t="s">
        <v>669</v>
      </c>
      <c r="B24" s="5" t="n">
        <v>9911</v>
      </c>
      <c r="D24" s="5" t="n">
        <v>8742</v>
      </c>
    </row>
    <row r="25" spans="1:4">
      <c r="A25" s="3" t="s">
        <v>670</v>
      </c>
    </row>
    <row r="26" spans="1:4">
      <c r="A26" s="4" t="s">
        <v>177</v>
      </c>
      <c r="B26" s="5" t="n">
        <v>0</v>
      </c>
    </row>
    <row r="27" spans="1:4">
      <c r="A27" s="4" t="s">
        <v>178</v>
      </c>
      <c r="B27" s="5" t="n">
        <v>0</v>
      </c>
    </row>
    <row r="28" spans="1:4">
      <c r="A28" s="4" t="s">
        <v>179</v>
      </c>
      <c r="B28" s="5" t="n">
        <v>6711</v>
      </c>
      <c r="D28" s="5" t="n">
        <v>1865</v>
      </c>
    </row>
    <row r="29" spans="1:4">
      <c r="A29" s="4" t="s">
        <v>180</v>
      </c>
      <c r="B29" s="5" t="n">
        <v>-6065</v>
      </c>
      <c r="D29" s="5" t="n">
        <v>-696</v>
      </c>
    </row>
    <row r="30" spans="1:4">
      <c r="A30" s="4" t="s">
        <v>671</v>
      </c>
      <c r="B30" s="5" t="n">
        <v>646</v>
      </c>
      <c r="D30" s="5" t="n">
        <v>1169</v>
      </c>
    </row>
    <row r="31" spans="1:4">
      <c r="A31" s="4" t="s">
        <v>672</v>
      </c>
      <c r="B31" s="6" t="n">
        <v>10557</v>
      </c>
      <c r="D31" s="6" t="n">
        <v>99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5</v>
      </c>
      <c r="B1" s="2" t="s">
        <v>1</v>
      </c>
    </row>
    <row r="2" spans="1:5">
      <c r="B2" s="2" t="s">
        <v>68</v>
      </c>
      <c r="C2" s="2" t="s">
        <v>69</v>
      </c>
      <c r="D2" s="2" t="s">
        <v>70</v>
      </c>
      <c r="E2" s="2" t="s">
        <v>152</v>
      </c>
    </row>
    <row r="3" spans="1:5">
      <c r="A3" s="3" t="s">
        <v>676</v>
      </c>
    </row>
    <row r="4" spans="1:5">
      <c r="A4" s="4" t="s">
        <v>669</v>
      </c>
      <c r="B4" s="6" t="n">
        <v>1099003</v>
      </c>
    </row>
    <row r="5" spans="1:5">
      <c r="A5" s="4" t="s">
        <v>677</v>
      </c>
      <c r="B5" s="5" t="n">
        <v>136572</v>
      </c>
      <c r="C5" s="7" t="n">
        <v>19617</v>
      </c>
      <c r="D5" s="6" t="n">
        <v>146075</v>
      </c>
      <c r="E5" s="6" t="n">
        <v>147959</v>
      </c>
    </row>
    <row r="6" spans="1:5">
      <c r="A6" s="4" t="s">
        <v>672</v>
      </c>
      <c r="B6" s="5" t="n">
        <v>1076731</v>
      </c>
      <c r="C6" s="5" t="n">
        <v>154663</v>
      </c>
      <c r="D6" s="5" t="n">
        <v>1099003</v>
      </c>
    </row>
    <row r="7" spans="1:5">
      <c r="A7" s="4" t="s">
        <v>678</v>
      </c>
    </row>
    <row r="8" spans="1:5">
      <c r="A8" s="3" t="s">
        <v>676</v>
      </c>
    </row>
    <row r="9" spans="1:5">
      <c r="A9" s="4" t="s">
        <v>669</v>
      </c>
      <c r="B9" s="5" t="n">
        <v>2224357</v>
      </c>
      <c r="D9" s="5" t="n">
        <v>2370139</v>
      </c>
    </row>
    <row r="10" spans="1:5">
      <c r="A10" s="4" t="s">
        <v>679</v>
      </c>
      <c r="B10" s="5" t="n">
        <v>114928</v>
      </c>
      <c r="D10" s="5" t="n">
        <v>1958</v>
      </c>
    </row>
    <row r="11" spans="1:5">
      <c r="A11" s="4" t="s">
        <v>680</v>
      </c>
      <c r="B11" s="5" t="n">
        <v>-12565</v>
      </c>
      <c r="D11" s="5" t="n">
        <v>-147740</v>
      </c>
    </row>
    <row r="12" spans="1:5">
      <c r="A12" s="4" t="s">
        <v>672</v>
      </c>
      <c r="B12" s="5" t="n">
        <v>2326720</v>
      </c>
      <c r="D12" s="5" t="n">
        <v>2224357</v>
      </c>
      <c r="E12" s="5" t="n">
        <v>2370139</v>
      </c>
    </row>
    <row r="13" spans="1:5">
      <c r="A13" s="4" t="s">
        <v>681</v>
      </c>
    </row>
    <row r="14" spans="1:5">
      <c r="A14" s="3" t="s">
        <v>676</v>
      </c>
    </row>
    <row r="15" spans="1:5">
      <c r="A15" s="4" t="s">
        <v>669</v>
      </c>
      <c r="B15" s="5" t="n">
        <v>1125354</v>
      </c>
      <c r="D15" s="5" t="n">
        <v>1097365</v>
      </c>
    </row>
    <row r="16" spans="1:5">
      <c r="A16" s="4" t="s">
        <v>677</v>
      </c>
      <c r="B16" s="5" t="n">
        <v>136572</v>
      </c>
      <c r="D16" s="5" t="n">
        <v>146075</v>
      </c>
    </row>
    <row r="17" spans="1:5">
      <c r="A17" s="4" t="s">
        <v>680</v>
      </c>
      <c r="B17" s="5" t="n">
        <v>-11937</v>
      </c>
      <c r="D17" s="5" t="n">
        <v>-118086</v>
      </c>
    </row>
    <row r="18" spans="1:5">
      <c r="A18" s="4" t="s">
        <v>672</v>
      </c>
      <c r="B18" s="5" t="n">
        <v>1249989</v>
      </c>
      <c r="D18" s="5" t="n">
        <v>1125354</v>
      </c>
      <c r="E18" s="5" t="n">
        <v>1097365</v>
      </c>
    </row>
    <row r="19" spans="1:5">
      <c r="A19" s="4" t="s">
        <v>682</v>
      </c>
    </row>
    <row r="20" spans="1:5">
      <c r="A20" s="3" t="s">
        <v>676</v>
      </c>
    </row>
    <row r="21" spans="1:5">
      <c r="A21" s="4" t="s">
        <v>669</v>
      </c>
      <c r="B21" s="5" t="n">
        <v>564026</v>
      </c>
    </row>
    <row r="22" spans="1:5">
      <c r="A22" s="4" t="s">
        <v>672</v>
      </c>
      <c r="B22" s="5" t="n">
        <v>515649</v>
      </c>
      <c r="C22" s="5" t="n">
        <v>74069</v>
      </c>
      <c r="D22" s="5" t="n">
        <v>564026</v>
      </c>
    </row>
    <row r="23" spans="1:5">
      <c r="A23" s="4" t="s">
        <v>683</v>
      </c>
    </row>
    <row r="24" spans="1:5">
      <c r="A24" s="3" t="s">
        <v>676</v>
      </c>
    </row>
    <row r="25" spans="1:5">
      <c r="A25" s="4" t="s">
        <v>669</v>
      </c>
      <c r="B25" s="5" t="n">
        <v>953260</v>
      </c>
      <c r="D25" s="5" t="n">
        <v>953260</v>
      </c>
    </row>
    <row r="26" spans="1:5">
      <c r="A26" s="4" t="s">
        <v>672</v>
      </c>
      <c r="B26" s="5" t="n">
        <v>953260</v>
      </c>
      <c r="D26" s="5" t="n">
        <v>953260</v>
      </c>
      <c r="E26" s="5" t="n">
        <v>953260</v>
      </c>
    </row>
    <row r="27" spans="1:5">
      <c r="A27" s="4" t="s">
        <v>684</v>
      </c>
    </row>
    <row r="28" spans="1:5">
      <c r="A28" s="3" t="s">
        <v>676</v>
      </c>
    </row>
    <row r="29" spans="1:5">
      <c r="A29" s="4" t="s">
        <v>669</v>
      </c>
      <c r="B29" s="5" t="n">
        <v>389234</v>
      </c>
      <c r="D29" s="5" t="n">
        <v>340857</v>
      </c>
    </row>
    <row r="30" spans="1:5">
      <c r="A30" s="4" t="s">
        <v>677</v>
      </c>
      <c r="B30" s="5" t="n">
        <v>48377</v>
      </c>
      <c r="D30" s="5" t="n">
        <v>48377</v>
      </c>
    </row>
    <row r="31" spans="1:5">
      <c r="A31" s="4" t="s">
        <v>672</v>
      </c>
      <c r="B31" s="5" t="n">
        <v>437611</v>
      </c>
      <c r="D31" s="5" t="n">
        <v>389234</v>
      </c>
      <c r="E31" s="5" t="n">
        <v>340857</v>
      </c>
    </row>
    <row r="32" spans="1:5">
      <c r="A32" s="4" t="s">
        <v>685</v>
      </c>
    </row>
    <row r="33" spans="1:5">
      <c r="A33" s="3" t="s">
        <v>676</v>
      </c>
    </row>
    <row r="34" spans="1:5">
      <c r="A34" s="4" t="s">
        <v>669</v>
      </c>
      <c r="B34" s="5" t="n">
        <v>533149</v>
      </c>
    </row>
    <row r="35" spans="1:5">
      <c r="A35" s="4" t="s">
        <v>672</v>
      </c>
      <c r="B35" s="5" t="n">
        <v>559022</v>
      </c>
      <c r="C35" s="5" t="n">
        <v>80298</v>
      </c>
      <c r="D35" s="5" t="n">
        <v>533149</v>
      </c>
    </row>
    <row r="36" spans="1:5">
      <c r="A36" s="4" t="s">
        <v>686</v>
      </c>
    </row>
    <row r="37" spans="1:5">
      <c r="A37" s="3" t="s">
        <v>676</v>
      </c>
    </row>
    <row r="38" spans="1:5">
      <c r="A38" s="4" t="s">
        <v>669</v>
      </c>
      <c r="B38" s="5" t="n">
        <v>1252047</v>
      </c>
      <c r="D38" s="5" t="n">
        <v>1361974</v>
      </c>
    </row>
    <row r="39" spans="1:5">
      <c r="A39" s="4" t="s">
        <v>679</v>
      </c>
      <c r="B39" s="5" t="n">
        <v>114467</v>
      </c>
      <c r="D39" s="5" t="n">
        <v>789</v>
      </c>
    </row>
    <row r="40" spans="1:5">
      <c r="A40" s="4" t="s">
        <v>132</v>
      </c>
      <c r="D40" s="5" t="n">
        <v>36139</v>
      </c>
    </row>
    <row r="41" spans="1:5">
      <c r="A41" s="4" t="s">
        <v>680</v>
      </c>
      <c r="B41" s="5" t="n">
        <v>-11423</v>
      </c>
      <c r="D41" s="5" t="n">
        <v>-146855</v>
      </c>
    </row>
    <row r="42" spans="1:5">
      <c r="A42" s="4" t="s">
        <v>672</v>
      </c>
      <c r="B42" s="5" t="n">
        <v>1355091</v>
      </c>
      <c r="D42" s="5" t="n">
        <v>1252047</v>
      </c>
      <c r="E42" s="5" t="n">
        <v>1361974</v>
      </c>
    </row>
    <row r="43" spans="1:5">
      <c r="A43" s="4" t="s">
        <v>687</v>
      </c>
    </row>
    <row r="44" spans="1:5">
      <c r="A44" s="3" t="s">
        <v>676</v>
      </c>
    </row>
    <row r="45" spans="1:5">
      <c r="A45" s="4" t="s">
        <v>669</v>
      </c>
      <c r="B45" s="5" t="n">
        <v>718898</v>
      </c>
      <c r="D45" s="5" t="n">
        <v>739014</v>
      </c>
    </row>
    <row r="46" spans="1:5">
      <c r="A46" s="4" t="s">
        <v>677</v>
      </c>
      <c r="B46" s="5" t="n">
        <v>88023</v>
      </c>
      <c r="D46" s="5" t="n">
        <v>97129</v>
      </c>
    </row>
    <row r="47" spans="1:5">
      <c r="A47" s="4" t="s">
        <v>680</v>
      </c>
      <c r="B47" s="5" t="n">
        <v>-10852</v>
      </c>
      <c r="D47" s="5" t="n">
        <v>-117245</v>
      </c>
    </row>
    <row r="48" spans="1:5">
      <c r="A48" s="4" t="s">
        <v>672</v>
      </c>
      <c r="B48" s="5" t="n">
        <v>796069</v>
      </c>
      <c r="D48" s="5" t="n">
        <v>718898</v>
      </c>
      <c r="E48" s="5" t="n">
        <v>739014</v>
      </c>
    </row>
    <row r="49" spans="1:5">
      <c r="A49" s="4" t="s">
        <v>688</v>
      </c>
    </row>
    <row r="50" spans="1:5">
      <c r="A50" s="3" t="s">
        <v>676</v>
      </c>
    </row>
    <row r="51" spans="1:5">
      <c r="A51" s="4" t="s">
        <v>669</v>
      </c>
      <c r="B51" s="5" t="n">
        <v>575</v>
      </c>
    </row>
    <row r="52" spans="1:5">
      <c r="A52" s="4" t="s">
        <v>672</v>
      </c>
      <c r="B52" s="5" t="n">
        <v>974</v>
      </c>
      <c r="C52" s="5" t="n">
        <v>140</v>
      </c>
      <c r="D52" s="5" t="n">
        <v>575</v>
      </c>
    </row>
    <row r="53" spans="1:5">
      <c r="A53" s="4" t="s">
        <v>689</v>
      </c>
    </row>
    <row r="54" spans="1:5">
      <c r="A54" s="3" t="s">
        <v>676</v>
      </c>
    </row>
    <row r="55" spans="1:5">
      <c r="A55" s="4" t="s">
        <v>669</v>
      </c>
      <c r="B55" s="5" t="n">
        <v>6738</v>
      </c>
      <c r="D55" s="5" t="n">
        <v>6738</v>
      </c>
    </row>
    <row r="56" spans="1:5">
      <c r="A56" s="4" t="s">
        <v>679</v>
      </c>
      <c r="B56" s="5" t="n">
        <v>461</v>
      </c>
    </row>
    <row r="57" spans="1:5">
      <c r="A57" s="4" t="s">
        <v>680</v>
      </c>
      <c r="B57" s="5" t="n">
        <v>-118</v>
      </c>
    </row>
    <row r="58" spans="1:5">
      <c r="A58" s="4" t="s">
        <v>672</v>
      </c>
      <c r="B58" s="5" t="n">
        <v>7081</v>
      </c>
      <c r="D58" s="5" t="n">
        <v>6738</v>
      </c>
      <c r="E58" s="5" t="n">
        <v>6738</v>
      </c>
    </row>
    <row r="59" spans="1:5">
      <c r="A59" s="4" t="s">
        <v>690</v>
      </c>
    </row>
    <row r="60" spans="1:5">
      <c r="A60" s="3" t="s">
        <v>676</v>
      </c>
    </row>
    <row r="61" spans="1:5">
      <c r="A61" s="4" t="s">
        <v>669</v>
      </c>
      <c r="B61" s="5" t="n">
        <v>6163</v>
      </c>
      <c r="D61" s="5" t="n">
        <v>6055</v>
      </c>
    </row>
    <row r="62" spans="1:5">
      <c r="A62" s="4" t="s">
        <v>677</v>
      </c>
      <c r="B62" s="5" t="n">
        <v>56</v>
      </c>
      <c r="D62" s="5" t="n">
        <v>108</v>
      </c>
    </row>
    <row r="63" spans="1:5">
      <c r="A63" s="4" t="s">
        <v>680</v>
      </c>
      <c r="B63" s="5" t="n">
        <v>-112</v>
      </c>
    </row>
    <row r="64" spans="1:5">
      <c r="A64" s="4" t="s">
        <v>672</v>
      </c>
      <c r="B64" s="5" t="n">
        <v>6107</v>
      </c>
      <c r="D64" s="5" t="n">
        <v>6163</v>
      </c>
      <c r="E64" s="5" t="n">
        <v>6055</v>
      </c>
    </row>
    <row r="65" spans="1:5">
      <c r="A65" s="4" t="s">
        <v>691</v>
      </c>
    </row>
    <row r="66" spans="1:5">
      <c r="A66" s="3" t="s">
        <v>676</v>
      </c>
    </row>
    <row r="67" spans="1:5">
      <c r="A67" s="4" t="s">
        <v>669</v>
      </c>
      <c r="B67" s="5" t="n">
        <v>1253</v>
      </c>
    </row>
    <row r="68" spans="1:5">
      <c r="A68" s="4" t="s">
        <v>672</v>
      </c>
      <c r="B68" s="5" t="n">
        <v>1086</v>
      </c>
      <c r="C68" s="5" t="n">
        <v>156</v>
      </c>
      <c r="D68" s="5" t="n">
        <v>1253</v>
      </c>
    </row>
    <row r="69" spans="1:5">
      <c r="A69" s="4" t="s">
        <v>692</v>
      </c>
    </row>
    <row r="70" spans="1:5">
      <c r="A70" s="3" t="s">
        <v>676</v>
      </c>
    </row>
    <row r="71" spans="1:5">
      <c r="A71" s="4" t="s">
        <v>669</v>
      </c>
      <c r="B71" s="5" t="n">
        <v>12312</v>
      </c>
      <c r="D71" s="5" t="n">
        <v>13197</v>
      </c>
    </row>
    <row r="72" spans="1:5">
      <c r="A72" s="4" t="s">
        <v>679</v>
      </c>
      <c r="B72" s="5" t="n">
        <v>0</v>
      </c>
    </row>
    <row r="73" spans="1:5">
      <c r="A73" s="4" t="s">
        <v>680</v>
      </c>
      <c r="B73" s="5" t="n">
        <v>-1024</v>
      </c>
      <c r="D73" s="5" t="n">
        <v>-885</v>
      </c>
    </row>
    <row r="74" spans="1:5">
      <c r="A74" s="4" t="s">
        <v>672</v>
      </c>
      <c r="B74" s="5" t="n">
        <v>11288</v>
      </c>
      <c r="D74" s="5" t="n">
        <v>12312</v>
      </c>
      <c r="E74" s="5" t="n">
        <v>13197</v>
      </c>
    </row>
    <row r="75" spans="1:5">
      <c r="A75" s="4" t="s">
        <v>693</v>
      </c>
    </row>
    <row r="76" spans="1:5">
      <c r="A76" s="3" t="s">
        <v>676</v>
      </c>
    </row>
    <row r="77" spans="1:5">
      <c r="A77" s="4" t="s">
        <v>669</v>
      </c>
      <c r="B77" s="5" t="n">
        <v>11059</v>
      </c>
      <c r="D77" s="5" t="n">
        <v>11439</v>
      </c>
    </row>
    <row r="78" spans="1:5">
      <c r="A78" s="4" t="s">
        <v>677</v>
      </c>
      <c r="B78" s="5" t="n">
        <v>116</v>
      </c>
      <c r="D78" s="5" t="n">
        <v>461</v>
      </c>
    </row>
    <row r="79" spans="1:5">
      <c r="A79" s="4" t="s">
        <v>680</v>
      </c>
      <c r="B79" s="5" t="n">
        <v>-973</v>
      </c>
      <c r="D79" s="5" t="n">
        <v>-841</v>
      </c>
    </row>
    <row r="80" spans="1:5">
      <c r="A80" s="4" t="s">
        <v>672</v>
      </c>
      <c r="B80" s="5" t="n">
        <v>10202</v>
      </c>
      <c r="D80" s="5" t="n">
        <v>11059</v>
      </c>
      <c r="E80" s="5" t="n">
        <v>11439</v>
      </c>
    </row>
    <row r="81" spans="1:5">
      <c r="A81" s="4" t="s">
        <v>694</v>
      </c>
    </row>
    <row r="82" spans="1:5">
      <c r="A82" s="3" t="s">
        <v>676</v>
      </c>
    </row>
    <row r="83" spans="1:5">
      <c r="A83" s="4" t="s">
        <v>669</v>
      </c>
      <c r="B83" s="5" t="n">
        <v>0</v>
      </c>
    </row>
    <row r="84" spans="1:5">
      <c r="A84" s="4" t="s">
        <v>672</v>
      </c>
      <c r="B84" s="5" t="n">
        <v>0</v>
      </c>
      <c r="C84" s="7" t="n">
        <v>0</v>
      </c>
      <c r="D84" s="5" t="n">
        <v>0</v>
      </c>
    </row>
    <row r="85" spans="1:5">
      <c r="A85" s="4" t="s">
        <v>695</v>
      </c>
    </row>
    <row r="86" spans="1:5">
      <c r="A86" s="3" t="s">
        <v>676</v>
      </c>
    </row>
    <row r="87" spans="1:5">
      <c r="A87" s="4" t="s">
        <v>669</v>
      </c>
      <c r="D87" s="5" t="n">
        <v>34970</v>
      </c>
    </row>
    <row r="88" spans="1:5">
      <c r="A88" s="4" t="s">
        <v>679</v>
      </c>
      <c r="B88" s="5" t="n">
        <v>0</v>
      </c>
      <c r="D88" s="5" t="n">
        <v>1169</v>
      </c>
    </row>
    <row r="89" spans="1:5">
      <c r="A89" s="4" t="s">
        <v>132</v>
      </c>
      <c r="D89" s="6" t="n">
        <v>-36139</v>
      </c>
    </row>
    <row r="90" spans="1:5">
      <c r="A90" s="4" t="s">
        <v>672</v>
      </c>
      <c r="B90" s="5" t="n">
        <v>0</v>
      </c>
      <c r="E90" s="6" t="n">
        <v>34970</v>
      </c>
    </row>
    <row r="91" spans="1:5">
      <c r="A91" s="4" t="s">
        <v>696</v>
      </c>
    </row>
    <row r="92" spans="1:5">
      <c r="A92" s="3" t="s">
        <v>676</v>
      </c>
    </row>
    <row r="93" spans="1:5">
      <c r="A93" s="4" t="s">
        <v>672</v>
      </c>
      <c r="B93" s="6" t="n">
        <v>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7</v>
      </c>
      <c r="B1" s="2" t="s">
        <v>459</v>
      </c>
      <c r="C1" s="2" t="s">
        <v>1</v>
      </c>
    </row>
    <row r="2" spans="1:6">
      <c r="B2" s="2" t="s">
        <v>68</v>
      </c>
      <c r="C2" s="2" t="s">
        <v>68</v>
      </c>
      <c r="D2" s="2" t="s">
        <v>69</v>
      </c>
      <c r="E2" s="2" t="s">
        <v>70</v>
      </c>
      <c r="F2" s="2" t="s">
        <v>460</v>
      </c>
    </row>
    <row r="3" spans="1:6">
      <c r="A3" s="3" t="s">
        <v>676</v>
      </c>
    </row>
    <row r="4" spans="1:6">
      <c r="A4" s="4" t="s">
        <v>698</v>
      </c>
      <c r="C4" s="4" t="s">
        <v>699</v>
      </c>
      <c r="D4" s="4" t="s">
        <v>699</v>
      </c>
    </row>
    <row r="5" spans="1:6">
      <c r="A5" s="4" t="s">
        <v>700</v>
      </c>
      <c r="B5" s="6" t="n">
        <v>0</v>
      </c>
      <c r="C5" s="6" t="n">
        <v>0</v>
      </c>
      <c r="D5" s="7" t="n">
        <v>0</v>
      </c>
      <c r="E5" s="6" t="n">
        <v>0</v>
      </c>
      <c r="F5" s="7" t="n">
        <v>0</v>
      </c>
    </row>
  </sheetData>
  <mergeCells count="2">
    <mergeCell ref="A1:A2"/>
    <mergeCell ref="C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701</v>
      </c>
      <c r="B1" s="2" t="s">
        <v>1</v>
      </c>
    </row>
    <row r="2" spans="1:2">
      <c r="B2" s="2" t="s">
        <v>105</v>
      </c>
    </row>
    <row r="3" spans="1:2">
      <c r="A3" s="4" t="s">
        <v>682</v>
      </c>
    </row>
    <row r="4" spans="1:2">
      <c r="A4" s="3" t="s">
        <v>676</v>
      </c>
    </row>
    <row r="5" spans="1:2">
      <c r="A5" s="4" t="s">
        <v>702</v>
      </c>
      <c r="B5" s="4" t="s">
        <v>703</v>
      </c>
    </row>
    <row r="6" spans="1:2">
      <c r="A6" s="4" t="s">
        <v>704</v>
      </c>
    </row>
    <row r="7" spans="1:2">
      <c r="A7" s="3" t="s">
        <v>676</v>
      </c>
    </row>
    <row r="8" spans="1:2">
      <c r="A8" s="4" t="s">
        <v>702</v>
      </c>
      <c r="B8" s="4" t="s">
        <v>705</v>
      </c>
    </row>
    <row r="9" spans="1:2">
      <c r="A9" s="4" t="s">
        <v>706</v>
      </c>
    </row>
    <row r="10" spans="1:2">
      <c r="A10" s="3" t="s">
        <v>676</v>
      </c>
    </row>
    <row r="11" spans="1:2">
      <c r="A11" s="4" t="s">
        <v>702</v>
      </c>
      <c r="B11" s="4" t="s">
        <v>707</v>
      </c>
    </row>
    <row r="12" spans="1:2">
      <c r="A12" s="4" t="s">
        <v>688</v>
      </c>
    </row>
    <row r="13" spans="1:2">
      <c r="A13" s="3" t="s">
        <v>676</v>
      </c>
    </row>
    <row r="14" spans="1:2">
      <c r="A14" s="4" t="s">
        <v>702</v>
      </c>
      <c r="B14" s="4" t="s">
        <v>708</v>
      </c>
    </row>
    <row r="15" spans="1:2">
      <c r="A15" s="4" t="s">
        <v>691</v>
      </c>
    </row>
    <row r="16" spans="1:2">
      <c r="A16" s="3" t="s">
        <v>676</v>
      </c>
    </row>
    <row r="17" spans="1:2">
      <c r="A17" s="4" t="s">
        <v>702</v>
      </c>
      <c r="B17" s="4" t="s">
        <v>70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709</v>
      </c>
      <c r="C1" s="2" t="s">
        <v>1</v>
      </c>
    </row>
    <row r="2" spans="1:7">
      <c r="C2" s="2" t="s">
        <v>68</v>
      </c>
      <c r="D2" s="2" t="s">
        <v>69</v>
      </c>
      <c r="E2" s="2" t="s">
        <v>70</v>
      </c>
      <c r="G2" s="2" t="s">
        <v>152</v>
      </c>
    </row>
    <row r="3" spans="1:7">
      <c r="A3" s="3" t="s">
        <v>710</v>
      </c>
    </row>
    <row r="4" spans="1:7">
      <c r="A4" s="4" t="s">
        <v>669</v>
      </c>
      <c r="C4" s="6" t="n">
        <v>45967</v>
      </c>
      <c r="E4" s="6" t="n">
        <v>61170</v>
      </c>
    </row>
    <row r="5" spans="1:7">
      <c r="A5" s="4" t="s">
        <v>711</v>
      </c>
      <c r="C5" s="5" t="n">
        <v>-15458</v>
      </c>
      <c r="D5" s="7" t="n">
        <v>-2220</v>
      </c>
      <c r="E5" s="5" t="n">
        <v>-15203</v>
      </c>
      <c r="G5" s="6" t="n">
        <v>1102</v>
      </c>
    </row>
    <row r="6" spans="1:7">
      <c r="A6" s="4" t="s">
        <v>672</v>
      </c>
      <c r="C6" s="5" t="n">
        <v>30509</v>
      </c>
      <c r="D6" s="5" t="n">
        <v>4383</v>
      </c>
      <c r="E6" s="5" t="n">
        <v>45967</v>
      </c>
      <c r="G6" s="5" t="n">
        <v>61170</v>
      </c>
    </row>
    <row r="7" spans="1:7">
      <c r="A7" s="4" t="s">
        <v>712</v>
      </c>
    </row>
    <row r="8" spans="1:7">
      <c r="A8" s="3" t="s">
        <v>710</v>
      </c>
    </row>
    <row r="9" spans="1:7">
      <c r="A9" s="4" t="s">
        <v>669</v>
      </c>
      <c r="C9" s="5" t="n">
        <v>-386</v>
      </c>
      <c r="E9" s="5" t="n">
        <v>-355</v>
      </c>
    </row>
    <row r="10" spans="1:7">
      <c r="A10" s="4" t="s">
        <v>711</v>
      </c>
      <c r="C10" s="5" t="n">
        <v>10</v>
      </c>
      <c r="E10" s="5" t="n">
        <v>-31</v>
      </c>
    </row>
    <row r="11" spans="1:7">
      <c r="A11" s="4" t="s">
        <v>672</v>
      </c>
      <c r="C11" s="5" t="n">
        <v>-376</v>
      </c>
      <c r="D11" s="5" t="n">
        <v>-54</v>
      </c>
      <c r="E11" s="5" t="n">
        <v>-386</v>
      </c>
      <c r="G11" s="5" t="n">
        <v>-355</v>
      </c>
    </row>
    <row r="12" spans="1:7">
      <c r="A12" s="4" t="s">
        <v>713</v>
      </c>
    </row>
    <row r="13" spans="1:7">
      <c r="A13" s="3" t="s">
        <v>710</v>
      </c>
    </row>
    <row r="14" spans="1:7">
      <c r="A14" s="4" t="s">
        <v>669</v>
      </c>
      <c r="C14" s="5" t="n">
        <v>53355</v>
      </c>
      <c r="E14" s="5" t="n">
        <v>53355</v>
      </c>
    </row>
    <row r="15" spans="1:7">
      <c r="A15" s="4" t="s">
        <v>711</v>
      </c>
      <c r="C15" s="5" t="n">
        <v>0</v>
      </c>
    </row>
    <row r="16" spans="1:7">
      <c r="A16" s="4" t="s">
        <v>672</v>
      </c>
      <c r="C16" s="5" t="n">
        <v>53355</v>
      </c>
      <c r="D16" s="5" t="n">
        <v>7665</v>
      </c>
      <c r="E16" s="5" t="n">
        <v>53355</v>
      </c>
      <c r="G16" s="5" t="n">
        <v>53355</v>
      </c>
    </row>
    <row r="17" spans="1:7">
      <c r="A17" s="4" t="s">
        <v>714</v>
      </c>
    </row>
    <row r="18" spans="1:7">
      <c r="A18" s="3" t="s">
        <v>710</v>
      </c>
    </row>
    <row r="19" spans="1:7">
      <c r="A19" s="4" t="s">
        <v>669</v>
      </c>
      <c r="C19" s="5" t="n">
        <v>-1156</v>
      </c>
      <c r="E19" s="5" t="n">
        <v>-1275</v>
      </c>
    </row>
    <row r="20" spans="1:7">
      <c r="A20" s="4" t="s">
        <v>711</v>
      </c>
      <c r="C20" s="5" t="n">
        <v>119</v>
      </c>
      <c r="E20" s="5" t="n">
        <v>119</v>
      </c>
    </row>
    <row r="21" spans="1:7">
      <c r="A21" s="4" t="s">
        <v>672</v>
      </c>
      <c r="C21" s="5" t="n">
        <v>-1037</v>
      </c>
      <c r="D21" s="5" t="n">
        <v>-149</v>
      </c>
      <c r="E21" s="5" t="n">
        <v>-1156</v>
      </c>
      <c r="G21" s="5" t="n">
        <v>-1275</v>
      </c>
    </row>
    <row r="22" spans="1:7">
      <c r="A22" s="4" t="s">
        <v>715</v>
      </c>
    </row>
    <row r="23" spans="1:7">
      <c r="A23" s="3" t="s">
        <v>710</v>
      </c>
    </row>
    <row r="24" spans="1:7">
      <c r="A24" s="4" t="s">
        <v>669</v>
      </c>
      <c r="C24" s="5" t="n">
        <v>4250</v>
      </c>
      <c r="E24" s="5" t="n">
        <v>4250</v>
      </c>
    </row>
    <row r="25" spans="1:7">
      <c r="A25" s="4" t="s">
        <v>711</v>
      </c>
      <c r="C25" s="5" t="n">
        <v>0</v>
      </c>
    </row>
    <row r="26" spans="1:7">
      <c r="A26" s="4" t="s">
        <v>672</v>
      </c>
      <c r="C26" s="5" t="n">
        <v>4250</v>
      </c>
      <c r="D26" s="5" t="n">
        <v>611</v>
      </c>
      <c r="E26" s="5" t="n">
        <v>4250</v>
      </c>
      <c r="G26" s="5" t="n">
        <v>4250</v>
      </c>
    </row>
    <row r="27" spans="1:7">
      <c r="A27" s="4" t="s">
        <v>716</v>
      </c>
    </row>
    <row r="28" spans="1:7">
      <c r="A28" s="3" t="s">
        <v>710</v>
      </c>
    </row>
    <row r="29" spans="1:7">
      <c r="A29" s="4" t="s">
        <v>669</v>
      </c>
      <c r="C29" s="5" t="n">
        <v>18160</v>
      </c>
      <c r="E29" s="5" t="n">
        <v>18718</v>
      </c>
    </row>
    <row r="30" spans="1:7">
      <c r="A30" s="4" t="s">
        <v>711</v>
      </c>
      <c r="C30" s="5" t="n">
        <v>-558</v>
      </c>
      <c r="E30" s="5" t="n">
        <v>-558</v>
      </c>
    </row>
    <row r="31" spans="1:7">
      <c r="A31" s="4" t="s">
        <v>672</v>
      </c>
      <c r="C31" s="5" t="n">
        <v>17602</v>
      </c>
      <c r="D31" s="5" t="n">
        <v>2528</v>
      </c>
      <c r="E31" s="5" t="n">
        <v>18160</v>
      </c>
      <c r="G31" s="5" t="n">
        <v>18718</v>
      </c>
    </row>
    <row r="32" spans="1:7">
      <c r="A32" s="4" t="s">
        <v>717</v>
      </c>
    </row>
    <row r="33" spans="1:7">
      <c r="A33" s="3" t="s">
        <v>710</v>
      </c>
    </row>
    <row r="34" spans="1:7">
      <c r="A34" s="4" t="s">
        <v>669</v>
      </c>
      <c r="C34" s="5" t="n">
        <v>-37193</v>
      </c>
      <c r="E34" s="5" t="n">
        <v>-22333</v>
      </c>
    </row>
    <row r="35" spans="1:7">
      <c r="A35" s="4" t="s">
        <v>711</v>
      </c>
      <c r="C35" s="5" t="n">
        <v>-14498</v>
      </c>
      <c r="E35" s="5" t="n">
        <v>-14860</v>
      </c>
    </row>
    <row r="36" spans="1:7">
      <c r="A36" s="4" t="s">
        <v>672</v>
      </c>
      <c r="C36" s="5" t="n">
        <v>-51691</v>
      </c>
      <c r="D36" s="5" t="n">
        <v>-7425</v>
      </c>
      <c r="E36" s="5" t="n">
        <v>-37193</v>
      </c>
      <c r="G36" s="5" t="n">
        <v>-22333</v>
      </c>
    </row>
    <row r="37" spans="1:7">
      <c r="A37" s="4" t="s">
        <v>522</v>
      </c>
    </row>
    <row r="38" spans="1:7">
      <c r="A38" s="3" t="s">
        <v>710</v>
      </c>
    </row>
    <row r="39" spans="1:7">
      <c r="A39" s="4" t="s">
        <v>669</v>
      </c>
      <c r="B39" s="4" t="s">
        <v>120</v>
      </c>
      <c r="C39" s="5" t="n">
        <v>8937</v>
      </c>
      <c r="E39" s="5" t="n">
        <v>8810</v>
      </c>
    </row>
    <row r="40" spans="1:7">
      <c r="A40" s="4" t="s">
        <v>711</v>
      </c>
      <c r="C40" s="5" t="n">
        <v>-531</v>
      </c>
      <c r="E40" s="5" t="n">
        <v>127</v>
      </c>
      <c r="F40" s="4" t="s">
        <v>120</v>
      </c>
    </row>
    <row r="41" spans="1:7">
      <c r="A41" s="4" t="s">
        <v>672</v>
      </c>
      <c r="B41" s="4" t="s">
        <v>120</v>
      </c>
      <c r="C41" s="6" t="n">
        <v>8406</v>
      </c>
      <c r="D41" s="7" t="n">
        <v>1207</v>
      </c>
      <c r="E41" s="6" t="n">
        <v>8937</v>
      </c>
      <c r="G41" s="6" t="n">
        <v>8810</v>
      </c>
    </row>
    <row r="42" spans="1:7"/>
    <row r="43" spans="1:7">
      <c r="A43" s="4" t="s">
        <v>120</v>
      </c>
      <c r="B43" s="4" t="s">
        <v>718</v>
      </c>
    </row>
  </sheetData>
  <mergeCells count="5">
    <mergeCell ref="A1:B2"/>
    <mergeCell ref="C1:G1"/>
    <mergeCell ref="E2:F2"/>
    <mergeCell ref="A42:F42"/>
    <mergeCell ref="B43:F4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9</v>
      </c>
      <c r="B1" s="2" t="s">
        <v>68</v>
      </c>
      <c r="C1" s="2" t="s">
        <v>69</v>
      </c>
      <c r="D1" s="2" t="s">
        <v>70</v>
      </c>
      <c r="E1" s="2" t="s">
        <v>152</v>
      </c>
    </row>
    <row r="2" spans="1:5">
      <c r="A2" s="3" t="s">
        <v>720</v>
      </c>
    </row>
    <row r="3" spans="1:5">
      <c r="A3" s="4" t="s">
        <v>82</v>
      </c>
      <c r="B3" s="6" t="n">
        <v>-54641</v>
      </c>
      <c r="C3" s="7" t="n">
        <v>-7848</v>
      </c>
      <c r="D3" s="6" t="n">
        <v>-40272</v>
      </c>
    </row>
    <row r="4" spans="1:5">
      <c r="A4" s="4" t="s">
        <v>95</v>
      </c>
      <c r="B4" s="5" t="n">
        <v>85150</v>
      </c>
      <c r="C4" s="5" t="n">
        <v>12231</v>
      </c>
      <c r="D4" s="5" t="n">
        <v>86239</v>
      </c>
    </row>
    <row r="5" spans="1:5">
      <c r="A5" s="4" t="s">
        <v>721</v>
      </c>
      <c r="B5" s="6" t="n">
        <v>30509</v>
      </c>
      <c r="C5" s="7" t="n">
        <v>4383</v>
      </c>
      <c r="D5" s="6" t="n">
        <v>45967</v>
      </c>
      <c r="E5" s="6" t="n">
        <v>611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2</v>
      </c>
      <c r="B1" s="2" t="s">
        <v>68</v>
      </c>
      <c r="C1" s="2" t="s">
        <v>69</v>
      </c>
      <c r="D1" s="2" t="s">
        <v>70</v>
      </c>
    </row>
    <row r="2" spans="1:4">
      <c r="A2" s="3" t="s">
        <v>723</v>
      </c>
    </row>
    <row r="3" spans="1:4">
      <c r="A3" s="4" t="s">
        <v>724</v>
      </c>
      <c r="B3" s="6" t="n">
        <v>351056</v>
      </c>
      <c r="C3" s="7" t="n">
        <v>50426</v>
      </c>
      <c r="D3" s="6" t="n">
        <v>2343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5</v>
      </c>
      <c r="B1" s="2" t="s">
        <v>68</v>
      </c>
      <c r="C1" s="2" t="s">
        <v>69</v>
      </c>
      <c r="D1" s="2" t="s">
        <v>70</v>
      </c>
    </row>
    <row r="2" spans="1:4">
      <c r="A2" s="3" t="s">
        <v>710</v>
      </c>
    </row>
    <row r="3" spans="1:4">
      <c r="A3" s="4" t="s">
        <v>726</v>
      </c>
      <c r="B3" s="6" t="n">
        <v>54641000</v>
      </c>
      <c r="C3" s="7" t="n">
        <v>7848000</v>
      </c>
      <c r="D3" s="6" t="n">
        <v>40272000</v>
      </c>
    </row>
    <row r="4" spans="1:4">
      <c r="A4" s="4" t="s">
        <v>727</v>
      </c>
      <c r="B4" s="5" t="n">
        <v>1101071000</v>
      </c>
      <c r="C4" s="5" t="n">
        <v>158159000</v>
      </c>
      <c r="D4" s="5" t="n">
        <v>1181901000</v>
      </c>
    </row>
    <row r="5" spans="1:4">
      <c r="A5" s="4" t="s">
        <v>717</v>
      </c>
    </row>
    <row r="6" spans="1:4">
      <c r="A6" s="3" t="s">
        <v>710</v>
      </c>
    </row>
    <row r="7" spans="1:4">
      <c r="A7" s="4" t="s">
        <v>726</v>
      </c>
      <c r="B7" s="5" t="n">
        <v>351056000</v>
      </c>
      <c r="C7" s="7" t="n">
        <v>50426000</v>
      </c>
      <c r="D7" s="5" t="n">
        <v>234314000</v>
      </c>
    </row>
    <row r="8" spans="1:4">
      <c r="A8" s="4" t="s">
        <v>728</v>
      </c>
      <c r="B8" s="6" t="n">
        <v>0</v>
      </c>
      <c r="D8"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s>
  <sheetData>
    <row r="1" spans="1:5">
      <c r="A1" s="1" t="s">
        <v>729</v>
      </c>
      <c r="B1" s="2" t="s">
        <v>68</v>
      </c>
      <c r="C1" s="2" t="s">
        <v>69</v>
      </c>
      <c r="D1" s="2" t="s">
        <v>730</v>
      </c>
      <c r="E1" s="2" t="s">
        <v>731</v>
      </c>
    </row>
    <row r="2" spans="1:5">
      <c r="A2" s="3" t="s">
        <v>732</v>
      </c>
    </row>
    <row r="3" spans="1:5">
      <c r="A3" s="4" t="s">
        <v>733</v>
      </c>
      <c r="B3" s="6" t="n">
        <v>91166000</v>
      </c>
      <c r="C3" s="7" t="n">
        <v>13095000</v>
      </c>
    </row>
    <row r="4" spans="1:5">
      <c r="A4" s="4" t="s">
        <v>440</v>
      </c>
    </row>
    <row r="5" spans="1:5">
      <c r="A5" s="3" t="s">
        <v>732</v>
      </c>
    </row>
    <row r="6" spans="1:5">
      <c r="A6" s="4" t="s">
        <v>733</v>
      </c>
      <c r="D6" s="6" t="n">
        <v>152784000</v>
      </c>
      <c r="E6" s="7" t="n">
        <v>21946000</v>
      </c>
    </row>
    <row r="7" spans="1:5">
      <c r="A7" s="4" t="s">
        <v>734</v>
      </c>
      <c r="B7" s="6" t="n">
        <v>61618000</v>
      </c>
      <c r="C7" s="7" t="n">
        <v>885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105</v>
      </c>
    </row>
    <row r="3" spans="1:2">
      <c r="A3" s="3" t="s">
        <v>188</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5</v>
      </c>
      <c r="B1" s="2" t="s">
        <v>68</v>
      </c>
      <c r="C1" s="2" t="s">
        <v>69</v>
      </c>
      <c r="D1" s="2" t="s">
        <v>70</v>
      </c>
      <c r="E1" s="2" t="s">
        <v>460</v>
      </c>
    </row>
    <row r="2" spans="1:5">
      <c r="A2" s="3" t="s">
        <v>736</v>
      </c>
    </row>
    <row r="3" spans="1:5">
      <c r="A3" s="4" t="s">
        <v>84</v>
      </c>
      <c r="B3" s="6" t="n">
        <v>17000</v>
      </c>
      <c r="C3" s="7" t="n">
        <v>2442</v>
      </c>
      <c r="D3" s="6" t="n">
        <v>17000</v>
      </c>
      <c r="E3" s="7" t="n">
        <v>24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37</v>
      </c>
      <c r="B1" s="2" t="s">
        <v>1</v>
      </c>
    </row>
    <row r="2" spans="1:4">
      <c r="B2" s="2" t="s">
        <v>68</v>
      </c>
      <c r="C2" s="2" t="s">
        <v>69</v>
      </c>
      <c r="D2" s="2" t="s">
        <v>70</v>
      </c>
    </row>
    <row r="3" spans="1:4">
      <c r="A3" s="3" t="s">
        <v>738</v>
      </c>
    </row>
    <row r="4" spans="1:4">
      <c r="A4" s="4" t="s">
        <v>739</v>
      </c>
      <c r="B4" s="6" t="n">
        <v>0</v>
      </c>
      <c r="C4" s="7" t="n">
        <v>0</v>
      </c>
      <c r="D4" s="6" t="n">
        <v>0</v>
      </c>
    </row>
    <row r="5" spans="1:4">
      <c r="A5" s="4" t="s">
        <v>740</v>
      </c>
    </row>
    <row r="6" spans="1:4">
      <c r="A6" s="3" t="s">
        <v>738</v>
      </c>
    </row>
    <row r="7" spans="1:4">
      <c r="A7" s="4" t="s">
        <v>741</v>
      </c>
      <c r="B7" s="4" t="s">
        <v>742</v>
      </c>
      <c r="C7" s="4" t="s">
        <v>74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3</v>
      </c>
      <c r="B1" s="2" t="s">
        <v>68</v>
      </c>
      <c r="C1" s="2" t="s">
        <v>69</v>
      </c>
      <c r="D1" s="2" t="s">
        <v>70</v>
      </c>
    </row>
    <row r="2" spans="1:4">
      <c r="A2" s="3" t="s">
        <v>744</v>
      </c>
    </row>
    <row r="3" spans="1:4">
      <c r="A3" s="4" t="s">
        <v>745</v>
      </c>
      <c r="B3" s="6" t="n">
        <v>69973</v>
      </c>
      <c r="C3" s="7" t="n">
        <v>10051</v>
      </c>
      <c r="D3" s="6" t="n">
        <v>88057</v>
      </c>
    </row>
    <row r="4" spans="1:4">
      <c r="A4" s="4" t="s">
        <v>746</v>
      </c>
      <c r="B4" s="5" t="n">
        <v>149000</v>
      </c>
      <c r="C4" s="5" t="n">
        <v>21403</v>
      </c>
      <c r="D4" s="5" t="n">
        <v>335000</v>
      </c>
    </row>
    <row r="5" spans="1:4">
      <c r="A5" s="4" t="s">
        <v>747</v>
      </c>
      <c r="B5" s="5" t="n">
        <v>218973</v>
      </c>
      <c r="C5" s="5" t="n">
        <v>31454</v>
      </c>
      <c r="D5" s="5" t="n">
        <v>423057</v>
      </c>
    </row>
    <row r="6" spans="1:4">
      <c r="A6" s="4" t="s">
        <v>748</v>
      </c>
      <c r="B6" s="5" t="n">
        <v>129000</v>
      </c>
      <c r="C6" s="5" t="n">
        <v>18530</v>
      </c>
      <c r="D6" s="5" t="n">
        <v>129000</v>
      </c>
    </row>
    <row r="7" spans="1:4">
      <c r="A7" s="4" t="s">
        <v>749</v>
      </c>
      <c r="B7" s="5" t="n">
        <v>7790</v>
      </c>
      <c r="C7" s="5" t="n">
        <v>1119</v>
      </c>
      <c r="D7" s="5" t="n">
        <v>30</v>
      </c>
    </row>
    <row r="8" spans="1:4">
      <c r="A8" s="4" t="s">
        <v>750</v>
      </c>
      <c r="B8" s="5" t="n">
        <v>8398</v>
      </c>
      <c r="C8" s="5" t="n">
        <v>1206</v>
      </c>
      <c r="D8" s="5" t="n">
        <v>8063</v>
      </c>
    </row>
    <row r="9" spans="1:4">
      <c r="A9" s="4" t="s">
        <v>751</v>
      </c>
      <c r="B9" s="5" t="n">
        <v>54</v>
      </c>
      <c r="C9" s="5" t="n">
        <v>8</v>
      </c>
      <c r="D9" s="5" t="n">
        <v>38</v>
      </c>
    </row>
    <row r="10" spans="1:4">
      <c r="A10" s="4" t="s">
        <v>752</v>
      </c>
      <c r="B10" s="5" t="n">
        <v>29735</v>
      </c>
      <c r="C10" s="5" t="n">
        <v>4271</v>
      </c>
      <c r="D10" s="5" t="n">
        <v>30490</v>
      </c>
    </row>
    <row r="11" spans="1:4">
      <c r="A11" s="4" t="s">
        <v>753</v>
      </c>
      <c r="B11" s="5" t="n">
        <v>9181</v>
      </c>
      <c r="C11" s="5" t="n">
        <v>1319</v>
      </c>
      <c r="D11" s="5" t="n">
        <v>11788</v>
      </c>
    </row>
    <row r="12" spans="1:4">
      <c r="A12" s="4" t="s">
        <v>754</v>
      </c>
      <c r="B12" s="5" t="n">
        <v>2731</v>
      </c>
      <c r="C12" s="5" t="n">
        <v>392</v>
      </c>
      <c r="D12" s="5" t="n">
        <v>3537</v>
      </c>
    </row>
    <row r="13" spans="1:4">
      <c r="A13" s="4" t="s">
        <v>755</v>
      </c>
      <c r="B13" s="5" t="n">
        <v>796</v>
      </c>
      <c r="C13" s="5" t="n">
        <v>114</v>
      </c>
      <c r="D13" s="5" t="n">
        <v>796</v>
      </c>
    </row>
    <row r="14" spans="1:4">
      <c r="A14" s="4" t="s">
        <v>527</v>
      </c>
      <c r="B14" s="5" t="n">
        <v>4106</v>
      </c>
      <c r="C14" s="5" t="n">
        <v>590</v>
      </c>
      <c r="D14" s="5" t="n">
        <v>4664</v>
      </c>
    </row>
    <row r="15" spans="1:4">
      <c r="A15" s="4" t="s">
        <v>756</v>
      </c>
      <c r="B15" s="5" t="n">
        <v>191791</v>
      </c>
      <c r="C15" s="5" t="n">
        <v>27549</v>
      </c>
      <c r="D15" s="5" t="n">
        <v>188406</v>
      </c>
    </row>
    <row r="16" spans="1:4">
      <c r="A16" s="4" t="s">
        <v>88</v>
      </c>
      <c r="B16" s="6" t="n">
        <v>410764</v>
      </c>
      <c r="C16" s="7" t="n">
        <v>59003</v>
      </c>
      <c r="D16" s="6" t="n">
        <v>61146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757</v>
      </c>
      <c r="B1" s="2" t="s">
        <v>1</v>
      </c>
    </row>
    <row r="2" spans="1:2">
      <c r="B2" s="2" t="s">
        <v>105</v>
      </c>
    </row>
    <row r="3" spans="1:2">
      <c r="A3" s="3" t="s">
        <v>744</v>
      </c>
    </row>
    <row r="4" spans="1:2">
      <c r="A4" s="4" t="s">
        <v>758</v>
      </c>
      <c r="B4" s="4" t="s">
        <v>759</v>
      </c>
    </row>
    <row r="5" spans="1:2">
      <c r="A5" s="4" t="s">
        <v>760</v>
      </c>
      <c r="B5" s="4" t="s">
        <v>76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2</v>
      </c>
      <c r="B1" s="2" t="s">
        <v>68</v>
      </c>
      <c r="C1" s="2" t="s">
        <v>69</v>
      </c>
      <c r="D1" s="2" t="s">
        <v>70</v>
      </c>
    </row>
    <row r="2" spans="1:4">
      <c r="A2" s="3" t="s">
        <v>763</v>
      </c>
    </row>
    <row r="3" spans="1:4">
      <c r="A3" s="4" t="s">
        <v>764</v>
      </c>
      <c r="B3" s="6" t="n">
        <v>558000</v>
      </c>
      <c r="C3" s="7" t="n">
        <v>80152</v>
      </c>
      <c r="D3" s="6" t="n">
        <v>473000</v>
      </c>
    </row>
    <row r="4" spans="1:4">
      <c r="A4" s="3" t="s">
        <v>765</v>
      </c>
    </row>
    <row r="5" spans="1:4">
      <c r="A5" s="4" t="s">
        <v>766</v>
      </c>
      <c r="B5" s="5" t="n">
        <v>180000</v>
      </c>
      <c r="C5" s="5" t="n">
        <v>25855</v>
      </c>
      <c r="D5" s="5" t="n">
        <v>180000</v>
      </c>
    </row>
    <row r="6" spans="1:4">
      <c r="A6" s="4" t="s">
        <v>767</v>
      </c>
      <c r="B6" s="5" t="n">
        <v>378000</v>
      </c>
      <c r="C6" s="5" t="n">
        <v>54297</v>
      </c>
      <c r="D6" s="5" t="n">
        <v>293000</v>
      </c>
    </row>
    <row r="7" spans="1:4">
      <c r="A7" s="4" t="s">
        <v>768</v>
      </c>
      <c r="B7" s="6" t="n">
        <v>558000</v>
      </c>
      <c r="C7" s="7" t="n">
        <v>80152</v>
      </c>
      <c r="D7" s="6" t="n">
        <v>473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105</v>
      </c>
      <c r="C1" s="2" t="s">
        <v>106</v>
      </c>
    </row>
    <row r="2" spans="1:3">
      <c r="A2" s="4" t="s">
        <v>770</v>
      </c>
    </row>
    <row r="3" spans="1:3">
      <c r="A3" s="3" t="s">
        <v>771</v>
      </c>
    </row>
    <row r="4" spans="1:3">
      <c r="A4" s="4" t="s">
        <v>764</v>
      </c>
      <c r="B4" s="4" t="s">
        <v>542</v>
      </c>
      <c r="C4" s="4" t="s">
        <v>5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2</v>
      </c>
      <c r="B1" s="2" t="s">
        <v>68</v>
      </c>
      <c r="C1" s="2" t="s">
        <v>69</v>
      </c>
      <c r="D1" s="2" t="s">
        <v>70</v>
      </c>
    </row>
    <row r="2" spans="1:4">
      <c r="A2" s="3" t="s">
        <v>763</v>
      </c>
    </row>
    <row r="3" spans="1:4">
      <c r="A3" s="4" t="s">
        <v>773</v>
      </c>
      <c r="B3" s="6" t="n">
        <v>558000</v>
      </c>
      <c r="C3" s="7" t="n">
        <v>80152</v>
      </c>
      <c r="D3" s="6" t="n">
        <v>473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774</v>
      </c>
      <c r="B1" s="2" t="s">
        <v>1</v>
      </c>
    </row>
    <row r="2" spans="1:5">
      <c r="B2" s="2" t="s">
        <v>68</v>
      </c>
      <c r="C2" s="2" t="s">
        <v>69</v>
      </c>
      <c r="D2" s="2" t="s">
        <v>70</v>
      </c>
      <c r="E2" s="2" t="s">
        <v>529</v>
      </c>
    </row>
    <row r="3" spans="1:5">
      <c r="A3" s="3" t="s">
        <v>775</v>
      </c>
    </row>
    <row r="4" spans="1:5">
      <c r="A4" s="4" t="s">
        <v>776</v>
      </c>
      <c r="B4" s="4" t="s">
        <v>777</v>
      </c>
    </row>
    <row r="5" spans="1:5">
      <c r="A5" s="4" t="s">
        <v>778</v>
      </c>
      <c r="B5" s="6" t="n">
        <v>6106000</v>
      </c>
      <c r="C5" s="7" t="n">
        <v>877</v>
      </c>
      <c r="D5" s="6" t="n">
        <v>6903000</v>
      </c>
    </row>
    <row r="6" spans="1:5">
      <c r="A6" s="4" t="s">
        <v>779</v>
      </c>
      <c r="B6" s="6" t="n">
        <v>796000</v>
      </c>
      <c r="C6" s="7" t="n">
        <v>114</v>
      </c>
      <c r="D6" s="6" t="n">
        <v>796000</v>
      </c>
    </row>
    <row r="7" spans="1:5">
      <c r="A7" s="4" t="s">
        <v>532</v>
      </c>
    </row>
    <row r="8" spans="1:5">
      <c r="A8" s="3" t="s">
        <v>775</v>
      </c>
    </row>
    <row r="9" spans="1:5">
      <c r="A9" s="4" t="s">
        <v>780</v>
      </c>
      <c r="E9" s="6" t="n">
        <v>15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781</v>
      </c>
      <c r="B1" s="2" t="s">
        <v>782</v>
      </c>
      <c r="C1" s="2" t="s">
        <v>783</v>
      </c>
      <c r="D1" s="2" t="s">
        <v>784</v>
      </c>
      <c r="E1" s="2" t="s">
        <v>785</v>
      </c>
    </row>
    <row r="2" spans="1:5">
      <c r="A2" s="3" t="s">
        <v>786</v>
      </c>
    </row>
    <row r="3" spans="1:5">
      <c r="A3" s="4" t="s">
        <v>787</v>
      </c>
      <c r="B3" s="5" t="n">
        <v>500000000</v>
      </c>
      <c r="C3" s="5" t="n">
        <v>500000000</v>
      </c>
      <c r="D3" s="5" t="n">
        <v>500000000</v>
      </c>
      <c r="E3" s="5" t="n">
        <v>500000000</v>
      </c>
    </row>
    <row r="4" spans="1:5">
      <c r="A4" s="4" t="s">
        <v>788</v>
      </c>
      <c r="B4" s="5" t="n">
        <v>206500000</v>
      </c>
      <c r="C4" s="5" t="n">
        <v>206500000</v>
      </c>
      <c r="D4" s="5" t="n">
        <v>206500000</v>
      </c>
      <c r="E4" s="5" t="n">
        <v>206500000</v>
      </c>
    </row>
    <row r="5" spans="1:5">
      <c r="A5" s="4" t="s">
        <v>789</v>
      </c>
      <c r="B5" s="6" t="n">
        <v>340000</v>
      </c>
      <c r="D5" s="6" t="n">
        <v>0</v>
      </c>
      <c r="E5" s="7" t="n">
        <v>0</v>
      </c>
    </row>
    <row r="6" spans="1:5">
      <c r="A6" s="4" t="s">
        <v>790</v>
      </c>
      <c r="B6" s="6" t="n">
        <v>136000</v>
      </c>
      <c r="C6" s="7" t="n">
        <v>20</v>
      </c>
      <c r="D6" s="6" t="n">
        <v>136000</v>
      </c>
      <c r="E6" s="7"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1</v>
      </c>
      <c r="B1" s="2" t="s">
        <v>105</v>
      </c>
      <c r="C1" s="2" t="s">
        <v>106</v>
      </c>
    </row>
    <row r="2" spans="1:3">
      <c r="A2" s="3" t="s">
        <v>786</v>
      </c>
    </row>
    <row r="3" spans="1:3">
      <c r="A3" s="4" t="s">
        <v>108</v>
      </c>
      <c r="B3" s="10" t="n">
        <v>0.0001</v>
      </c>
      <c r="C3" s="10" t="n">
        <v>0.0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105</v>
      </c>
    </row>
    <row r="3" spans="1:2">
      <c r="A3" s="3" t="s">
        <v>188</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792</v>
      </c>
      <c r="B1" s="2" t="s">
        <v>113</v>
      </c>
      <c r="C1" s="2" t="s">
        <v>114</v>
      </c>
    </row>
    <row r="2" spans="1:3">
      <c r="A2" s="3" t="s">
        <v>793</v>
      </c>
    </row>
    <row r="3" spans="1:3">
      <c r="A3" s="4" t="s">
        <v>733</v>
      </c>
      <c r="B3" s="6" t="n">
        <v>91166</v>
      </c>
      <c r="C3" s="7" t="n">
        <v>1309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1"/>
    <col customWidth="1" max="5" min="5" width="21"/>
    <col customWidth="1" max="6" min="6" width="21"/>
    <col customWidth="1" max="7" min="7" width="31"/>
    <col customWidth="1" max="8" min="8" width="24"/>
  </cols>
  <sheetData>
    <row r="1" spans="1:8">
      <c r="A1" s="1" t="s">
        <v>794</v>
      </c>
      <c r="B1" s="2" t="s">
        <v>795</v>
      </c>
      <c r="C1" s="2" t="s">
        <v>782</v>
      </c>
      <c r="D1" s="2" t="s">
        <v>796</v>
      </c>
      <c r="E1" s="2" t="s">
        <v>70</v>
      </c>
      <c r="F1" s="2" t="s">
        <v>152</v>
      </c>
      <c r="G1" s="2" t="s">
        <v>46</v>
      </c>
      <c r="H1" s="2" t="s">
        <v>797</v>
      </c>
    </row>
    <row r="2" spans="1:8">
      <c r="A2" s="3" t="s">
        <v>798</v>
      </c>
    </row>
    <row r="3" spans="1:8">
      <c r="A3" s="4" t="s">
        <v>799</v>
      </c>
      <c r="C3" s="4" t="s">
        <v>742</v>
      </c>
    </row>
    <row r="4" spans="1:8">
      <c r="A4" s="4" t="s">
        <v>800</v>
      </c>
      <c r="G4" s="10" t="n">
        <v>0.0001</v>
      </c>
      <c r="H4" s="10" t="n">
        <v>0.0001</v>
      </c>
    </row>
    <row r="5" spans="1:8">
      <c r="A5" s="4" t="s">
        <v>801</v>
      </c>
      <c r="C5" s="5" t="n">
        <v>25000000</v>
      </c>
    </row>
    <row r="6" spans="1:8">
      <c r="A6" s="4" t="s">
        <v>802</v>
      </c>
      <c r="C6" s="4" t="s">
        <v>742</v>
      </c>
    </row>
    <row r="7" spans="1:8">
      <c r="A7" s="4" t="s">
        <v>803</v>
      </c>
      <c r="C7" s="4" t="s">
        <v>142</v>
      </c>
    </row>
    <row r="8" spans="1:8">
      <c r="A8" s="4" t="s">
        <v>804</v>
      </c>
      <c r="C8" s="4" t="s">
        <v>708</v>
      </c>
    </row>
    <row r="9" spans="1:8">
      <c r="A9" s="4" t="s">
        <v>805</v>
      </c>
      <c r="C9" s="4" t="s">
        <v>425</v>
      </c>
    </row>
    <row r="10" spans="1:8">
      <c r="A10" s="4" t="s">
        <v>806</v>
      </c>
      <c r="C10" s="4" t="s">
        <v>807</v>
      </c>
    </row>
    <row r="11" spans="1:8">
      <c r="A11" s="4" t="s">
        <v>808</v>
      </c>
      <c r="B11" s="5" t="n">
        <v>1032200</v>
      </c>
    </row>
    <row r="12" spans="1:8">
      <c r="A12" s="4" t="s">
        <v>809</v>
      </c>
      <c r="B12" s="12" t="n">
        <v>1.175</v>
      </c>
      <c r="D12" s="12" t="n">
        <v>1.175</v>
      </c>
    </row>
    <row r="13" spans="1:8">
      <c r="A13" s="4" t="s">
        <v>810</v>
      </c>
      <c r="C13" s="5" t="n">
        <v>0</v>
      </c>
      <c r="D13" s="5" t="n">
        <v>0</v>
      </c>
      <c r="G13" s="5" t="n">
        <v>0</v>
      </c>
      <c r="H13" s="5" t="n">
        <v>1032200</v>
      </c>
    </row>
    <row r="14" spans="1:8">
      <c r="A14" s="4" t="s">
        <v>811</v>
      </c>
      <c r="C14" s="6" t="n">
        <v>3216000</v>
      </c>
      <c r="D14" s="7" t="n">
        <v>3216000</v>
      </c>
      <c r="G14" s="7" t="n">
        <v>499000</v>
      </c>
    </row>
    <row r="15" spans="1:8">
      <c r="A15" s="4" t="s">
        <v>812</v>
      </c>
    </row>
    <row r="16" spans="1:8">
      <c r="A16" s="3" t="s">
        <v>798</v>
      </c>
    </row>
    <row r="17" spans="1:8">
      <c r="A17" s="4" t="s">
        <v>813</v>
      </c>
      <c r="C17" s="5" t="n">
        <v>0</v>
      </c>
      <c r="E17" s="6" t="n">
        <v>0</v>
      </c>
      <c r="F17" s="6" t="n">
        <v>0</v>
      </c>
    </row>
    <row r="18" spans="1:8">
      <c r="A18" s="4" t="s">
        <v>814</v>
      </c>
    </row>
    <row r="19" spans="1:8">
      <c r="A19" s="3" t="s">
        <v>798</v>
      </c>
    </row>
    <row r="20" spans="1:8">
      <c r="A20" s="4" t="s">
        <v>813</v>
      </c>
      <c r="C20" s="6" t="n">
        <v>0</v>
      </c>
      <c r="E20" s="6" t="n">
        <v>0</v>
      </c>
      <c r="F20" s="6" t="n">
        <v>0</v>
      </c>
    </row>
    <row r="21" spans="1:8">
      <c r="A21" s="4" t="s">
        <v>815</v>
      </c>
    </row>
    <row r="22" spans="1:8">
      <c r="A22" s="3" t="s">
        <v>798</v>
      </c>
    </row>
    <row r="23" spans="1:8">
      <c r="A23" s="4" t="s">
        <v>816</v>
      </c>
      <c r="C23" s="4" t="s">
        <v>42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17</v>
      </c>
      <c r="B1" s="2" t="s">
        <v>818</v>
      </c>
      <c r="C1" s="2" t="s">
        <v>105</v>
      </c>
    </row>
    <row r="2" spans="1:3">
      <c r="A2" s="3" t="s">
        <v>798</v>
      </c>
    </row>
    <row r="3" spans="1:3">
      <c r="A3" s="4" t="s">
        <v>819</v>
      </c>
      <c r="C3" s="4" t="s">
        <v>820</v>
      </c>
    </row>
    <row r="4" spans="1:3">
      <c r="A4" s="4" t="s">
        <v>821</v>
      </c>
      <c r="B4" s="12" t="n">
        <v>1.175</v>
      </c>
      <c r="C4" s="12" t="n">
        <v>1.175</v>
      </c>
    </row>
    <row r="5" spans="1:3">
      <c r="A5" s="4" t="s">
        <v>140</v>
      </c>
    </row>
    <row r="6" spans="1:3">
      <c r="A6" s="3" t="s">
        <v>798</v>
      </c>
    </row>
    <row r="7" spans="1:3">
      <c r="A7" s="4" t="s">
        <v>822</v>
      </c>
      <c r="C7" s="4" t="s">
        <v>820</v>
      </c>
    </row>
    <row r="8" spans="1:3">
      <c r="A8" s="4" t="s">
        <v>823</v>
      </c>
      <c r="C8" s="4" t="s">
        <v>824</v>
      </c>
    </row>
    <row r="9" spans="1:3">
      <c r="A9" s="4" t="s">
        <v>825</v>
      </c>
      <c r="C9" s="10" t="n">
        <v>0.4807</v>
      </c>
    </row>
    <row r="10" spans="1:3">
      <c r="A10" s="4" t="s">
        <v>143</v>
      </c>
    </row>
    <row r="11" spans="1:3">
      <c r="A11" s="3" t="s">
        <v>798</v>
      </c>
    </row>
    <row r="12" spans="1:3">
      <c r="A12" s="4" t="s">
        <v>822</v>
      </c>
      <c r="C12" s="4" t="s">
        <v>826</v>
      </c>
    </row>
    <row r="13" spans="1:3">
      <c r="A13" s="4" t="s">
        <v>823</v>
      </c>
      <c r="C13" s="4" t="s">
        <v>827</v>
      </c>
    </row>
    <row r="14" spans="1:3">
      <c r="A14" s="4" t="s">
        <v>825</v>
      </c>
      <c r="C14" s="10" t="n">
        <v>0.499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818</v>
      </c>
      <c r="C1" s="2" t="s">
        <v>105</v>
      </c>
    </row>
    <row r="2" spans="1:3">
      <c r="A2" s="3" t="s">
        <v>829</v>
      </c>
    </row>
    <row r="3" spans="1:3">
      <c r="A3" s="4" t="s">
        <v>830</v>
      </c>
      <c r="C3" s="12" t="n">
        <v>1.175</v>
      </c>
    </row>
    <row r="4" spans="1:3">
      <c r="A4" s="4" t="s">
        <v>821</v>
      </c>
      <c r="B4" s="12" t="n">
        <v>1.175</v>
      </c>
      <c r="C4" s="12" t="n">
        <v>1.175</v>
      </c>
    </row>
    <row r="5" spans="1:3">
      <c r="A5" s="4" t="s">
        <v>831</v>
      </c>
      <c r="C5" s="4" t="s">
        <v>832</v>
      </c>
    </row>
    <row r="6" spans="1:3">
      <c r="A6" s="4" t="s">
        <v>833</v>
      </c>
      <c r="C6" s="5" t="n">
        <v>8</v>
      </c>
    </row>
    <row r="7" spans="1:3">
      <c r="A7" s="4" t="s">
        <v>834</v>
      </c>
      <c r="C7" s="4" t="s">
        <v>83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6</v>
      </c>
      <c r="B1" s="2" t="s">
        <v>68</v>
      </c>
      <c r="C1" s="2" t="s">
        <v>69</v>
      </c>
      <c r="D1" s="2" t="s">
        <v>70</v>
      </c>
    </row>
    <row r="2" spans="1:4">
      <c r="A2" s="3" t="s">
        <v>837</v>
      </c>
    </row>
    <row r="3" spans="1:4">
      <c r="A3" s="4" t="s">
        <v>838</v>
      </c>
      <c r="B3" s="6" t="n">
        <v>14900</v>
      </c>
      <c r="C3" s="7" t="n">
        <v>2140</v>
      </c>
      <c r="D3" s="6" t="n">
        <v>33500</v>
      </c>
    </row>
    <row r="4" spans="1:4">
      <c r="A4" s="4" t="s">
        <v>80</v>
      </c>
      <c r="B4" s="5" t="n">
        <v>47739</v>
      </c>
      <c r="C4" s="5" t="n">
        <v>6857</v>
      </c>
      <c r="D4" s="5" t="n">
        <v>53745</v>
      </c>
    </row>
    <row r="5" spans="1:4">
      <c r="A5" s="4" t="s">
        <v>839</v>
      </c>
      <c r="B5" s="5" t="n">
        <v>54575</v>
      </c>
      <c r="C5" s="5" t="n">
        <v>7839</v>
      </c>
    </row>
    <row r="6" spans="1:4">
      <c r="A6" s="4" t="s">
        <v>74</v>
      </c>
      <c r="D6" s="5" t="n">
        <v>56116</v>
      </c>
    </row>
    <row r="7" spans="1:4">
      <c r="A7" s="4" t="s">
        <v>840</v>
      </c>
      <c r="B7" s="6" t="n">
        <v>117214</v>
      </c>
      <c r="C7" s="7" t="n">
        <v>16836</v>
      </c>
      <c r="D7" s="6" t="n">
        <v>14336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841</v>
      </c>
      <c r="B1" s="2" t="s">
        <v>1</v>
      </c>
    </row>
    <row r="2" spans="1:5">
      <c r="B2" s="2" t="s">
        <v>68</v>
      </c>
      <c r="C2" s="2" t="s">
        <v>69</v>
      </c>
      <c r="D2" s="2" t="s">
        <v>70</v>
      </c>
      <c r="E2" s="2" t="s">
        <v>152</v>
      </c>
    </row>
    <row r="3" spans="1:5">
      <c r="A3" s="3" t="s">
        <v>842</v>
      </c>
    </row>
    <row r="4" spans="1:5">
      <c r="A4" s="4" t="s">
        <v>843</v>
      </c>
      <c r="B4" s="6" t="n">
        <v>31862000</v>
      </c>
      <c r="C4" s="7" t="n">
        <v>4577000</v>
      </c>
      <c r="D4" s="6" t="n">
        <v>30023000</v>
      </c>
      <c r="E4" s="6" t="n">
        <v>30298000</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4</v>
      </c>
      <c r="B1" s="2" t="s">
        <v>1</v>
      </c>
    </row>
    <row r="2" spans="1:6">
      <c r="B2" s="2" t="s">
        <v>68</v>
      </c>
      <c r="C2" s="2" t="s">
        <v>70</v>
      </c>
      <c r="D2" s="2" t="s">
        <v>69</v>
      </c>
      <c r="E2" s="2" t="s">
        <v>152</v>
      </c>
      <c r="F2" s="2" t="s">
        <v>648</v>
      </c>
    </row>
    <row r="3" spans="1:6">
      <c r="A3" s="3" t="s">
        <v>845</v>
      </c>
    </row>
    <row r="4" spans="1:6">
      <c r="A4" s="4" t="s">
        <v>846</v>
      </c>
      <c r="B4" s="6" t="n">
        <v>558000</v>
      </c>
      <c r="C4" s="6" t="n">
        <v>473000</v>
      </c>
      <c r="D4" s="7" t="n">
        <v>80152</v>
      </c>
    </row>
    <row r="5" spans="1:6">
      <c r="A5" s="4" t="s">
        <v>847</v>
      </c>
      <c r="B5" s="5" t="n">
        <v>54</v>
      </c>
      <c r="C5" s="5" t="n">
        <v>38</v>
      </c>
      <c r="D5" s="5" t="n">
        <v>8</v>
      </c>
    </row>
    <row r="6" spans="1:6">
      <c r="A6" s="4" t="s">
        <v>89</v>
      </c>
      <c r="B6" s="5" t="n">
        <v>10557</v>
      </c>
      <c r="C6" s="5" t="n">
        <v>9911</v>
      </c>
      <c r="D6" s="5" t="n">
        <v>1516</v>
      </c>
    </row>
    <row r="7" spans="1:6">
      <c r="A7" s="4" t="s">
        <v>848</v>
      </c>
      <c r="B7" s="5" t="n">
        <v>568611</v>
      </c>
      <c r="C7" s="5" t="n">
        <v>482949</v>
      </c>
      <c r="D7" s="5" t="n">
        <v>81676</v>
      </c>
    </row>
    <row r="8" spans="1:6">
      <c r="A8" s="4" t="s">
        <v>849</v>
      </c>
      <c r="B8" s="6" t="n">
        <v>2433770</v>
      </c>
      <c r="C8" s="6" t="n">
        <v>2538640</v>
      </c>
      <c r="D8" s="7" t="n">
        <v>349589</v>
      </c>
      <c r="E8" s="6" t="n">
        <v>2546622</v>
      </c>
      <c r="F8" s="6" t="n">
        <v>2537570</v>
      </c>
    </row>
    <row r="9" spans="1:6">
      <c r="A9" s="4" t="s">
        <v>850</v>
      </c>
      <c r="B9" s="4" t="s">
        <v>851</v>
      </c>
      <c r="C9" s="4" t="s">
        <v>85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3</v>
      </c>
      <c r="B1" s="2" t="s">
        <v>68</v>
      </c>
      <c r="C1" s="2" t="s">
        <v>69</v>
      </c>
      <c r="D1" s="2" t="s">
        <v>70</v>
      </c>
    </row>
    <row r="2" spans="1:4">
      <c r="A2" s="3" t="s">
        <v>854</v>
      </c>
    </row>
    <row r="3" spans="1:4">
      <c r="A3" s="4" t="s">
        <v>855</v>
      </c>
      <c r="B3" s="6" t="n">
        <v>1654942</v>
      </c>
      <c r="C3" s="7" t="n">
        <v>237718</v>
      </c>
      <c r="D3" s="6" t="n">
        <v>1840246</v>
      </c>
    </row>
    <row r="4" spans="1:4">
      <c r="A4" s="3" t="s">
        <v>856</v>
      </c>
    </row>
    <row r="5" spans="1:4">
      <c r="A5" s="4" t="s">
        <v>857</v>
      </c>
      <c r="B5" s="6" t="n">
        <v>968969</v>
      </c>
      <c r="C5" s="7" t="n">
        <v>139184</v>
      </c>
      <c r="D5" s="6" t="n">
        <v>108488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8</v>
      </c>
      <c r="B1" s="2" t="s">
        <v>1</v>
      </c>
    </row>
    <row r="2" spans="1:3">
      <c r="B2" s="2" t="s">
        <v>105</v>
      </c>
      <c r="C2" s="2" t="s">
        <v>106</v>
      </c>
    </row>
    <row r="3" spans="1:3">
      <c r="A3" s="3" t="s">
        <v>859</v>
      </c>
    </row>
    <row r="4" spans="1:3">
      <c r="A4" s="4" t="s">
        <v>860</v>
      </c>
      <c r="B4" s="4" t="s">
        <v>861</v>
      </c>
    </row>
    <row r="5" spans="1:3">
      <c r="A5" s="4" t="s">
        <v>862</v>
      </c>
    </row>
    <row r="6" spans="1:3">
      <c r="A6" s="3" t="s">
        <v>859</v>
      </c>
    </row>
    <row r="7" spans="1:3">
      <c r="A7" s="4" t="s">
        <v>863</v>
      </c>
      <c r="B7" s="5" t="n">
        <v>5</v>
      </c>
      <c r="C7" s="5" t="n">
        <v>5</v>
      </c>
    </row>
    <row r="8" spans="1:3">
      <c r="A8" s="4" t="s">
        <v>864</v>
      </c>
      <c r="B8" s="4" t="s">
        <v>563</v>
      </c>
      <c r="C8" s="4" t="s">
        <v>865</v>
      </c>
    </row>
    <row r="9" spans="1:3">
      <c r="A9" s="4" t="s">
        <v>419</v>
      </c>
    </row>
    <row r="10" spans="1:3">
      <c r="A10" s="3" t="s">
        <v>859</v>
      </c>
    </row>
    <row r="11" spans="1:3">
      <c r="A11" s="4" t="s">
        <v>860</v>
      </c>
      <c r="B11" s="4" t="s">
        <v>69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68</v>
      </c>
      <c r="C1" s="2" t="s">
        <v>69</v>
      </c>
      <c r="D1" s="2" t="s">
        <v>70</v>
      </c>
    </row>
    <row r="2" spans="1:4">
      <c r="A2" s="4" t="s">
        <v>416</v>
      </c>
    </row>
    <row r="3" spans="1:4">
      <c r="A3" s="3" t="s">
        <v>867</v>
      </c>
    </row>
    <row r="4" spans="1:4">
      <c r="A4" s="4" t="s">
        <v>868</v>
      </c>
      <c r="B4" s="6" t="n">
        <v>562</v>
      </c>
      <c r="C4" s="7" t="n">
        <v>81</v>
      </c>
      <c r="D4" s="6" t="n">
        <v>6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105</v>
      </c>
    </row>
    <row r="3" spans="1:2">
      <c r="A3" s="3" t="s">
        <v>188</v>
      </c>
    </row>
    <row r="4" spans="1:2">
      <c r="A4" s="4" t="s">
        <v>198</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869</v>
      </c>
      <c r="B1" s="2" t="s">
        <v>68</v>
      </c>
      <c r="D1" s="2" t="s">
        <v>69</v>
      </c>
      <c r="F1" s="2" t="s">
        <v>70</v>
      </c>
      <c r="G1" s="2" t="s">
        <v>460</v>
      </c>
    </row>
    <row r="2" spans="1:7">
      <c r="A2" s="3" t="s">
        <v>870</v>
      </c>
    </row>
    <row r="3" spans="1:7">
      <c r="A3" s="4" t="s">
        <v>615</v>
      </c>
      <c r="B3" s="6" t="n">
        <v>1654942</v>
      </c>
      <c r="D3" s="7" t="n">
        <v>237717000</v>
      </c>
      <c r="F3" s="6" t="n">
        <v>1840246</v>
      </c>
    </row>
    <row r="4" spans="1:7">
      <c r="A4" s="4" t="s">
        <v>465</v>
      </c>
      <c r="B4" s="5" t="n">
        <v>369742</v>
      </c>
      <c r="C4" s="4" t="s">
        <v>120</v>
      </c>
      <c r="D4" s="5" t="n">
        <v>53110000</v>
      </c>
      <c r="E4" s="4" t="s">
        <v>120</v>
      </c>
      <c r="F4" s="5" t="n">
        <v>526974</v>
      </c>
    </row>
    <row r="5" spans="1:7">
      <c r="A5" s="4" t="s">
        <v>75</v>
      </c>
      <c r="B5" s="5" t="n">
        <v>14900</v>
      </c>
      <c r="D5" s="5" t="n">
        <v>2140000</v>
      </c>
      <c r="F5" s="5" t="n">
        <v>33500</v>
      </c>
    </row>
    <row r="6" spans="1:7">
      <c r="A6" s="4" t="s">
        <v>871</v>
      </c>
    </row>
    <row r="7" spans="1:7">
      <c r="A7" s="3" t="s">
        <v>870</v>
      </c>
    </row>
    <row r="8" spans="1:7">
      <c r="A8" s="4" t="s">
        <v>872</v>
      </c>
      <c r="B8" s="5" t="n">
        <v>73460</v>
      </c>
      <c r="C8" s="4" t="s">
        <v>123</v>
      </c>
      <c r="D8" s="5" t="n">
        <v>10552000</v>
      </c>
      <c r="E8" s="4" t="s">
        <v>123</v>
      </c>
      <c r="F8" s="5" t="n">
        <v>56522</v>
      </c>
    </row>
    <row r="9" spans="1:7">
      <c r="A9" s="4" t="s">
        <v>873</v>
      </c>
    </row>
    <row r="10" spans="1:7">
      <c r="A10" s="3" t="s">
        <v>870</v>
      </c>
    </row>
    <row r="11" spans="1:7">
      <c r="A11" s="4" t="s">
        <v>75</v>
      </c>
      <c r="B11" s="5" t="n">
        <v>14900</v>
      </c>
      <c r="D11" s="5" t="n">
        <v>2140000</v>
      </c>
      <c r="F11" s="5" t="n">
        <v>33500</v>
      </c>
    </row>
    <row r="12" spans="1:7">
      <c r="A12" s="4" t="s">
        <v>76</v>
      </c>
      <c r="B12" s="5" t="n">
        <v>290000</v>
      </c>
      <c r="D12" s="5" t="n">
        <v>41656000</v>
      </c>
      <c r="G12" s="7" t="n">
        <v>290000</v>
      </c>
    </row>
    <row r="13" spans="1:7">
      <c r="A13" s="4" t="s">
        <v>77</v>
      </c>
      <c r="B13" s="5" t="n">
        <v>906840</v>
      </c>
      <c r="D13" s="5" t="n">
        <v>130259000</v>
      </c>
      <c r="G13" s="5" t="n">
        <v>933250</v>
      </c>
    </row>
    <row r="14" spans="1:7">
      <c r="A14" s="4" t="s">
        <v>874</v>
      </c>
    </row>
    <row r="15" spans="1:7">
      <c r="A15" s="3" t="s">
        <v>870</v>
      </c>
    </row>
    <row r="16" spans="1:7">
      <c r="A16" s="4" t="s">
        <v>615</v>
      </c>
      <c r="B16" s="5" t="n">
        <v>1285200</v>
      </c>
      <c r="D16" s="5" t="n">
        <v>184607000</v>
      </c>
      <c r="F16" s="5" t="n">
        <v>1313272</v>
      </c>
    </row>
    <row r="17" spans="1:7">
      <c r="A17" s="4" t="s">
        <v>465</v>
      </c>
      <c r="B17" s="5" t="n">
        <v>0</v>
      </c>
      <c r="C17" s="4" t="s">
        <v>120</v>
      </c>
      <c r="F17" s="5" t="n">
        <v>0</v>
      </c>
    </row>
    <row r="18" spans="1:7">
      <c r="A18" s="4" t="s">
        <v>875</v>
      </c>
    </row>
    <row r="19" spans="1:7">
      <c r="A19" s="3" t="s">
        <v>870</v>
      </c>
    </row>
    <row r="20" spans="1:7">
      <c r="A20" s="4" t="s">
        <v>872</v>
      </c>
      <c r="B20" s="5" t="n">
        <v>73460</v>
      </c>
      <c r="C20" s="4" t="s">
        <v>123</v>
      </c>
      <c r="F20" s="5" t="n">
        <v>56522</v>
      </c>
    </row>
    <row r="21" spans="1:7">
      <c r="A21" s="4" t="s">
        <v>876</v>
      </c>
    </row>
    <row r="22" spans="1:7">
      <c r="A22" s="3" t="s">
        <v>870</v>
      </c>
    </row>
    <row r="23" spans="1:7">
      <c r="A23" s="4" t="s">
        <v>75</v>
      </c>
      <c r="B23" s="5" t="n">
        <v>14900</v>
      </c>
      <c r="F23" s="5" t="n">
        <v>33500</v>
      </c>
    </row>
    <row r="24" spans="1:7">
      <c r="A24" s="4" t="s">
        <v>76</v>
      </c>
      <c r="B24" s="5" t="n">
        <v>290000</v>
      </c>
      <c r="G24" s="5" t="n">
        <v>290000</v>
      </c>
    </row>
    <row r="25" spans="1:7">
      <c r="A25" s="4" t="s">
        <v>77</v>
      </c>
      <c r="B25" s="5" t="n">
        <v>906840</v>
      </c>
      <c r="G25" s="5" t="n">
        <v>933250</v>
      </c>
    </row>
    <row r="26" spans="1:7">
      <c r="A26" s="4" t="s">
        <v>877</v>
      </c>
    </row>
    <row r="27" spans="1:7">
      <c r="A27" s="3" t="s">
        <v>870</v>
      </c>
    </row>
    <row r="28" spans="1:7">
      <c r="A28" s="4" t="s">
        <v>615</v>
      </c>
      <c r="B28" s="5" t="n">
        <v>0</v>
      </c>
      <c r="D28" s="5" t="n">
        <v>0</v>
      </c>
      <c r="F28" s="5" t="n">
        <v>0</v>
      </c>
    </row>
    <row r="29" spans="1:7">
      <c r="A29" s="4" t="s">
        <v>465</v>
      </c>
      <c r="B29" s="5" t="n">
        <v>0</v>
      </c>
      <c r="C29" s="4" t="s">
        <v>120</v>
      </c>
      <c r="F29" s="5" t="n">
        <v>0</v>
      </c>
    </row>
    <row r="30" spans="1:7">
      <c r="A30" s="4" t="s">
        <v>878</v>
      </c>
    </row>
    <row r="31" spans="1:7">
      <c r="A31" s="3" t="s">
        <v>870</v>
      </c>
    </row>
    <row r="32" spans="1:7">
      <c r="A32" s="4" t="s">
        <v>872</v>
      </c>
      <c r="B32" s="5" t="n">
        <v>0</v>
      </c>
      <c r="C32" s="4" t="s">
        <v>123</v>
      </c>
      <c r="F32" s="5" t="n">
        <v>0</v>
      </c>
    </row>
    <row r="33" spans="1:7">
      <c r="A33" s="4" t="s">
        <v>879</v>
      </c>
    </row>
    <row r="34" spans="1:7">
      <c r="A34" s="3" t="s">
        <v>870</v>
      </c>
    </row>
    <row r="35" spans="1:7">
      <c r="A35" s="4" t="s">
        <v>75</v>
      </c>
      <c r="B35" s="5" t="n">
        <v>0</v>
      </c>
      <c r="F35" s="5" t="n">
        <v>0</v>
      </c>
    </row>
    <row r="36" spans="1:7">
      <c r="A36" s="4" t="s">
        <v>76</v>
      </c>
      <c r="B36" s="5" t="n">
        <v>0</v>
      </c>
      <c r="G36" s="5" t="n">
        <v>0</v>
      </c>
    </row>
    <row r="37" spans="1:7">
      <c r="A37" s="4" t="s">
        <v>77</v>
      </c>
      <c r="B37" s="5" t="n">
        <v>0</v>
      </c>
      <c r="G37" s="5" t="n">
        <v>0</v>
      </c>
    </row>
    <row r="38" spans="1:7">
      <c r="A38" s="4" t="s">
        <v>880</v>
      </c>
    </row>
    <row r="39" spans="1:7">
      <c r="A39" s="3" t="s">
        <v>870</v>
      </c>
    </row>
    <row r="40" spans="1:7">
      <c r="A40" s="4" t="s">
        <v>615</v>
      </c>
      <c r="B40" s="5" t="n">
        <v>0</v>
      </c>
      <c r="D40" s="5" t="n">
        <v>0</v>
      </c>
      <c r="F40" s="5" t="n">
        <v>0</v>
      </c>
    </row>
    <row r="41" spans="1:7">
      <c r="A41" s="4" t="s">
        <v>465</v>
      </c>
      <c r="B41" s="5" t="n">
        <v>0</v>
      </c>
      <c r="C41" s="4" t="s">
        <v>120</v>
      </c>
      <c r="F41" s="5" t="n">
        <v>0</v>
      </c>
    </row>
    <row r="42" spans="1:7">
      <c r="A42" s="4" t="s">
        <v>881</v>
      </c>
    </row>
    <row r="43" spans="1:7">
      <c r="A43" s="3" t="s">
        <v>870</v>
      </c>
    </row>
    <row r="44" spans="1:7">
      <c r="A44" s="4" t="s">
        <v>872</v>
      </c>
      <c r="B44" s="5" t="n">
        <v>0</v>
      </c>
      <c r="C44" s="4" t="s">
        <v>123</v>
      </c>
      <c r="F44" s="5" t="n">
        <v>0</v>
      </c>
    </row>
    <row r="45" spans="1:7">
      <c r="A45" s="4" t="s">
        <v>882</v>
      </c>
    </row>
    <row r="46" spans="1:7">
      <c r="A46" s="3" t="s">
        <v>870</v>
      </c>
    </row>
    <row r="47" spans="1:7">
      <c r="A47" s="4" t="s">
        <v>75</v>
      </c>
      <c r="B47" s="5" t="n">
        <v>0</v>
      </c>
      <c r="F47" s="5" t="n">
        <v>0</v>
      </c>
    </row>
    <row r="48" spans="1:7">
      <c r="A48" s="4" t="s">
        <v>76</v>
      </c>
      <c r="B48" s="5" t="n">
        <v>0</v>
      </c>
      <c r="G48" s="5" t="n">
        <v>0</v>
      </c>
    </row>
    <row r="49" spans="1:7">
      <c r="A49" s="4" t="s">
        <v>77</v>
      </c>
      <c r="B49" s="5" t="n">
        <v>0</v>
      </c>
      <c r="G49" s="5" t="n">
        <v>0</v>
      </c>
    </row>
    <row r="50" spans="1:7">
      <c r="A50" s="4" t="s">
        <v>883</v>
      </c>
    </row>
    <row r="51" spans="1:7">
      <c r="A51" s="3" t="s">
        <v>870</v>
      </c>
    </row>
    <row r="52" spans="1:7">
      <c r="A52" s="4" t="s">
        <v>615</v>
      </c>
      <c r="B52" s="5" t="n">
        <v>369742</v>
      </c>
      <c r="D52" s="7" t="n">
        <v>53110000</v>
      </c>
      <c r="F52" s="5" t="n">
        <v>526974</v>
      </c>
    </row>
    <row r="53" spans="1:7">
      <c r="A53" s="4" t="s">
        <v>465</v>
      </c>
      <c r="B53" s="5" t="n">
        <v>369742</v>
      </c>
      <c r="C53" s="4" t="s">
        <v>120</v>
      </c>
      <c r="F53" s="5" t="n">
        <v>526974</v>
      </c>
    </row>
    <row r="54" spans="1:7">
      <c r="A54" s="4" t="s">
        <v>884</v>
      </c>
    </row>
    <row r="55" spans="1:7">
      <c r="A55" s="3" t="s">
        <v>870</v>
      </c>
    </row>
    <row r="56" spans="1:7">
      <c r="A56" s="4" t="s">
        <v>872</v>
      </c>
      <c r="B56" s="5" t="n">
        <v>0</v>
      </c>
      <c r="C56" s="4" t="s">
        <v>123</v>
      </c>
      <c r="F56" s="5" t="n">
        <v>0</v>
      </c>
    </row>
    <row r="57" spans="1:7">
      <c r="A57" s="4" t="s">
        <v>885</v>
      </c>
    </row>
    <row r="58" spans="1:7">
      <c r="A58" s="3" t="s">
        <v>870</v>
      </c>
    </row>
    <row r="59" spans="1:7">
      <c r="A59" s="4" t="s">
        <v>75</v>
      </c>
      <c r="B59" s="5" t="n">
        <v>0</v>
      </c>
      <c r="F59" s="6" t="n">
        <v>0</v>
      </c>
    </row>
    <row r="60" spans="1:7">
      <c r="A60" s="4" t="s">
        <v>76</v>
      </c>
      <c r="B60" s="5" t="n">
        <v>0</v>
      </c>
      <c r="G60" s="5" t="n">
        <v>0</v>
      </c>
    </row>
    <row r="61" spans="1:7">
      <c r="A61" s="4" t="s">
        <v>77</v>
      </c>
      <c r="B61" s="6" t="n">
        <v>0</v>
      </c>
      <c r="G61" s="7" t="n">
        <v>0</v>
      </c>
    </row>
    <row r="62" spans="1:7"/>
    <row r="63" spans="1:7">
      <c r="A63" s="4" t="s">
        <v>120</v>
      </c>
      <c r="B63" s="4" t="s">
        <v>469</v>
      </c>
    </row>
    <row r="64" spans="1:7">
      <c r="A64" s="4" t="s">
        <v>123</v>
      </c>
      <c r="B64" s="4" t="s">
        <v>886</v>
      </c>
    </row>
  </sheetData>
  <mergeCells count="5">
    <mergeCell ref="B1:C1"/>
    <mergeCell ref="D1:E1"/>
    <mergeCell ref="A62:G62"/>
    <mergeCell ref="B63:G63"/>
    <mergeCell ref="B64:G6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7</v>
      </c>
      <c r="B1" s="2" t="s">
        <v>68</v>
      </c>
      <c r="C1" s="2" t="s">
        <v>69</v>
      </c>
      <c r="D1" s="2" t="s">
        <v>70</v>
      </c>
    </row>
    <row r="2" spans="1:4">
      <c r="A2" s="3" t="s">
        <v>867</v>
      </c>
    </row>
    <row r="3" spans="1:4">
      <c r="A3" s="4" t="s">
        <v>888</v>
      </c>
      <c r="B3" s="6" t="n">
        <v>3505329</v>
      </c>
      <c r="C3" s="7" t="n">
        <v>503509</v>
      </c>
      <c r="D3" s="6" t="n">
        <v>3728633</v>
      </c>
    </row>
    <row r="4" spans="1:4">
      <c r="A4" s="4" t="s">
        <v>889</v>
      </c>
      <c r="B4" s="5" t="n">
        <v>1071559</v>
      </c>
      <c r="C4" s="5" t="n">
        <v>153920</v>
      </c>
      <c r="D4" s="5" t="n">
        <v>1189993</v>
      </c>
    </row>
    <row r="5" spans="1:4">
      <c r="A5" s="4" t="s">
        <v>666</v>
      </c>
    </row>
    <row r="6" spans="1:4">
      <c r="A6" s="3" t="s">
        <v>867</v>
      </c>
    </row>
    <row r="7" spans="1:4">
      <c r="A7" s="4" t="s">
        <v>888</v>
      </c>
      <c r="B7" s="5" t="n">
        <v>22</v>
      </c>
      <c r="C7" s="5" t="n">
        <v>3</v>
      </c>
      <c r="D7" s="5" t="n">
        <v>20</v>
      </c>
    </row>
    <row r="8" spans="1:4">
      <c r="A8" s="4" t="s">
        <v>629</v>
      </c>
    </row>
    <row r="9" spans="1:4">
      <c r="A9" s="3" t="s">
        <v>867</v>
      </c>
    </row>
    <row r="10" spans="1:4">
      <c r="A10" s="4" t="s">
        <v>888</v>
      </c>
      <c r="B10" s="5" t="n">
        <v>25537</v>
      </c>
      <c r="C10" s="5" t="n">
        <v>3668</v>
      </c>
      <c r="D10" s="5" t="n">
        <v>36013</v>
      </c>
    </row>
    <row r="11" spans="1:4">
      <c r="A11" s="4" t="s">
        <v>889</v>
      </c>
      <c r="B11" s="6" t="n">
        <v>10557</v>
      </c>
      <c r="C11" s="7" t="n">
        <v>1516</v>
      </c>
      <c r="D11" s="6" t="n">
        <v>991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0</v>
      </c>
      <c r="B1" s="2" t="s">
        <v>68</v>
      </c>
      <c r="C1" s="2" t="s">
        <v>69</v>
      </c>
      <c r="D1" s="2" t="s">
        <v>70</v>
      </c>
    </row>
    <row r="2" spans="1:4">
      <c r="A2" s="4" t="s">
        <v>419</v>
      </c>
    </row>
    <row r="3" spans="1:4">
      <c r="A3" s="3" t="s">
        <v>867</v>
      </c>
    </row>
    <row r="4" spans="1:4">
      <c r="A4" s="4" t="s">
        <v>868</v>
      </c>
      <c r="B4" s="6" t="n">
        <v>750</v>
      </c>
      <c r="C4" s="7" t="n">
        <v>108</v>
      </c>
      <c r="D4" s="6" t="n">
        <v>130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1</v>
      </c>
      <c r="B1" s="2" t="s">
        <v>68</v>
      </c>
      <c r="C1" s="2" t="s">
        <v>69</v>
      </c>
      <c r="D1" s="2" t="s">
        <v>70</v>
      </c>
    </row>
    <row r="2" spans="1:4">
      <c r="A2" s="3" t="s">
        <v>892</v>
      </c>
    </row>
    <row r="3" spans="1:4">
      <c r="A3" s="4" t="s">
        <v>893</v>
      </c>
      <c r="B3" s="6" t="n">
        <v>400829</v>
      </c>
      <c r="D3" s="6" t="n">
        <v>601975</v>
      </c>
    </row>
    <row r="4" spans="1:4">
      <c r="A4" s="4" t="s">
        <v>894</v>
      </c>
      <c r="B4" s="5" t="n">
        <v>565983</v>
      </c>
      <c r="D4" s="5" t="n">
        <v>480801</v>
      </c>
    </row>
    <row r="5" spans="1:4">
      <c r="A5" s="4" t="s">
        <v>895</v>
      </c>
      <c r="B5" s="5" t="n">
        <v>10557</v>
      </c>
      <c r="D5" s="5" t="n">
        <v>9911</v>
      </c>
    </row>
    <row r="6" spans="1:4">
      <c r="A6" s="4" t="s">
        <v>896</v>
      </c>
      <c r="B6" s="5" t="n">
        <v>977369</v>
      </c>
      <c r="D6" s="5" t="n">
        <v>1092687</v>
      </c>
    </row>
    <row r="7" spans="1:4">
      <c r="A7" s="4" t="s">
        <v>897</v>
      </c>
      <c r="B7" s="5" t="n">
        <v>400829</v>
      </c>
      <c r="C7" s="7" t="n">
        <v>57576</v>
      </c>
      <c r="D7" s="5" t="n">
        <v>601975</v>
      </c>
    </row>
    <row r="8" spans="1:4">
      <c r="A8" s="4" t="s">
        <v>898</v>
      </c>
      <c r="B8" s="5" t="n">
        <v>558000</v>
      </c>
      <c r="C8" s="5" t="n">
        <v>80152</v>
      </c>
      <c r="D8" s="5" t="n">
        <v>473000</v>
      </c>
    </row>
    <row r="9" spans="1:4">
      <c r="A9" s="4" t="s">
        <v>899</v>
      </c>
      <c r="B9" s="5" t="n">
        <v>10557</v>
      </c>
      <c r="C9" s="5" t="n">
        <v>1516</v>
      </c>
      <c r="D9" s="5" t="n">
        <v>9911</v>
      </c>
    </row>
    <row r="10" spans="1:4">
      <c r="A10" s="4" t="s">
        <v>645</v>
      </c>
      <c r="B10" s="5" t="n">
        <v>969386</v>
      </c>
      <c r="C10" s="7" t="n">
        <v>139244</v>
      </c>
      <c r="D10" s="5" t="n">
        <v>1084886</v>
      </c>
    </row>
    <row r="11" spans="1:4">
      <c r="A11" s="4" t="s">
        <v>900</v>
      </c>
    </row>
    <row r="12" spans="1:4">
      <c r="A12" s="3" t="s">
        <v>892</v>
      </c>
    </row>
    <row r="13" spans="1:4">
      <c r="A13" s="4" t="s">
        <v>893</v>
      </c>
      <c r="B13" s="5" t="n">
        <v>330829</v>
      </c>
      <c r="D13" s="5" t="n">
        <v>437975</v>
      </c>
    </row>
    <row r="14" spans="1:4">
      <c r="A14" s="4" t="s">
        <v>894</v>
      </c>
      <c r="B14" s="5" t="n">
        <v>343472</v>
      </c>
      <c r="D14" s="5" t="n">
        <v>257406</v>
      </c>
    </row>
    <row r="15" spans="1:4">
      <c r="A15" s="4" t="s">
        <v>895</v>
      </c>
      <c r="B15" s="5" t="n">
        <v>10557</v>
      </c>
      <c r="D15" s="5" t="n">
        <v>9911</v>
      </c>
    </row>
    <row r="16" spans="1:4">
      <c r="A16" s="4" t="s">
        <v>896</v>
      </c>
      <c r="B16" s="5" t="n">
        <v>684858</v>
      </c>
      <c r="D16" s="5" t="n">
        <v>705292</v>
      </c>
    </row>
    <row r="17" spans="1:4">
      <c r="A17" s="4" t="s">
        <v>901</v>
      </c>
    </row>
    <row r="18" spans="1:4">
      <c r="A18" s="3" t="s">
        <v>892</v>
      </c>
    </row>
    <row r="19" spans="1:4">
      <c r="A19" s="4" t="s">
        <v>893</v>
      </c>
      <c r="B19" s="5" t="n">
        <v>70000</v>
      </c>
      <c r="D19" s="5" t="n">
        <v>164000</v>
      </c>
    </row>
    <row r="20" spans="1:4">
      <c r="A20" s="4" t="s">
        <v>894</v>
      </c>
      <c r="B20" s="5" t="n">
        <v>222511</v>
      </c>
      <c r="D20" s="5" t="n">
        <v>223395</v>
      </c>
    </row>
    <row r="21" spans="1:4">
      <c r="A21" s="4" t="s">
        <v>895</v>
      </c>
      <c r="B21" s="5" t="n">
        <v>0</v>
      </c>
    </row>
    <row r="22" spans="1:4">
      <c r="A22" s="4" t="s">
        <v>896</v>
      </c>
      <c r="B22" s="6" t="n">
        <v>292511</v>
      </c>
      <c r="D22" s="6" t="n">
        <v>387395</v>
      </c>
    </row>
    <row r="23" spans="1:4">
      <c r="A23" s="4" t="s">
        <v>902</v>
      </c>
    </row>
    <row r="24" spans="1:4">
      <c r="A24" s="3" t="s">
        <v>892</v>
      </c>
    </row>
    <row r="25" spans="1:4">
      <c r="A25" s="4" t="s">
        <v>903</v>
      </c>
      <c r="B25" s="4" t="s">
        <v>904</v>
      </c>
      <c r="C25" s="4" t="s">
        <v>904</v>
      </c>
      <c r="D25" s="4" t="s">
        <v>9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05</v>
      </c>
      <c r="B1" s="2" t="s">
        <v>68</v>
      </c>
      <c r="C1" s="2" t="s">
        <v>69</v>
      </c>
      <c r="D1" s="2" t="s">
        <v>906</v>
      </c>
      <c r="E1" s="2" t="s">
        <v>70</v>
      </c>
      <c r="F1" s="2" t="s">
        <v>460</v>
      </c>
      <c r="G1" s="2" t="s">
        <v>152</v>
      </c>
      <c r="H1" s="2" t="s">
        <v>907</v>
      </c>
      <c r="I1" s="2" t="s">
        <v>648</v>
      </c>
    </row>
    <row r="2" spans="1:9">
      <c r="A2" s="3" t="s">
        <v>71</v>
      </c>
    </row>
    <row r="3" spans="1:9">
      <c r="A3" s="4" t="s">
        <v>908</v>
      </c>
      <c r="B3" s="6" t="n">
        <v>360000</v>
      </c>
      <c r="C3" s="7" t="n">
        <v>51711</v>
      </c>
      <c r="E3" s="6" t="n">
        <v>360000</v>
      </c>
    </row>
    <row r="4" spans="1:9">
      <c r="A4" s="4" t="s">
        <v>78</v>
      </c>
      <c r="B4" s="5" t="n">
        <v>1937740</v>
      </c>
      <c r="C4" s="5" t="n">
        <v>278339</v>
      </c>
      <c r="E4" s="5" t="n">
        <v>2214759</v>
      </c>
    </row>
    <row r="5" spans="1:9">
      <c r="A5" s="3" t="s">
        <v>455</v>
      </c>
    </row>
    <row r="6" spans="1:9">
      <c r="A6" s="4" t="s">
        <v>86</v>
      </c>
      <c r="B6" s="5" t="n">
        <v>3505329</v>
      </c>
      <c r="C6" s="5" t="n">
        <v>503509</v>
      </c>
      <c r="E6" s="5" t="n">
        <v>3728633</v>
      </c>
    </row>
    <row r="7" spans="1:9">
      <c r="A7" s="3" t="s">
        <v>909</v>
      </c>
    </row>
    <row r="8" spans="1:9">
      <c r="A8" s="4" t="s">
        <v>89</v>
      </c>
      <c r="B8" s="5" t="n">
        <v>10557</v>
      </c>
      <c r="C8" s="5" t="n">
        <v>1516</v>
      </c>
      <c r="E8" s="5" t="n">
        <v>9911</v>
      </c>
    </row>
    <row r="9" spans="1:9">
      <c r="A9" s="4" t="s">
        <v>910</v>
      </c>
      <c r="B9" s="5" t="n">
        <v>10557</v>
      </c>
      <c r="C9" s="5" t="n">
        <v>1516</v>
      </c>
      <c r="E9" s="5" t="n">
        <v>9911</v>
      </c>
    </row>
    <row r="10" spans="1:9">
      <c r="A10" s="4" t="s">
        <v>97</v>
      </c>
      <c r="B10" s="5" t="n">
        <v>1071559</v>
      </c>
      <c r="C10" s="5" t="n">
        <v>153920</v>
      </c>
      <c r="E10" s="5" t="n">
        <v>1189993</v>
      </c>
    </row>
    <row r="11" spans="1:9">
      <c r="A11" s="3" t="s">
        <v>98</v>
      </c>
    </row>
    <row r="12" spans="1:9">
      <c r="A12" s="4" t="s">
        <v>911</v>
      </c>
      <c r="B12" s="5" t="n">
        <v>136</v>
      </c>
      <c r="C12" s="5" t="n">
        <v>20</v>
      </c>
      <c r="E12" s="5" t="n">
        <v>136</v>
      </c>
      <c r="F12" s="7" t="n">
        <v>0</v>
      </c>
    </row>
    <row r="13" spans="1:9">
      <c r="A13" s="4" t="s">
        <v>912</v>
      </c>
      <c r="B13" s="5" t="n">
        <v>392076</v>
      </c>
      <c r="C13" s="5" t="n">
        <v>56318</v>
      </c>
      <c r="E13" s="5" t="n">
        <v>392076</v>
      </c>
    </row>
    <row r="14" spans="1:9">
      <c r="A14" s="4" t="s">
        <v>101</v>
      </c>
      <c r="B14" s="5" t="n">
        <v>2041558</v>
      </c>
      <c r="C14" s="5" t="n">
        <v>293251</v>
      </c>
      <c r="E14" s="5" t="n">
        <v>2146428</v>
      </c>
    </row>
    <row r="15" spans="1:9">
      <c r="A15" s="4" t="s">
        <v>849</v>
      </c>
      <c r="B15" s="5" t="n">
        <v>2433770</v>
      </c>
      <c r="C15" s="5" t="n">
        <v>349589</v>
      </c>
      <c r="E15" s="5" t="n">
        <v>2538640</v>
      </c>
      <c r="G15" s="6" t="n">
        <v>2546622</v>
      </c>
      <c r="I15" s="6" t="n">
        <v>2537570</v>
      </c>
    </row>
    <row r="16" spans="1:9">
      <c r="A16" s="4" t="s">
        <v>103</v>
      </c>
      <c r="B16" s="5" t="n">
        <v>3505329</v>
      </c>
      <c r="C16" s="7" t="n">
        <v>503509</v>
      </c>
      <c r="E16" s="5" t="n">
        <v>3728633</v>
      </c>
    </row>
    <row r="17" spans="1:9">
      <c r="A17" s="4" t="s">
        <v>913</v>
      </c>
    </row>
    <row r="18" spans="1:9">
      <c r="A18" s="3" t="s">
        <v>71</v>
      </c>
    </row>
    <row r="19" spans="1:9">
      <c r="A19" s="4" t="s">
        <v>914</v>
      </c>
      <c r="B19" s="5" t="n">
        <v>0</v>
      </c>
      <c r="E19" s="5" t="n">
        <v>16</v>
      </c>
    </row>
    <row r="20" spans="1:9">
      <c r="A20" s="4" t="s">
        <v>908</v>
      </c>
      <c r="B20" s="5" t="n">
        <v>0</v>
      </c>
      <c r="D20" s="6" t="n">
        <v>0</v>
      </c>
      <c r="E20" s="5" t="n">
        <v>0</v>
      </c>
      <c r="G20" s="5" t="n">
        <v>0</v>
      </c>
      <c r="H20" s="6" t="n">
        <v>51</v>
      </c>
    </row>
    <row r="21" spans="1:9">
      <c r="A21" s="4" t="s">
        <v>78</v>
      </c>
      <c r="B21" s="5" t="n">
        <v>0</v>
      </c>
      <c r="E21" s="5" t="n">
        <v>16</v>
      </c>
    </row>
    <row r="22" spans="1:9">
      <c r="A22" s="3" t="s">
        <v>455</v>
      </c>
    </row>
    <row r="23" spans="1:9">
      <c r="A23" s="4" t="s">
        <v>915</v>
      </c>
      <c r="B23" s="5" t="n">
        <v>940198</v>
      </c>
      <c r="E23" s="5" t="n">
        <v>940198</v>
      </c>
    </row>
    <row r="24" spans="1:9">
      <c r="A24" s="4" t="s">
        <v>86</v>
      </c>
      <c r="B24" s="5" t="n">
        <v>940198</v>
      </c>
      <c r="E24" s="5" t="n">
        <v>940214</v>
      </c>
    </row>
    <row r="25" spans="1:9">
      <c r="A25" s="3" t="s">
        <v>909</v>
      </c>
    </row>
    <row r="26" spans="1:9">
      <c r="A26" s="4" t="s">
        <v>916</v>
      </c>
      <c r="B26" s="5" t="n">
        <v>6535</v>
      </c>
      <c r="E26" s="5" t="n">
        <v>6153</v>
      </c>
    </row>
    <row r="27" spans="1:9">
      <c r="A27" s="4" t="s">
        <v>89</v>
      </c>
      <c r="B27" s="5" t="n">
        <v>10557</v>
      </c>
      <c r="E27" s="5" t="n">
        <v>9911</v>
      </c>
    </row>
    <row r="28" spans="1:9">
      <c r="A28" s="4" t="s">
        <v>910</v>
      </c>
      <c r="B28" s="5" t="n">
        <v>89683</v>
      </c>
      <c r="E28" s="5" t="n">
        <v>79815</v>
      </c>
    </row>
    <row r="29" spans="1:9">
      <c r="A29" s="4" t="s">
        <v>97</v>
      </c>
      <c r="B29" s="5" t="n">
        <v>106775</v>
      </c>
      <c r="E29" s="5" t="n">
        <v>95879</v>
      </c>
    </row>
    <row r="30" spans="1:9">
      <c r="A30" s="3" t="s">
        <v>98</v>
      </c>
    </row>
    <row r="31" spans="1:9">
      <c r="A31" s="4" t="s">
        <v>911</v>
      </c>
      <c r="B31" s="5" t="n">
        <v>136</v>
      </c>
      <c r="E31" s="5" t="n">
        <v>136</v>
      </c>
    </row>
    <row r="32" spans="1:9">
      <c r="A32" s="4" t="s">
        <v>912</v>
      </c>
      <c r="B32" s="5" t="n">
        <v>392076</v>
      </c>
      <c r="E32" s="5" t="n">
        <v>392076</v>
      </c>
    </row>
    <row r="33" spans="1:9">
      <c r="A33" s="4" t="s">
        <v>101</v>
      </c>
      <c r="B33" s="5" t="n">
        <v>441211</v>
      </c>
      <c r="E33" s="5" t="n">
        <v>452123</v>
      </c>
    </row>
    <row r="34" spans="1:9">
      <c r="A34" s="4" t="s">
        <v>849</v>
      </c>
      <c r="B34" s="5" t="n">
        <v>833423</v>
      </c>
      <c r="E34" s="5" t="n">
        <v>844335</v>
      </c>
      <c r="G34" s="6" t="n">
        <v>854727</v>
      </c>
      <c r="I34" s="6" t="n">
        <v>858347</v>
      </c>
    </row>
    <row r="35" spans="1:9">
      <c r="A35" s="4" t="s">
        <v>103</v>
      </c>
      <c r="B35" s="6" t="n">
        <v>940198</v>
      </c>
      <c r="E35" s="6" t="n">
        <v>94021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105</v>
      </c>
      <c r="C1" s="2" t="s">
        <v>106</v>
      </c>
    </row>
    <row r="2" spans="1:3">
      <c r="A2" s="3" t="s">
        <v>918</v>
      </c>
    </row>
    <row r="3" spans="1:3">
      <c r="A3" s="4" t="s">
        <v>108</v>
      </c>
      <c r="B3" s="10" t="n">
        <v>0.0001</v>
      </c>
      <c r="C3" s="10" t="n">
        <v>0.0001</v>
      </c>
    </row>
    <row r="4" spans="1:3">
      <c r="A4" s="4" t="s">
        <v>109</v>
      </c>
      <c r="B4" s="5" t="n">
        <v>500000000</v>
      </c>
      <c r="C4" s="5" t="n">
        <v>500000000</v>
      </c>
    </row>
    <row r="5" spans="1:3">
      <c r="A5" s="4" t="s">
        <v>110</v>
      </c>
      <c r="B5" s="5" t="n">
        <v>206500000</v>
      </c>
      <c r="C5" s="5" t="n">
        <v>206500000</v>
      </c>
    </row>
    <row r="6" spans="1:3">
      <c r="A6" s="4" t="s">
        <v>111</v>
      </c>
      <c r="B6" s="5" t="n">
        <v>206500000</v>
      </c>
      <c r="C6" s="5" t="n">
        <v>206500000</v>
      </c>
    </row>
    <row r="7" spans="1:3">
      <c r="A7" s="4" t="s">
        <v>913</v>
      </c>
    </row>
    <row r="8" spans="1:3">
      <c r="A8" s="3" t="s">
        <v>918</v>
      </c>
    </row>
    <row r="9" spans="1:3">
      <c r="A9" s="4" t="s">
        <v>108</v>
      </c>
      <c r="B9" s="10" t="n">
        <v>0.0001</v>
      </c>
      <c r="C9" s="10" t="n">
        <v>0.0001</v>
      </c>
    </row>
    <row r="10" spans="1:3">
      <c r="A10" s="4" t="s">
        <v>109</v>
      </c>
      <c r="B10" s="5" t="n">
        <v>500000000</v>
      </c>
      <c r="C10" s="5" t="n">
        <v>500000000</v>
      </c>
    </row>
    <row r="11" spans="1:3">
      <c r="A11" s="4" t="s">
        <v>110</v>
      </c>
      <c r="B11" s="5" t="n">
        <v>206500000</v>
      </c>
      <c r="C11" s="5" t="n">
        <v>206500000</v>
      </c>
    </row>
    <row r="12" spans="1:3">
      <c r="A12" s="4" t="s">
        <v>111</v>
      </c>
      <c r="B12" s="5" t="n">
        <v>206500000</v>
      </c>
      <c r="C12" s="5" t="n">
        <v>2065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19</v>
      </c>
      <c r="B1" s="2" t="s">
        <v>459</v>
      </c>
      <c r="E1" s="2" t="s">
        <v>1</v>
      </c>
    </row>
    <row r="2" spans="1:8">
      <c r="B2" s="2" t="s">
        <v>68</v>
      </c>
      <c r="C2" s="2" t="s">
        <v>70</v>
      </c>
      <c r="D2" s="2" t="s">
        <v>152</v>
      </c>
      <c r="E2" s="2" t="s">
        <v>68</v>
      </c>
      <c r="F2" s="2" t="s">
        <v>69</v>
      </c>
      <c r="G2" s="2" t="s">
        <v>70</v>
      </c>
      <c r="H2" s="2" t="s">
        <v>152</v>
      </c>
    </row>
    <row r="3" spans="1:8">
      <c r="A3" s="3" t="s">
        <v>920</v>
      </c>
    </row>
    <row r="4" spans="1:8">
      <c r="A4" s="4" t="s">
        <v>921</v>
      </c>
      <c r="E4" s="6" t="n">
        <v>122</v>
      </c>
      <c r="F4" s="7" t="n">
        <v>18</v>
      </c>
      <c r="G4" s="6" t="n">
        <v>118</v>
      </c>
      <c r="H4" s="6" t="n">
        <v>993</v>
      </c>
    </row>
    <row r="5" spans="1:8">
      <c r="A5" s="4" t="s">
        <v>479</v>
      </c>
      <c r="E5" s="5" t="n">
        <v>494</v>
      </c>
      <c r="F5" s="5" t="n">
        <v>71</v>
      </c>
      <c r="G5" s="5" t="n">
        <v>1250</v>
      </c>
      <c r="H5" s="5" t="n">
        <v>-3521</v>
      </c>
    </row>
    <row r="6" spans="1:8">
      <c r="A6" s="4" t="s">
        <v>57</v>
      </c>
      <c r="E6" s="5" t="n">
        <v>-121647</v>
      </c>
      <c r="F6" s="5" t="n">
        <v>-17473</v>
      </c>
      <c r="G6" s="5" t="n">
        <v>-144454</v>
      </c>
      <c r="H6" s="5" t="n">
        <v>-130203</v>
      </c>
    </row>
    <row r="7" spans="1:8">
      <c r="A7" s="4" t="s">
        <v>61</v>
      </c>
      <c r="E7" s="5" t="n">
        <v>-104870</v>
      </c>
      <c r="F7" s="7" t="n">
        <v>-15064</v>
      </c>
      <c r="G7" s="5" t="n">
        <v>-7982</v>
      </c>
      <c r="H7" s="5" t="n">
        <v>9052</v>
      </c>
    </row>
    <row r="8" spans="1:8">
      <c r="A8" s="4" t="s">
        <v>913</v>
      </c>
    </row>
    <row r="9" spans="1:8">
      <c r="A9" s="3" t="s">
        <v>920</v>
      </c>
    </row>
    <row r="10" spans="1:8">
      <c r="A10" s="4" t="s">
        <v>921</v>
      </c>
      <c r="E10" s="5" t="n">
        <v>118</v>
      </c>
      <c r="G10" s="5" t="n">
        <v>118</v>
      </c>
      <c r="H10" s="5" t="n">
        <v>4295</v>
      </c>
    </row>
    <row r="11" spans="1:8">
      <c r="A11" s="4" t="s">
        <v>479</v>
      </c>
      <c r="E11" s="5" t="n">
        <v>-740</v>
      </c>
      <c r="G11" s="5" t="n">
        <v>-1833</v>
      </c>
      <c r="H11" s="5" t="n">
        <v>2313</v>
      </c>
    </row>
    <row r="12" spans="1:8">
      <c r="A12" s="4" t="s">
        <v>57</v>
      </c>
      <c r="E12" s="5" t="n">
        <v>-10290</v>
      </c>
      <c r="G12" s="5" t="n">
        <v>-8677</v>
      </c>
      <c r="H12" s="5" t="n">
        <v>-10228</v>
      </c>
    </row>
    <row r="13" spans="1:8">
      <c r="A13" s="4" t="s">
        <v>61</v>
      </c>
      <c r="B13" s="6" t="n">
        <v>-10912</v>
      </c>
      <c r="C13" s="6" t="n">
        <v>-10392</v>
      </c>
      <c r="D13" s="6" t="n">
        <v>-3620</v>
      </c>
      <c r="E13" s="6" t="n">
        <v>-10912</v>
      </c>
      <c r="G13" s="6" t="n">
        <v>-10392</v>
      </c>
      <c r="H13" s="6" t="n">
        <v>-3620</v>
      </c>
    </row>
  </sheetData>
  <mergeCells count="3">
    <mergeCell ref="A1:A2"/>
    <mergeCell ref="B1:D1"/>
    <mergeCell ref="E1:H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22</v>
      </c>
      <c r="C1" s="2" t="s">
        <v>459</v>
      </c>
      <c r="F1" s="2" t="s">
        <v>1</v>
      </c>
    </row>
    <row r="2" spans="1:9">
      <c r="C2" s="2" t="s">
        <v>68</v>
      </c>
      <c r="D2" s="2" t="s">
        <v>70</v>
      </c>
      <c r="E2" s="2" t="s">
        <v>152</v>
      </c>
      <c r="F2" s="2" t="s">
        <v>68</v>
      </c>
      <c r="G2" s="2" t="s">
        <v>69</v>
      </c>
      <c r="H2" s="2" t="s">
        <v>70</v>
      </c>
      <c r="I2" s="2" t="s">
        <v>152</v>
      </c>
    </row>
    <row r="3" spans="1:9">
      <c r="A3" s="3" t="s">
        <v>923</v>
      </c>
    </row>
    <row r="4" spans="1:9">
      <c r="A4" s="4" t="s">
        <v>669</v>
      </c>
      <c r="F4" s="6" t="n">
        <v>2538640</v>
      </c>
      <c r="H4" s="6" t="n">
        <v>2546622</v>
      </c>
      <c r="I4" s="6" t="n">
        <v>2537570</v>
      </c>
    </row>
    <row r="5" spans="1:9">
      <c r="A5" s="4" t="s">
        <v>924</v>
      </c>
      <c r="F5" s="5" t="n">
        <v>-104870</v>
      </c>
      <c r="G5" s="7" t="n">
        <v>-15064</v>
      </c>
      <c r="H5" s="5" t="n">
        <v>-7982</v>
      </c>
      <c r="I5" s="5" t="n">
        <v>9052</v>
      </c>
    </row>
    <row r="6" spans="1:9">
      <c r="A6" s="4" t="s">
        <v>672</v>
      </c>
      <c r="C6" s="6" t="n">
        <v>2433770</v>
      </c>
      <c r="D6" s="6" t="n">
        <v>2538640</v>
      </c>
      <c r="E6" s="6" t="n">
        <v>2546622</v>
      </c>
      <c r="F6" s="5" t="n">
        <v>2433770</v>
      </c>
      <c r="G6" s="5" t="n">
        <v>349589</v>
      </c>
      <c r="H6" s="5" t="n">
        <v>2538640</v>
      </c>
      <c r="I6" s="5" t="n">
        <v>2546622</v>
      </c>
    </row>
    <row r="7" spans="1:9">
      <c r="A7" s="4" t="s">
        <v>925</v>
      </c>
    </row>
    <row r="8" spans="1:9">
      <c r="A8" s="3" t="s">
        <v>923</v>
      </c>
    </row>
    <row r="9" spans="1:9">
      <c r="A9" s="4" t="s">
        <v>669</v>
      </c>
      <c r="F9" s="5" t="n">
        <v>136</v>
      </c>
      <c r="H9" s="5" t="n">
        <v>136</v>
      </c>
      <c r="I9" s="5" t="n">
        <v>136</v>
      </c>
    </row>
    <row r="10" spans="1:9">
      <c r="A10" s="4" t="s">
        <v>672</v>
      </c>
      <c r="C10" s="5" t="n">
        <v>136</v>
      </c>
      <c r="D10" s="5" t="n">
        <v>136</v>
      </c>
      <c r="E10" s="5" t="n">
        <v>136</v>
      </c>
      <c r="F10" s="5" t="n">
        <v>136</v>
      </c>
      <c r="G10" s="5" t="n">
        <v>20</v>
      </c>
      <c r="H10" s="5" t="n">
        <v>136</v>
      </c>
      <c r="I10" s="5" t="n">
        <v>136</v>
      </c>
    </row>
    <row r="11" spans="1:9">
      <c r="A11" s="4" t="s">
        <v>926</v>
      </c>
    </row>
    <row r="12" spans="1:9">
      <c r="A12" s="3" t="s">
        <v>923</v>
      </c>
    </row>
    <row r="13" spans="1:9">
      <c r="A13" s="4" t="s">
        <v>669</v>
      </c>
      <c r="F13" s="5" t="n">
        <v>392076</v>
      </c>
      <c r="H13" s="5" t="n">
        <v>392076</v>
      </c>
      <c r="I13" s="5" t="n">
        <v>392076</v>
      </c>
    </row>
    <row r="14" spans="1:9">
      <c r="A14" s="4" t="s">
        <v>672</v>
      </c>
      <c r="C14" s="5" t="n">
        <v>392076</v>
      </c>
      <c r="D14" s="5" t="n">
        <v>392076</v>
      </c>
      <c r="E14" s="5" t="n">
        <v>392076</v>
      </c>
      <c r="F14" s="5" t="n">
        <v>392076</v>
      </c>
      <c r="G14" s="5" t="n">
        <v>56318</v>
      </c>
      <c r="H14" s="5" t="n">
        <v>392076</v>
      </c>
      <c r="I14" s="5" t="n">
        <v>392076</v>
      </c>
    </row>
    <row r="15" spans="1:9">
      <c r="A15" s="4" t="s">
        <v>146</v>
      </c>
    </row>
    <row r="16" spans="1:9">
      <c r="A16" s="3" t="s">
        <v>923</v>
      </c>
    </row>
    <row r="17" spans="1:9">
      <c r="A17" s="4" t="s">
        <v>669</v>
      </c>
      <c r="B17" s="4" t="s">
        <v>120</v>
      </c>
      <c r="F17" s="5" t="n">
        <v>560892</v>
      </c>
      <c r="H17" s="5" t="n">
        <v>560892</v>
      </c>
      <c r="I17" s="5" t="n">
        <v>560892</v>
      </c>
    </row>
    <row r="18" spans="1:9">
      <c r="A18" s="4" t="s">
        <v>672</v>
      </c>
      <c r="B18" s="4" t="s">
        <v>120</v>
      </c>
      <c r="C18" s="5" t="n">
        <v>560892</v>
      </c>
      <c r="D18" s="5" t="n">
        <v>560892</v>
      </c>
      <c r="E18" s="5" t="n">
        <v>560892</v>
      </c>
      <c r="F18" s="5" t="n">
        <v>560892</v>
      </c>
      <c r="G18" s="5" t="n">
        <v>80566</v>
      </c>
      <c r="H18" s="5" t="n">
        <v>560892</v>
      </c>
      <c r="I18" s="5" t="n">
        <v>560892</v>
      </c>
    </row>
    <row r="19" spans="1:9">
      <c r="A19" s="4" t="s">
        <v>927</v>
      </c>
    </row>
    <row r="20" spans="1:9">
      <c r="A20" s="3" t="s">
        <v>923</v>
      </c>
    </row>
    <row r="21" spans="1:9">
      <c r="A21" s="4" t="s">
        <v>669</v>
      </c>
      <c r="F21" s="5" t="n">
        <v>3110</v>
      </c>
      <c r="H21" s="5" t="n">
        <v>3110</v>
      </c>
      <c r="I21" s="5" t="n">
        <v>3110</v>
      </c>
    </row>
    <row r="22" spans="1:9">
      <c r="A22" s="4" t="s">
        <v>672</v>
      </c>
      <c r="C22" s="5" t="n">
        <v>3110</v>
      </c>
      <c r="D22" s="5" t="n">
        <v>3110</v>
      </c>
      <c r="E22" s="5" t="n">
        <v>3110</v>
      </c>
      <c r="F22" s="5" t="n">
        <v>3110</v>
      </c>
      <c r="G22" s="5" t="n">
        <v>447</v>
      </c>
      <c r="H22" s="5" t="n">
        <v>3110</v>
      </c>
      <c r="I22" s="5" t="n">
        <v>3110</v>
      </c>
    </row>
    <row r="23" spans="1:9">
      <c r="A23" s="4" t="s">
        <v>928</v>
      </c>
    </row>
    <row r="24" spans="1:9">
      <c r="A24" s="3" t="s">
        <v>923</v>
      </c>
    </row>
    <row r="25" spans="1:9">
      <c r="A25" s="4" t="s">
        <v>669</v>
      </c>
      <c r="F25" s="5" t="n">
        <v>1446809</v>
      </c>
      <c r="H25" s="5" t="n">
        <v>1462815</v>
      </c>
      <c r="I25" s="5" t="n">
        <v>1457126</v>
      </c>
    </row>
    <row r="26" spans="1:9">
      <c r="A26" s="4" t="s">
        <v>924</v>
      </c>
      <c r="F26" s="5" t="n">
        <v>-104870</v>
      </c>
      <c r="H26" s="5" t="n">
        <v>-7982</v>
      </c>
      <c r="I26" s="5" t="n">
        <v>9052</v>
      </c>
    </row>
    <row r="27" spans="1:9">
      <c r="A27" s="4" t="s">
        <v>672</v>
      </c>
      <c r="C27" s="5" t="n">
        <v>1341015</v>
      </c>
      <c r="D27" s="5" t="n">
        <v>1446809</v>
      </c>
      <c r="E27" s="5" t="n">
        <v>1462815</v>
      </c>
      <c r="F27" s="5" t="n">
        <v>1341015</v>
      </c>
      <c r="G27" s="7" t="n">
        <v>192625</v>
      </c>
      <c r="H27" s="5" t="n">
        <v>1446809</v>
      </c>
      <c r="I27" s="5" t="n">
        <v>1462815</v>
      </c>
    </row>
    <row r="28" spans="1:9">
      <c r="A28" s="4" t="s">
        <v>913</v>
      </c>
    </row>
    <row r="29" spans="1:9">
      <c r="A29" s="3" t="s">
        <v>923</v>
      </c>
    </row>
    <row r="30" spans="1:9">
      <c r="A30" s="4" t="s">
        <v>669</v>
      </c>
      <c r="F30" s="5" t="n">
        <v>844335</v>
      </c>
      <c r="H30" s="5" t="n">
        <v>854727</v>
      </c>
      <c r="I30" s="5" t="n">
        <v>858347</v>
      </c>
    </row>
    <row r="31" spans="1:9">
      <c r="A31" s="4" t="s">
        <v>924</v>
      </c>
      <c r="C31" s="5" t="n">
        <v>-10912</v>
      </c>
      <c r="D31" s="5" t="n">
        <v>-10392</v>
      </c>
      <c r="E31" s="5" t="n">
        <v>-3620</v>
      </c>
      <c r="F31" s="5" t="n">
        <v>-10912</v>
      </c>
      <c r="H31" s="5" t="n">
        <v>-10392</v>
      </c>
      <c r="I31" s="5" t="n">
        <v>-3620</v>
      </c>
    </row>
    <row r="32" spans="1:9">
      <c r="A32" s="4" t="s">
        <v>672</v>
      </c>
      <c r="C32" s="5" t="n">
        <v>833423</v>
      </c>
      <c r="D32" s="5" t="n">
        <v>844335</v>
      </c>
      <c r="E32" s="5" t="n">
        <v>854727</v>
      </c>
      <c r="F32" s="5" t="n">
        <v>833423</v>
      </c>
      <c r="H32" s="5" t="n">
        <v>844335</v>
      </c>
      <c r="I32" s="5" t="n">
        <v>854727</v>
      </c>
    </row>
    <row r="33" spans="1:9">
      <c r="A33" s="4" t="s">
        <v>929</v>
      </c>
    </row>
    <row r="34" spans="1:9">
      <c r="A34" s="3" t="s">
        <v>923</v>
      </c>
    </row>
    <row r="35" spans="1:9">
      <c r="A35" s="4" t="s">
        <v>669</v>
      </c>
      <c r="F35" s="5" t="n">
        <v>136</v>
      </c>
      <c r="H35" s="5" t="n">
        <v>136</v>
      </c>
      <c r="I35" s="5" t="n">
        <v>136</v>
      </c>
    </row>
    <row r="36" spans="1:9">
      <c r="A36" s="4" t="s">
        <v>672</v>
      </c>
      <c r="C36" s="5" t="n">
        <v>136</v>
      </c>
      <c r="D36" s="5" t="n">
        <v>136</v>
      </c>
      <c r="E36" s="5" t="n">
        <v>136</v>
      </c>
      <c r="F36" s="5" t="n">
        <v>136</v>
      </c>
      <c r="H36" s="5" t="n">
        <v>136</v>
      </c>
      <c r="I36" s="5" t="n">
        <v>136</v>
      </c>
    </row>
    <row r="37" spans="1:9">
      <c r="A37" s="4" t="s">
        <v>930</v>
      </c>
    </row>
    <row r="38" spans="1:9">
      <c r="A38" s="3" t="s">
        <v>923</v>
      </c>
    </row>
    <row r="39" spans="1:9">
      <c r="A39" s="4" t="s">
        <v>669</v>
      </c>
      <c r="F39" s="5" t="n">
        <v>392076</v>
      </c>
      <c r="H39" s="5" t="n">
        <v>392076</v>
      </c>
      <c r="I39" s="5" t="n">
        <v>392076</v>
      </c>
    </row>
    <row r="40" spans="1:9">
      <c r="A40" s="4" t="s">
        <v>672</v>
      </c>
      <c r="C40" s="5" t="n">
        <v>392076</v>
      </c>
      <c r="D40" s="5" t="n">
        <v>392076</v>
      </c>
      <c r="E40" s="5" t="n">
        <v>392076</v>
      </c>
      <c r="F40" s="5" t="n">
        <v>392076</v>
      </c>
      <c r="H40" s="5" t="n">
        <v>392076</v>
      </c>
      <c r="I40" s="5" t="n">
        <v>392076</v>
      </c>
    </row>
    <row r="41" spans="1:9">
      <c r="A41" s="4" t="s">
        <v>931</v>
      </c>
    </row>
    <row r="42" spans="1:9">
      <c r="A42" s="3" t="s">
        <v>923</v>
      </c>
    </row>
    <row r="43" spans="1:9">
      <c r="A43" s="4" t="s">
        <v>669</v>
      </c>
      <c r="F43" s="5" t="n">
        <v>560892</v>
      </c>
      <c r="H43" s="5" t="n">
        <v>560892</v>
      </c>
      <c r="I43" s="5" t="n">
        <v>560892</v>
      </c>
    </row>
    <row r="44" spans="1:9">
      <c r="A44" s="4" t="s">
        <v>672</v>
      </c>
      <c r="C44" s="5" t="n">
        <v>560892</v>
      </c>
      <c r="D44" s="5" t="n">
        <v>560892</v>
      </c>
      <c r="E44" s="5" t="n">
        <v>560892</v>
      </c>
      <c r="F44" s="5" t="n">
        <v>560892</v>
      </c>
      <c r="H44" s="5" t="n">
        <v>560892</v>
      </c>
      <c r="I44" s="5" t="n">
        <v>560892</v>
      </c>
    </row>
    <row r="45" spans="1:9">
      <c r="A45" s="4" t="s">
        <v>932</v>
      </c>
    </row>
    <row r="46" spans="1:9">
      <c r="A46" s="3" t="s">
        <v>923</v>
      </c>
    </row>
    <row r="47" spans="1:9">
      <c r="A47" s="4" t="s">
        <v>669</v>
      </c>
      <c r="F47" s="5" t="n">
        <v>3110</v>
      </c>
      <c r="H47" s="5" t="n">
        <v>3110</v>
      </c>
      <c r="I47" s="5" t="n">
        <v>3110</v>
      </c>
    </row>
    <row r="48" spans="1:9">
      <c r="A48" s="4" t="s">
        <v>672</v>
      </c>
      <c r="C48" s="5" t="n">
        <v>3110</v>
      </c>
      <c r="D48" s="5" t="n">
        <v>3110</v>
      </c>
      <c r="E48" s="5" t="n">
        <v>3110</v>
      </c>
      <c r="F48" s="5" t="n">
        <v>3110</v>
      </c>
      <c r="H48" s="5" t="n">
        <v>3110</v>
      </c>
      <c r="I48" s="5" t="n">
        <v>3110</v>
      </c>
    </row>
    <row r="49" spans="1:9">
      <c r="A49" s="4" t="s">
        <v>933</v>
      </c>
    </row>
    <row r="50" spans="1:9">
      <c r="A50" s="3" t="s">
        <v>923</v>
      </c>
    </row>
    <row r="51" spans="1:9">
      <c r="A51" s="4" t="s">
        <v>669</v>
      </c>
      <c r="F51" s="5" t="n">
        <v>-111879</v>
      </c>
      <c r="H51" s="5" t="n">
        <v>-101487</v>
      </c>
      <c r="I51" s="5" t="n">
        <v>-97867</v>
      </c>
    </row>
    <row r="52" spans="1:9">
      <c r="A52" s="4" t="s">
        <v>924</v>
      </c>
      <c r="F52" s="5" t="n">
        <v>-10912</v>
      </c>
      <c r="H52" s="5" t="n">
        <v>-10392</v>
      </c>
      <c r="I52" s="5" t="n">
        <v>-3620</v>
      </c>
    </row>
    <row r="53" spans="1:9">
      <c r="A53" s="4" t="s">
        <v>672</v>
      </c>
      <c r="C53" s="6" t="n">
        <v>-122791</v>
      </c>
      <c r="D53" s="6" t="n">
        <v>-111879</v>
      </c>
      <c r="E53" s="6" t="n">
        <v>-101487</v>
      </c>
      <c r="F53" s="6" t="n">
        <v>-122791</v>
      </c>
      <c r="H53" s="6" t="n">
        <v>-111879</v>
      </c>
      <c r="I53" s="6" t="n">
        <v>-101487</v>
      </c>
    </row>
    <row r="54" spans="1:9"/>
    <row r="55" spans="1:9">
      <c r="A55" s="4" t="s">
        <v>120</v>
      </c>
      <c r="B55" s="4" t="s">
        <v>135</v>
      </c>
    </row>
  </sheetData>
  <mergeCells count="5">
    <mergeCell ref="A1:B2"/>
    <mergeCell ref="C1:E1"/>
    <mergeCell ref="F1:I1"/>
    <mergeCell ref="A54:H54"/>
    <mergeCell ref="B55:H5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34</v>
      </c>
      <c r="B1" s="2" t="s">
        <v>459</v>
      </c>
      <c r="E1" s="2" t="s">
        <v>1</v>
      </c>
    </row>
    <row r="2" spans="1:8">
      <c r="B2" s="2" t="s">
        <v>68</v>
      </c>
      <c r="C2" s="2" t="s">
        <v>70</v>
      </c>
      <c r="D2" s="2" t="s">
        <v>152</v>
      </c>
      <c r="E2" s="2" t="s">
        <v>68</v>
      </c>
      <c r="F2" s="2" t="s">
        <v>69</v>
      </c>
      <c r="G2" s="2" t="s">
        <v>70</v>
      </c>
      <c r="H2" s="2" t="s">
        <v>152</v>
      </c>
    </row>
    <row r="3" spans="1:8">
      <c r="A3" s="3" t="s">
        <v>153</v>
      </c>
    </row>
    <row r="4" spans="1:8">
      <c r="A4" s="4" t="s">
        <v>935</v>
      </c>
      <c r="E4" s="6" t="n">
        <v>-104870</v>
      </c>
      <c r="F4" s="7" t="n">
        <v>-15064</v>
      </c>
      <c r="G4" s="6" t="n">
        <v>-7982</v>
      </c>
      <c r="H4" s="6" t="n">
        <v>9052</v>
      </c>
    </row>
    <row r="5" spans="1:8">
      <c r="A5" s="4" t="s">
        <v>160</v>
      </c>
      <c r="E5" s="5" t="n">
        <v>45698</v>
      </c>
      <c r="F5" s="5" t="n">
        <v>6565</v>
      </c>
      <c r="G5" s="5" t="n">
        <v>177481</v>
      </c>
      <c r="H5" s="5" t="n">
        <v>183414</v>
      </c>
    </row>
    <row r="6" spans="1:8">
      <c r="A6" s="4" t="s">
        <v>936</v>
      </c>
      <c r="E6" s="5" t="n">
        <v>180988</v>
      </c>
      <c r="F6" s="5" t="n">
        <v>25997</v>
      </c>
      <c r="G6" s="5" t="n">
        <v>125952</v>
      </c>
      <c r="H6" s="5" t="n">
        <v>-206950</v>
      </c>
    </row>
    <row r="7" spans="1:8">
      <c r="A7" s="3" t="s">
        <v>176</v>
      </c>
    </row>
    <row r="8" spans="1:8">
      <c r="A8" s="4" t="s">
        <v>179</v>
      </c>
      <c r="E8" s="5" t="n">
        <v>6711</v>
      </c>
      <c r="F8" s="5" t="n">
        <v>964</v>
      </c>
      <c r="G8" s="5" t="n">
        <v>1865</v>
      </c>
      <c r="H8" s="5" t="n">
        <v>10149</v>
      </c>
    </row>
    <row r="9" spans="1:8">
      <c r="A9" s="4" t="s">
        <v>180</v>
      </c>
      <c r="E9" s="5" t="n">
        <v>-6065</v>
      </c>
      <c r="F9" s="5" t="n">
        <v>-871</v>
      </c>
      <c r="G9" s="5" t="n">
        <v>-696</v>
      </c>
      <c r="H9" s="5" t="n">
        <v>-2805</v>
      </c>
    </row>
    <row r="10" spans="1:8">
      <c r="A10" s="4" t="s">
        <v>182</v>
      </c>
      <c r="E10" s="5" t="n">
        <v>61323</v>
      </c>
      <c r="F10" s="5" t="n">
        <v>8809</v>
      </c>
      <c r="G10" s="5" t="n">
        <v>-108308</v>
      </c>
      <c r="H10" s="5" t="n">
        <v>-17189</v>
      </c>
    </row>
    <row r="11" spans="1:8">
      <c r="A11" s="4" t="s">
        <v>183</v>
      </c>
      <c r="E11" s="5" t="n">
        <v>-25860</v>
      </c>
      <c r="F11" s="5" t="n">
        <v>-3715</v>
      </c>
      <c r="G11" s="5" t="n">
        <v>183621</v>
      </c>
      <c r="H11" s="5" t="n">
        <v>-146880</v>
      </c>
    </row>
    <row r="12" spans="1:8">
      <c r="A12" s="4" t="s">
        <v>185</v>
      </c>
      <c r="E12" s="5" t="n">
        <v>360000</v>
      </c>
    </row>
    <row r="13" spans="1:8">
      <c r="A13" s="4" t="s">
        <v>937</v>
      </c>
      <c r="E13" s="5" t="n">
        <v>-550</v>
      </c>
      <c r="F13" s="5" t="n">
        <v>-79</v>
      </c>
      <c r="G13" s="5" t="n">
        <v>-1983</v>
      </c>
      <c r="H13" s="5" t="n">
        <v>1693</v>
      </c>
    </row>
    <row r="14" spans="1:8">
      <c r="A14" s="4" t="s">
        <v>938</v>
      </c>
      <c r="B14" s="6" t="n">
        <v>360000</v>
      </c>
      <c r="C14" s="6" t="n">
        <v>360000</v>
      </c>
      <c r="E14" s="5" t="n">
        <v>360000</v>
      </c>
      <c r="F14" s="7" t="n">
        <v>51711</v>
      </c>
      <c r="G14" s="5" t="n">
        <v>360000</v>
      </c>
    </row>
    <row r="15" spans="1:8">
      <c r="A15" s="4" t="s">
        <v>913</v>
      </c>
    </row>
    <row r="16" spans="1:8">
      <c r="A16" s="3" t="s">
        <v>153</v>
      </c>
    </row>
    <row r="17" spans="1:8">
      <c r="A17" s="4" t="s">
        <v>935</v>
      </c>
      <c r="B17" s="5" t="n">
        <v>-10912</v>
      </c>
      <c r="C17" s="5" t="n">
        <v>-10392</v>
      </c>
      <c r="D17" s="6" t="n">
        <v>-3620</v>
      </c>
      <c r="E17" s="5" t="n">
        <v>-10912</v>
      </c>
      <c r="G17" s="5" t="n">
        <v>-10392</v>
      </c>
      <c r="H17" s="5" t="n">
        <v>-3620</v>
      </c>
    </row>
    <row r="18" spans="1:8">
      <c r="A18" s="4" t="s">
        <v>939</v>
      </c>
      <c r="B18" s="5" t="n">
        <v>796</v>
      </c>
      <c r="C18" s="5" t="n">
        <v>1836</v>
      </c>
      <c r="D18" s="5" t="n">
        <v>-2290</v>
      </c>
    </row>
    <row r="19" spans="1:8">
      <c r="A19" s="4" t="s">
        <v>160</v>
      </c>
      <c r="B19" s="5" t="n">
        <v>-10116</v>
      </c>
      <c r="C19" s="5" t="n">
        <v>-8556</v>
      </c>
      <c r="D19" s="5" t="n">
        <v>-5910</v>
      </c>
    </row>
    <row r="20" spans="1:8">
      <c r="A20" s="4" t="s">
        <v>936</v>
      </c>
      <c r="B20" s="5" t="n">
        <v>16</v>
      </c>
      <c r="C20" s="5" t="n">
        <v>-1</v>
      </c>
      <c r="D20" s="5" t="n">
        <v>2</v>
      </c>
    </row>
    <row r="21" spans="1:8">
      <c r="A21" s="4" t="s">
        <v>940</v>
      </c>
      <c r="B21" s="5" t="n">
        <v>382</v>
      </c>
      <c r="C21" s="5" t="n">
        <v>280</v>
      </c>
      <c r="D21" s="5" t="n">
        <v>-828</v>
      </c>
    </row>
    <row r="22" spans="1:8">
      <c r="A22" s="4" t="s">
        <v>941</v>
      </c>
      <c r="B22" s="5" t="n">
        <v>-9718</v>
      </c>
      <c r="C22" s="5" t="n">
        <v>-8277</v>
      </c>
      <c r="D22" s="5" t="n">
        <v>-6736</v>
      </c>
    </row>
    <row r="23" spans="1:8">
      <c r="A23" s="3" t="s">
        <v>176</v>
      </c>
    </row>
    <row r="24" spans="1:8">
      <c r="A24" s="4" t="s">
        <v>942</v>
      </c>
      <c r="B24" s="5" t="n">
        <v>19945</v>
      </c>
      <c r="C24" s="5" t="n">
        <v>9497</v>
      </c>
      <c r="D24" s="5" t="n">
        <v>10518</v>
      </c>
    </row>
    <row r="25" spans="1:8">
      <c r="A25" s="4" t="s">
        <v>943</v>
      </c>
      <c r="B25" s="5" t="n">
        <v>-10873</v>
      </c>
      <c r="C25" s="5" t="n">
        <v>-2389</v>
      </c>
      <c r="D25" s="5" t="n">
        <v>-11175</v>
      </c>
    </row>
    <row r="26" spans="1:8">
      <c r="A26" s="4" t="s">
        <v>179</v>
      </c>
      <c r="B26" s="5" t="n">
        <v>6711</v>
      </c>
      <c r="C26" s="5" t="n">
        <v>1865</v>
      </c>
      <c r="D26" s="5" t="n">
        <v>10149</v>
      </c>
    </row>
    <row r="27" spans="1:8">
      <c r="A27" s="4" t="s">
        <v>180</v>
      </c>
      <c r="B27" s="5" t="n">
        <v>-6065</v>
      </c>
      <c r="C27" s="5" t="n">
        <v>-696</v>
      </c>
      <c r="D27" s="5" t="n">
        <v>-2805</v>
      </c>
    </row>
    <row r="28" spans="1:8">
      <c r="A28" s="4" t="s">
        <v>182</v>
      </c>
      <c r="B28" s="5" t="n">
        <v>9718</v>
      </c>
      <c r="C28" s="5" t="n">
        <v>8277</v>
      </c>
      <c r="D28" s="5" t="n">
        <v>6687</v>
      </c>
    </row>
    <row r="29" spans="1:8">
      <c r="A29" s="4" t="s">
        <v>183</v>
      </c>
      <c r="B29" s="5" t="n">
        <v>0</v>
      </c>
      <c r="D29" s="5" t="n">
        <v>-49</v>
      </c>
    </row>
    <row r="30" spans="1:8">
      <c r="A30" s="4" t="s">
        <v>185</v>
      </c>
      <c r="B30" s="5" t="n">
        <v>0</v>
      </c>
      <c r="D30" s="5" t="n">
        <v>51</v>
      </c>
      <c r="E30" s="5" t="n">
        <v>0</v>
      </c>
      <c r="G30" s="5" t="n">
        <v>0</v>
      </c>
    </row>
    <row r="31" spans="1:8">
      <c r="A31" s="4" t="s">
        <v>937</v>
      </c>
      <c r="B31" s="5" t="n">
        <v>0</v>
      </c>
      <c r="D31" s="5" t="n">
        <v>-2</v>
      </c>
    </row>
    <row r="32" spans="1:8">
      <c r="A32" s="4" t="s">
        <v>938</v>
      </c>
      <c r="B32" s="6" t="n">
        <v>0</v>
      </c>
      <c r="C32" s="6" t="n">
        <v>0</v>
      </c>
      <c r="D32" s="6" t="n">
        <v>0</v>
      </c>
      <c r="E32" s="6" t="n">
        <v>0</v>
      </c>
      <c r="G32" s="6" t="n">
        <v>0</v>
      </c>
      <c r="H32" s="6" t="n">
        <v>0</v>
      </c>
    </row>
  </sheetData>
  <mergeCells count="3">
    <mergeCell ref="A1:A2"/>
    <mergeCell ref="B1:D1"/>
    <mergeCell ref="E1:H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105</v>
      </c>
      <c r="C2" s="2" t="s">
        <v>106</v>
      </c>
      <c r="D2" s="2" t="s">
        <v>539</v>
      </c>
    </row>
    <row r="3" spans="1:4">
      <c r="A3" s="3" t="s">
        <v>945</v>
      </c>
    </row>
    <row r="4" spans="1:4">
      <c r="A4" s="4" t="s">
        <v>946</v>
      </c>
      <c r="B4" s="6" t="n">
        <v>0</v>
      </c>
      <c r="C4" s="6" t="n">
        <v>0</v>
      </c>
      <c r="D4"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105</v>
      </c>
    </row>
    <row r="3" spans="1:2">
      <c r="A3" s="3" t="s">
        <v>18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105</v>
      </c>
    </row>
    <row r="3" spans="1:2">
      <c r="A3" s="3" t="s">
        <v>188</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105</v>
      </c>
    </row>
    <row r="3" spans="1:2">
      <c r="A3" s="3" t="s">
        <v>188</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105</v>
      </c>
    </row>
    <row r="3" spans="1:2">
      <c r="A3" s="3" t="s">
        <v>188</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9"/>
  </cols>
  <sheetData>
    <row r="1" spans="1:2">
      <c r="A1" s="1" t="s">
        <v>209</v>
      </c>
      <c r="B1" s="2" t="s">
        <v>1</v>
      </c>
    </row>
    <row r="2" spans="1:2">
      <c r="B2" s="2" t="s">
        <v>105</v>
      </c>
    </row>
    <row r="3" spans="1:2">
      <c r="A3" s="3" t="s">
        <v>18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105</v>
      </c>
    </row>
    <row r="3" spans="1:2">
      <c r="A3" s="3" t="s">
        <v>188</v>
      </c>
    </row>
    <row r="4" spans="1:2">
      <c r="A4" s="4" t="s">
        <v>72</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44</v>
      </c>
      <c r="B1" s="2" t="s">
        <v>1</v>
      </c>
    </row>
    <row r="2" spans="1:5">
      <c r="B2" s="2" t="s">
        <v>45</v>
      </c>
      <c r="C2" s="2" t="s">
        <v>46</v>
      </c>
      <c r="D2" s="2" t="s">
        <v>47</v>
      </c>
      <c r="E2" s="2" t="s">
        <v>48</v>
      </c>
    </row>
    <row r="3" spans="1:5">
      <c r="A3" s="3" t="s">
        <v>49</v>
      </c>
    </row>
    <row r="4" spans="1:5">
      <c r="A4" s="4" t="s">
        <v>50</v>
      </c>
      <c r="B4" s="6" t="n">
        <v>2493218</v>
      </c>
      <c r="C4" s="7" t="n">
        <v>358128</v>
      </c>
      <c r="D4" s="6" t="n">
        <v>3149614</v>
      </c>
      <c r="E4" s="6" t="n">
        <v>2830987</v>
      </c>
    </row>
    <row r="5" spans="1:5">
      <c r="A5" s="4" t="s">
        <v>51</v>
      </c>
      <c r="B5" s="5" t="n">
        <v>-2265418</v>
      </c>
      <c r="C5" s="5" t="n">
        <v>-325407</v>
      </c>
      <c r="D5" s="5" t="n">
        <v>-2779768</v>
      </c>
      <c r="E5" s="5" t="n">
        <v>-2449399</v>
      </c>
    </row>
    <row r="6" spans="1:5">
      <c r="A6" s="4" t="s">
        <v>52</v>
      </c>
      <c r="B6" s="5" t="n">
        <v>227800</v>
      </c>
      <c r="C6" s="5" t="n">
        <v>32721</v>
      </c>
      <c r="D6" s="5" t="n">
        <v>369846</v>
      </c>
      <c r="E6" s="5" t="n">
        <v>381588</v>
      </c>
    </row>
    <row r="7" spans="1:5">
      <c r="A7" s="4" t="s">
        <v>53</v>
      </c>
      <c r="B7" s="5" t="n">
        <v>17320</v>
      </c>
      <c r="C7" s="5" t="n">
        <v>2488</v>
      </c>
      <c r="D7" s="5" t="n">
        <v>16089</v>
      </c>
      <c r="E7" s="5" t="n">
        <v>21171</v>
      </c>
    </row>
    <row r="8" spans="1:5">
      <c r="A8" s="4" t="s">
        <v>54</v>
      </c>
      <c r="B8" s="5" t="n">
        <v>494</v>
      </c>
      <c r="C8" s="5" t="n">
        <v>71</v>
      </c>
      <c r="D8" s="5" t="n">
        <v>1250</v>
      </c>
      <c r="E8" s="5" t="n">
        <v>-3521</v>
      </c>
    </row>
    <row r="9" spans="1:5">
      <c r="A9" s="4" t="s">
        <v>55</v>
      </c>
      <c r="B9" s="5" t="n">
        <v>-155308</v>
      </c>
      <c r="C9" s="5" t="n">
        <v>-22309</v>
      </c>
      <c r="D9" s="5" t="n">
        <v>-174774</v>
      </c>
      <c r="E9" s="5" t="n">
        <v>-173800</v>
      </c>
    </row>
    <row r="10" spans="1:5">
      <c r="A10" s="4" t="s">
        <v>56</v>
      </c>
      <c r="B10" s="5" t="n">
        <v>-56841</v>
      </c>
      <c r="C10" s="5" t="n">
        <v>-8165</v>
      </c>
      <c r="D10" s="5" t="n">
        <v>-51760</v>
      </c>
      <c r="E10" s="5" t="n">
        <v>-57419</v>
      </c>
    </row>
    <row r="11" spans="1:5">
      <c r="A11" s="4" t="s">
        <v>57</v>
      </c>
      <c r="B11" s="5" t="n">
        <v>-121647</v>
      </c>
      <c r="C11" s="5" t="n">
        <v>-17473</v>
      </c>
      <c r="D11" s="5" t="n">
        <v>-144454</v>
      </c>
      <c r="E11" s="5" t="n">
        <v>-130203</v>
      </c>
    </row>
    <row r="12" spans="1:5">
      <c r="A12" s="4" t="s">
        <v>58</v>
      </c>
      <c r="B12" s="5" t="n">
        <v>-24435</v>
      </c>
      <c r="C12" s="5" t="n">
        <v>-3510</v>
      </c>
      <c r="D12" s="5" t="n">
        <v>-23210</v>
      </c>
      <c r="E12" s="5" t="n">
        <v>-21375</v>
      </c>
    </row>
    <row r="13" spans="1:5">
      <c r="A13" s="4" t="s">
        <v>59</v>
      </c>
      <c r="B13" s="5" t="n">
        <v>-112617</v>
      </c>
      <c r="C13" s="5" t="n">
        <v>-16177</v>
      </c>
      <c r="D13" s="5" t="n">
        <v>-7013</v>
      </c>
      <c r="E13" s="5" t="n">
        <v>16441</v>
      </c>
    </row>
    <row r="14" spans="1:5">
      <c r="A14" s="4" t="s">
        <v>60</v>
      </c>
      <c r="B14" s="5" t="n">
        <v>7747</v>
      </c>
      <c r="C14" s="5" t="n">
        <v>1113</v>
      </c>
      <c r="D14" s="5" t="n">
        <v>-969</v>
      </c>
      <c r="E14" s="5" t="n">
        <v>-7389</v>
      </c>
    </row>
    <row r="15" spans="1:5">
      <c r="A15" s="4" t="s">
        <v>61</v>
      </c>
      <c r="B15" s="5" t="n">
        <v>-104870</v>
      </c>
      <c r="C15" s="5" t="n">
        <v>-15064</v>
      </c>
      <c r="D15" s="5" t="n">
        <v>-7982</v>
      </c>
      <c r="E15" s="5" t="n">
        <v>9052</v>
      </c>
    </row>
    <row r="16" spans="1:5">
      <c r="A16" s="3" t="s">
        <v>62</v>
      </c>
    </row>
    <row r="17" spans="1:5">
      <c r="A17" s="4" t="s">
        <v>63</v>
      </c>
      <c r="B17" s="6" t="n">
        <v>-104870</v>
      </c>
      <c r="C17" s="7" t="n">
        <v>-15064</v>
      </c>
      <c r="D17" s="6" t="n">
        <v>-7982</v>
      </c>
      <c r="E17" s="6" t="n">
        <v>9052</v>
      </c>
    </row>
    <row r="18" spans="1:5">
      <c r="A18" s="3" t="s">
        <v>64</v>
      </c>
    </row>
    <row r="19" spans="1:5">
      <c r="A19" s="4" t="s">
        <v>65</v>
      </c>
      <c r="B19" s="8" t="n">
        <v>-0.51</v>
      </c>
      <c r="C19" s="9" t="n">
        <v>-0.07000000000000001</v>
      </c>
      <c r="D19" s="8" t="n">
        <v>0.04</v>
      </c>
      <c r="E19" s="8" t="n">
        <v>0.04</v>
      </c>
    </row>
    <row r="20" spans="1:5">
      <c r="A20" s="4" t="s">
        <v>66</v>
      </c>
      <c r="B20" s="8" t="n">
        <v>-0.51</v>
      </c>
      <c r="C20" s="9" t="n">
        <v>-0.07000000000000001</v>
      </c>
      <c r="D20" s="8" t="n">
        <v>-0.04</v>
      </c>
      <c r="E20" s="8" t="n">
        <v>0.04</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105</v>
      </c>
    </row>
    <row r="3" spans="1:2">
      <c r="A3" s="3" t="s">
        <v>18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105</v>
      </c>
    </row>
    <row r="3" spans="1:2">
      <c r="A3" s="3" t="s">
        <v>188</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105</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105</v>
      </c>
    </row>
    <row r="3" spans="1:2">
      <c r="A3" s="3" t="s">
        <v>18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105</v>
      </c>
    </row>
    <row r="3" spans="1:2">
      <c r="A3" s="3" t="s">
        <v>18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105</v>
      </c>
    </row>
    <row r="3" spans="1:2">
      <c r="A3" s="3" t="s">
        <v>18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105</v>
      </c>
    </row>
    <row r="3" spans="1:2">
      <c r="A3" s="3" t="s">
        <v>188</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105</v>
      </c>
    </row>
    <row r="3" spans="1:2">
      <c r="A3" s="3" t="s">
        <v>18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47"/>
  </cols>
  <sheetData>
    <row r="1" spans="1:2">
      <c r="A1" s="1" t="s">
        <v>229</v>
      </c>
      <c r="B1" s="2" t="s">
        <v>1</v>
      </c>
    </row>
    <row r="2" spans="1:2">
      <c r="B2" s="2" t="s">
        <v>105</v>
      </c>
    </row>
    <row r="3" spans="1:2">
      <c r="A3" s="3" t="s">
        <v>18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105</v>
      </c>
    </row>
    <row r="3" spans="1:2">
      <c r="A3" s="3" t="s">
        <v>188</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v>
      </c>
      <c r="B1" s="2" t="s">
        <v>68</v>
      </c>
      <c r="C1" s="2" t="s">
        <v>69</v>
      </c>
      <c r="D1" s="2" t="s">
        <v>70</v>
      </c>
    </row>
    <row r="2" spans="1:4">
      <c r="A2" s="3" t="s">
        <v>71</v>
      </c>
    </row>
    <row r="3" spans="1:4">
      <c r="A3" s="4" t="s">
        <v>72</v>
      </c>
      <c r="B3" s="6" t="n">
        <v>129641</v>
      </c>
      <c r="C3" s="7" t="n">
        <v>18622</v>
      </c>
      <c r="D3" s="6" t="n">
        <v>172111</v>
      </c>
    </row>
    <row r="4" spans="1:4">
      <c r="A4" s="4" t="s">
        <v>73</v>
      </c>
      <c r="B4" s="5" t="n">
        <v>596359</v>
      </c>
      <c r="C4" s="5" t="n">
        <v>85662</v>
      </c>
      <c r="D4" s="5" t="n">
        <v>776473</v>
      </c>
    </row>
    <row r="5" spans="1:4">
      <c r="A5" s="4" t="s">
        <v>74</v>
      </c>
      <c r="D5" s="5" t="n">
        <v>9425</v>
      </c>
    </row>
    <row r="6" spans="1:4">
      <c r="A6" s="4" t="s">
        <v>75</v>
      </c>
      <c r="B6" s="5" t="n">
        <v>14900</v>
      </c>
      <c r="C6" s="5" t="n">
        <v>2140</v>
      </c>
      <c r="D6" s="5" t="n">
        <v>33500</v>
      </c>
    </row>
    <row r="7" spans="1:4">
      <c r="A7" s="4" t="s">
        <v>76</v>
      </c>
      <c r="B7" s="5" t="n">
        <v>290000</v>
      </c>
      <c r="C7" s="5" t="n">
        <v>41656</v>
      </c>
      <c r="D7" s="5" t="n">
        <v>290000</v>
      </c>
    </row>
    <row r="8" spans="1:4">
      <c r="A8" s="4" t="s">
        <v>77</v>
      </c>
      <c r="B8" s="5" t="n">
        <v>906840</v>
      </c>
      <c r="C8" s="5" t="n">
        <v>130259</v>
      </c>
      <c r="D8" s="5" t="n">
        <v>933250</v>
      </c>
    </row>
    <row r="9" spans="1:4">
      <c r="A9" s="4" t="s">
        <v>78</v>
      </c>
      <c r="B9" s="5" t="n">
        <v>1937740</v>
      </c>
      <c r="C9" s="5" t="n">
        <v>278339</v>
      </c>
      <c r="D9" s="5" t="n">
        <v>2214759</v>
      </c>
    </row>
    <row r="10" spans="1:4">
      <c r="A10" s="3" t="s">
        <v>79</v>
      </c>
    </row>
    <row r="11" spans="1:4">
      <c r="A11" s="4" t="s">
        <v>80</v>
      </c>
      <c r="B11" s="5" t="n">
        <v>1076731</v>
      </c>
      <c r="C11" s="5" t="n">
        <v>154663</v>
      </c>
      <c r="D11" s="5" t="n">
        <v>1099003</v>
      </c>
    </row>
    <row r="12" spans="1:4">
      <c r="A12" s="4" t="s">
        <v>74</v>
      </c>
      <c r="D12" s="5" t="n">
        <v>357599</v>
      </c>
    </row>
    <row r="13" spans="1:4">
      <c r="A13" s="4" t="s">
        <v>81</v>
      </c>
      <c r="B13" s="5" t="n">
        <v>357599</v>
      </c>
      <c r="C13" s="5" t="n">
        <v>51366</v>
      </c>
      <c r="D13" s="5" t="n">
        <v>0</v>
      </c>
    </row>
    <row r="14" spans="1:4">
      <c r="A14" s="4" t="s">
        <v>82</v>
      </c>
      <c r="B14" s="5" t="n">
        <v>54641</v>
      </c>
      <c r="C14" s="5" t="n">
        <v>7848</v>
      </c>
      <c r="D14" s="5" t="n">
        <v>40272</v>
      </c>
    </row>
    <row r="15" spans="1:4">
      <c r="A15" s="4" t="s">
        <v>83</v>
      </c>
      <c r="B15" s="5" t="n">
        <v>61618</v>
      </c>
      <c r="C15" s="5" t="n">
        <v>8851</v>
      </c>
    </row>
    <row r="16" spans="1:4">
      <c r="A16" s="4" t="s">
        <v>84</v>
      </c>
      <c r="B16" s="5" t="n">
        <v>17000</v>
      </c>
      <c r="C16" s="5" t="n">
        <v>2442</v>
      </c>
      <c r="D16" s="5" t="n">
        <v>17000</v>
      </c>
    </row>
    <row r="17" spans="1:4">
      <c r="A17" s="4" t="s">
        <v>85</v>
      </c>
      <c r="B17" s="5" t="n">
        <v>1567589</v>
      </c>
      <c r="C17" s="5" t="n">
        <v>225170</v>
      </c>
      <c r="D17" s="5" t="n">
        <v>1513874</v>
      </c>
    </row>
    <row r="18" spans="1:4">
      <c r="A18" s="4" t="s">
        <v>86</v>
      </c>
      <c r="B18" s="5" t="n">
        <v>3505329</v>
      </c>
      <c r="C18" s="5" t="n">
        <v>503509</v>
      </c>
      <c r="D18" s="5" t="n">
        <v>3728633</v>
      </c>
    </row>
    <row r="19" spans="1:4">
      <c r="A19" s="3" t="s">
        <v>87</v>
      </c>
    </row>
    <row r="20" spans="1:4">
      <c r="A20" s="4" t="s">
        <v>88</v>
      </c>
      <c r="B20" s="5" t="n">
        <v>410764</v>
      </c>
      <c r="C20" s="5" t="n">
        <v>59003</v>
      </c>
      <c r="D20" s="5" t="n">
        <v>611463</v>
      </c>
    </row>
    <row r="21" spans="1:4">
      <c r="A21" s="4" t="s">
        <v>89</v>
      </c>
      <c r="B21" s="5" t="n">
        <v>10557</v>
      </c>
      <c r="C21" s="5" t="n">
        <v>1516</v>
      </c>
      <c r="D21" s="5" t="n">
        <v>9911</v>
      </c>
    </row>
    <row r="22" spans="1:4">
      <c r="A22" s="4" t="s">
        <v>90</v>
      </c>
      <c r="B22" s="5" t="n">
        <v>982</v>
      </c>
      <c r="C22" s="5" t="n">
        <v>141</v>
      </c>
      <c r="D22" s="5" t="n">
        <v>2477</v>
      </c>
    </row>
    <row r="23" spans="1:4">
      <c r="A23" s="4" t="s">
        <v>91</v>
      </c>
      <c r="B23" s="5" t="n">
        <v>558000</v>
      </c>
      <c r="C23" s="5" t="n">
        <v>80152</v>
      </c>
      <c r="D23" s="5" t="n">
        <v>473000</v>
      </c>
    </row>
    <row r="24" spans="1:4">
      <c r="A24" s="4" t="s">
        <v>92</v>
      </c>
      <c r="B24" s="5" t="n">
        <v>980303</v>
      </c>
      <c r="C24" s="5" t="n">
        <v>140812</v>
      </c>
      <c r="D24" s="5" t="n">
        <v>1096851</v>
      </c>
    </row>
    <row r="25" spans="1:4">
      <c r="A25" s="3" t="s">
        <v>93</v>
      </c>
    </row>
    <row r="26" spans="1:4">
      <c r="A26" s="4" t="s">
        <v>94</v>
      </c>
      <c r="B26" s="5" t="n">
        <v>6106</v>
      </c>
      <c r="C26" s="5" t="n">
        <v>877</v>
      </c>
      <c r="D26" s="5" t="n">
        <v>6903</v>
      </c>
    </row>
    <row r="27" spans="1:4">
      <c r="A27" s="4" t="s">
        <v>95</v>
      </c>
      <c r="B27" s="5" t="n">
        <v>85150</v>
      </c>
      <c r="C27" s="5" t="n">
        <v>12231</v>
      </c>
      <c r="D27" s="5" t="n">
        <v>86239</v>
      </c>
    </row>
    <row r="28" spans="1:4">
      <c r="A28" s="4" t="s">
        <v>96</v>
      </c>
      <c r="B28" s="5" t="n">
        <v>91256</v>
      </c>
      <c r="C28" s="5" t="n">
        <v>13108</v>
      </c>
      <c r="D28" s="5" t="n">
        <v>93142</v>
      </c>
    </row>
    <row r="29" spans="1:4">
      <c r="A29" s="4" t="s">
        <v>97</v>
      </c>
      <c r="B29" s="5" t="n">
        <v>1071559</v>
      </c>
      <c r="C29" s="5" t="n">
        <v>153920</v>
      </c>
      <c r="D29" s="5" t="n">
        <v>1189993</v>
      </c>
    </row>
    <row r="30" spans="1:4">
      <c r="A30" s="3" t="s">
        <v>98</v>
      </c>
    </row>
    <row r="31" spans="1:4">
      <c r="A31" s="4" t="s">
        <v>99</v>
      </c>
      <c r="B31" s="5" t="n">
        <v>136</v>
      </c>
      <c r="C31" s="5" t="n">
        <v>20</v>
      </c>
      <c r="D31" s="5" t="n">
        <v>136</v>
      </c>
    </row>
    <row r="32" spans="1:4">
      <c r="A32" s="4" t="s">
        <v>100</v>
      </c>
      <c r="B32" s="5" t="n">
        <v>392076</v>
      </c>
      <c r="C32" s="5" t="n">
        <v>56318</v>
      </c>
      <c r="D32" s="5" t="n">
        <v>392076</v>
      </c>
    </row>
    <row r="33" spans="1:4">
      <c r="A33" s="4" t="s">
        <v>101</v>
      </c>
      <c r="B33" s="5" t="n">
        <v>2041558</v>
      </c>
      <c r="C33" s="5" t="n">
        <v>293251</v>
      </c>
      <c r="D33" s="5" t="n">
        <v>2146428</v>
      </c>
    </row>
    <row r="34" spans="1:4">
      <c r="A34" s="4" t="s">
        <v>102</v>
      </c>
      <c r="B34" s="5" t="n">
        <v>2433770</v>
      </c>
      <c r="C34" s="5" t="n">
        <v>349589</v>
      </c>
      <c r="D34" s="5" t="n">
        <v>2538640</v>
      </c>
    </row>
    <row r="35" spans="1:4">
      <c r="A35" s="4" t="s">
        <v>103</v>
      </c>
      <c r="B35" s="6" t="n">
        <v>3505329</v>
      </c>
      <c r="C35" s="7" t="n">
        <v>503509</v>
      </c>
      <c r="D35" s="6" t="n">
        <v>3728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105</v>
      </c>
    </row>
    <row r="3" spans="1:2">
      <c r="A3" s="3" t="s">
        <v>18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105</v>
      </c>
    </row>
    <row r="3" spans="1:2">
      <c r="A3" s="3" t="s">
        <v>188</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105</v>
      </c>
    </row>
    <row r="3" spans="1:2">
      <c r="A3" s="3" t="s">
        <v>188</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105</v>
      </c>
    </row>
    <row r="3" spans="1:2">
      <c r="A3" s="3" t="s">
        <v>18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105</v>
      </c>
    </row>
    <row r="3" spans="1:2">
      <c r="A3" s="3" t="s">
        <v>188</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105</v>
      </c>
    </row>
    <row r="3" spans="1:2">
      <c r="A3" s="3" t="s">
        <v>188</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105</v>
      </c>
    </row>
    <row r="3" spans="1:2">
      <c r="A3" s="3" t="s">
        <v>188</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105</v>
      </c>
    </row>
    <row r="3" spans="1:2">
      <c r="A3" s="3" t="s">
        <v>188</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105</v>
      </c>
    </row>
    <row r="3" spans="1:2">
      <c r="A3" s="3" t="s">
        <v>188</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105</v>
      </c>
    </row>
    <row r="3" spans="1:2">
      <c r="A3" s="3" t="s">
        <v>188</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4</v>
      </c>
      <c r="B1" s="2" t="s">
        <v>105</v>
      </c>
      <c r="C1" s="2" t="s">
        <v>106</v>
      </c>
    </row>
    <row r="2" spans="1:3">
      <c r="A2" s="3" t="s">
        <v>107</v>
      </c>
    </row>
    <row r="3" spans="1:3">
      <c r="A3" s="4" t="s">
        <v>108</v>
      </c>
      <c r="B3" s="10" t="n">
        <v>0.0001</v>
      </c>
      <c r="C3" s="10" t="n">
        <v>0.0001</v>
      </c>
    </row>
    <row r="4" spans="1:3">
      <c r="A4" s="4" t="s">
        <v>109</v>
      </c>
      <c r="B4" s="5" t="n">
        <v>500000000</v>
      </c>
      <c r="C4" s="5" t="n">
        <v>500000000</v>
      </c>
    </row>
    <row r="5" spans="1:3">
      <c r="A5" s="4" t="s">
        <v>110</v>
      </c>
      <c r="B5" s="5" t="n">
        <v>206500000</v>
      </c>
      <c r="C5" s="5" t="n">
        <v>206500000</v>
      </c>
    </row>
    <row r="6" spans="1:3">
      <c r="A6" s="4" t="s">
        <v>111</v>
      </c>
      <c r="B6" s="5" t="n">
        <v>206500000</v>
      </c>
      <c r="C6" s="5" t="n">
        <v>206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105</v>
      </c>
    </row>
    <row r="3" spans="1:2">
      <c r="A3" s="3" t="s">
        <v>188</v>
      </c>
    </row>
    <row r="4" spans="1:2">
      <c r="A4" s="4" t="s">
        <v>253</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105</v>
      </c>
    </row>
    <row r="3" spans="1:2">
      <c r="A3" s="3" t="s">
        <v>188</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105</v>
      </c>
    </row>
    <row r="3" spans="1:2">
      <c r="A3" s="3" t="s">
        <v>188</v>
      </c>
    </row>
    <row r="4" spans="1:2">
      <c r="A4" s="4" t="s">
        <v>257</v>
      </c>
      <c r="B4" s="4" t="s">
        <v>2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105</v>
      </c>
    </row>
    <row r="3" spans="1:2">
      <c r="A3" s="3" t="s">
        <v>18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51</v>
      </c>
      <c r="B9" s="4" t="s">
        <v>270</v>
      </c>
    </row>
    <row r="10" spans="1:2">
      <c r="A10" s="4" t="s">
        <v>8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84</v>
      </c>
      <c r="B19" s="4" t="s">
        <v>288</v>
      </c>
    </row>
    <row r="20" spans="1:2">
      <c r="A20" s="4" t="s">
        <v>289</v>
      </c>
      <c r="B20" s="4" t="s">
        <v>290</v>
      </c>
    </row>
    <row r="21" spans="1:2">
      <c r="A21" s="4" t="s">
        <v>72</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105</v>
      </c>
    </row>
    <row r="3" spans="1:2">
      <c r="A3" s="3" t="s">
        <v>188</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105</v>
      </c>
    </row>
    <row r="3" spans="1:2">
      <c r="A3" s="3" t="s">
        <v>18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105</v>
      </c>
    </row>
    <row r="3" spans="1:2">
      <c r="A3" s="3" t="s">
        <v>18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105</v>
      </c>
    </row>
    <row r="3" spans="1:2">
      <c r="A3" s="3" t="s">
        <v>188</v>
      </c>
    </row>
    <row r="4" spans="1:2">
      <c r="A4" s="4" t="s">
        <v>322</v>
      </c>
      <c r="B4"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24</v>
      </c>
      <c r="B1" s="2" t="s">
        <v>1</v>
      </c>
    </row>
    <row r="2" spans="1:2">
      <c r="B2" s="2" t="s">
        <v>105</v>
      </c>
    </row>
    <row r="3" spans="1:2">
      <c r="A3" s="3" t="s">
        <v>18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105</v>
      </c>
    </row>
    <row r="3" spans="1:2">
      <c r="A3" s="3" t="s">
        <v>18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76"/>
    <col customWidth="1" max="2" min="2" width="80"/>
    <col customWidth="1" max="3" min="3" width="11"/>
    <col customWidth="1" max="4" min="4" width="30"/>
    <col customWidth="1" max="5" min="5" width="30"/>
    <col customWidth="1" max="6" min="6" width="43"/>
    <col customWidth="1" max="7" min="7" width="43"/>
    <col customWidth="1" max="8" min="8" width="32"/>
    <col customWidth="1" max="9" min="9" width="4"/>
    <col customWidth="1" max="10" min="10" width="32"/>
    <col customWidth="1" max="11" min="11" width="4"/>
    <col customWidth="1" max="12" min="12" width="38"/>
    <col customWidth="1" max="13" min="13" width="4"/>
    <col customWidth="1" max="14" min="14" width="38"/>
    <col customWidth="1" max="15" min="15" width="4"/>
    <col customWidth="1" max="16" min="16" width="45"/>
    <col customWidth="1" max="17" min="17" width="45"/>
    <col customWidth="1" max="18" min="18" width="33"/>
    <col customWidth="1" max="19" min="19" width="33"/>
  </cols>
  <sheetData>
    <row r="1" spans="1:19">
      <c r="A1" s="1" t="s">
        <v>112</v>
      </c>
      <c r="B1" s="2" t="s">
        <v>113</v>
      </c>
      <c r="C1" s="2" t="s">
        <v>114</v>
      </c>
      <c r="D1" s="2" t="s">
        <v>115</v>
      </c>
      <c r="E1" s="2" t="s">
        <v>116</v>
      </c>
      <c r="F1" s="2" t="s">
        <v>117</v>
      </c>
      <c r="G1" s="2" t="s">
        <v>118</v>
      </c>
      <c r="H1" s="2" t="s">
        <v>119</v>
      </c>
      <c r="I1" s="2" t="s">
        <v>120</v>
      </c>
      <c r="J1" s="2" t="s">
        <v>121</v>
      </c>
      <c r="K1" s="2" t="s">
        <v>120</v>
      </c>
      <c r="L1" s="2" t="s">
        <v>122</v>
      </c>
      <c r="M1" s="2" t="s">
        <v>123</v>
      </c>
      <c r="N1" s="2" t="s">
        <v>124</v>
      </c>
      <c r="O1" s="2" t="s">
        <v>123</v>
      </c>
      <c r="P1" s="2" t="s">
        <v>125</v>
      </c>
      <c r="Q1" s="2" t="s">
        <v>126</v>
      </c>
      <c r="R1" s="2" t="s">
        <v>127</v>
      </c>
      <c r="S1" s="2" t="s">
        <v>128</v>
      </c>
    </row>
    <row r="2" spans="1:19">
      <c r="A2" s="4" t="s">
        <v>129</v>
      </c>
      <c r="B2" s="6" t="n">
        <v>2537570</v>
      </c>
      <c r="D2" s="6" t="n">
        <v>136</v>
      </c>
      <c r="F2" s="6" t="n">
        <v>392076</v>
      </c>
      <c r="H2" s="6" t="n">
        <v>560892</v>
      </c>
      <c r="L2" s="6" t="n">
        <v>124230</v>
      </c>
      <c r="P2" s="6" t="n">
        <v>3110</v>
      </c>
      <c r="R2" s="6" t="n">
        <v>1457126</v>
      </c>
    </row>
    <row r="3" spans="1:19">
      <c r="A3" s="4" t="s">
        <v>130</v>
      </c>
      <c r="B3" s="5" t="n">
        <v>9052</v>
      </c>
      <c r="R3" s="5" t="n">
        <v>9052</v>
      </c>
    </row>
    <row r="4" spans="1:19">
      <c r="A4" s="4" t="s">
        <v>131</v>
      </c>
      <c r="B4" s="5" t="n">
        <v>2546622</v>
      </c>
      <c r="D4" s="5" t="n">
        <v>136</v>
      </c>
      <c r="F4" s="5" t="n">
        <v>392076</v>
      </c>
      <c r="H4" s="5" t="n">
        <v>560892</v>
      </c>
      <c r="L4" s="5" t="n">
        <v>127593</v>
      </c>
      <c r="P4" s="5" t="n">
        <v>3110</v>
      </c>
      <c r="R4" s="5" t="n">
        <v>1462815</v>
      </c>
    </row>
    <row r="5" spans="1:19">
      <c r="A5" s="4" t="s">
        <v>132</v>
      </c>
      <c r="L5" s="5" t="n">
        <v>3363</v>
      </c>
      <c r="R5" s="5" t="n">
        <v>-3363</v>
      </c>
    </row>
    <row r="6" spans="1:19">
      <c r="A6" s="4" t="s">
        <v>130</v>
      </c>
      <c r="B6" s="5" t="n">
        <v>-7982</v>
      </c>
      <c r="R6" s="5" t="n">
        <v>-7982</v>
      </c>
    </row>
    <row r="7" spans="1:19">
      <c r="A7" s="4" t="s">
        <v>133</v>
      </c>
      <c r="B7" s="5" t="n">
        <v>2538640</v>
      </c>
      <c r="D7" s="5" t="n">
        <v>136</v>
      </c>
      <c r="F7" s="5" t="n">
        <v>392076</v>
      </c>
      <c r="H7" s="5" t="n">
        <v>560892</v>
      </c>
      <c r="L7" s="5" t="n">
        <v>135617</v>
      </c>
      <c r="P7" s="5" t="n">
        <v>3110</v>
      </c>
      <c r="R7" s="5" t="n">
        <v>1446809</v>
      </c>
    </row>
    <row r="8" spans="1:19">
      <c r="A8" s="4" t="s">
        <v>132</v>
      </c>
      <c r="L8" s="5" t="n">
        <v>8024</v>
      </c>
      <c r="R8" s="5" t="n">
        <v>-8024</v>
      </c>
    </row>
    <row r="9" spans="1:19">
      <c r="A9" s="4" t="s">
        <v>130</v>
      </c>
      <c r="B9" s="5" t="n">
        <v>-104870</v>
      </c>
      <c r="C9" s="7" t="n">
        <v>-15064</v>
      </c>
      <c r="R9" s="5" t="n">
        <v>-104870</v>
      </c>
    </row>
    <row r="10" spans="1:19">
      <c r="A10" s="4" t="s">
        <v>134</v>
      </c>
      <c r="B10" s="6" t="n">
        <v>2433770</v>
      </c>
      <c r="C10" s="7" t="n">
        <v>349589</v>
      </c>
      <c r="D10" s="6" t="n">
        <v>136</v>
      </c>
      <c r="E10" s="7" t="n">
        <v>20</v>
      </c>
      <c r="F10" s="6" t="n">
        <v>392076</v>
      </c>
      <c r="G10" s="7" t="n">
        <v>56318</v>
      </c>
      <c r="H10" s="6" t="n">
        <v>560892</v>
      </c>
      <c r="J10" s="7" t="n">
        <v>80566</v>
      </c>
      <c r="L10" s="5" t="n">
        <v>136541</v>
      </c>
      <c r="N10" s="7" t="n">
        <v>19613</v>
      </c>
      <c r="P10" s="6" t="n">
        <v>3110</v>
      </c>
      <c r="Q10" s="7" t="n">
        <v>447</v>
      </c>
      <c r="R10" s="5" t="n">
        <v>1341015</v>
      </c>
      <c r="S10" s="7" t="n">
        <v>192625</v>
      </c>
    </row>
    <row r="11" spans="1:19">
      <c r="A11" s="4" t="s">
        <v>132</v>
      </c>
      <c r="L11" s="6" t="n">
        <v>924</v>
      </c>
      <c r="R11" s="6" t="n">
        <v>-924</v>
      </c>
    </row>
    <row r="12" spans="1:19"/>
    <row r="13" spans="1:19">
      <c r="A13" s="4" t="s">
        <v>120</v>
      </c>
      <c r="B13" s="4" t="s">
        <v>135</v>
      </c>
    </row>
    <row r="14" spans="1:19">
      <c r="A14" s="4" t="s">
        <v>123</v>
      </c>
      <c r="B14" s="4" t="s">
        <v>136</v>
      </c>
    </row>
  </sheetData>
  <mergeCells count="43">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H10:I10"/>
    <mergeCell ref="J10:K10"/>
    <mergeCell ref="L10:M10"/>
    <mergeCell ref="N10:O10"/>
    <mergeCell ref="H11:I11"/>
    <mergeCell ref="J11:K11"/>
    <mergeCell ref="L11:M11"/>
    <mergeCell ref="N11:O11"/>
    <mergeCell ref="A12:S12"/>
    <mergeCell ref="B13:S13"/>
    <mergeCell ref="B14:S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105</v>
      </c>
    </row>
    <row r="3" spans="1:2">
      <c r="A3" s="3" t="s">
        <v>188</v>
      </c>
    </row>
    <row r="4" spans="1:2">
      <c r="A4" s="4" t="s">
        <v>335</v>
      </c>
      <c r="B4"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105</v>
      </c>
    </row>
    <row r="3" spans="1:2">
      <c r="A3" s="3" t="s">
        <v>188</v>
      </c>
    </row>
    <row r="4" spans="1:2">
      <c r="A4" s="4" t="s">
        <v>338</v>
      </c>
      <c r="B4" s="4" t="s">
        <v>3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0</v>
      </c>
      <c r="B1" s="2" t="s">
        <v>1</v>
      </c>
    </row>
    <row r="2" spans="1:2">
      <c r="B2" s="2" t="s">
        <v>105</v>
      </c>
    </row>
    <row r="3" spans="1:2">
      <c r="A3" s="3" t="s">
        <v>188</v>
      </c>
    </row>
    <row r="4" spans="1:2">
      <c r="A4" s="4" t="s">
        <v>341</v>
      </c>
      <c r="B4"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105</v>
      </c>
    </row>
    <row r="3" spans="1:2">
      <c r="A3" s="3" t="s">
        <v>18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105</v>
      </c>
    </row>
    <row r="3" spans="1:2">
      <c r="A3" s="3" t="s">
        <v>18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105</v>
      </c>
    </row>
    <row r="3" spans="1:2">
      <c r="A3" s="3" t="s">
        <v>21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105</v>
      </c>
    </row>
    <row r="3" spans="1:2">
      <c r="A3" s="3" t="s">
        <v>18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105</v>
      </c>
    </row>
    <row r="3" spans="1:2">
      <c r="A3" s="3" t="s">
        <v>18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8</v>
      </c>
      <c r="B1" s="2" t="s">
        <v>1</v>
      </c>
    </row>
    <row r="2" spans="1:2">
      <c r="B2" s="2" t="s">
        <v>105</v>
      </c>
    </row>
    <row r="3" spans="1:2">
      <c r="A3" s="3" t="s">
        <v>188</v>
      </c>
    </row>
    <row r="4" spans="1:2">
      <c r="A4" s="4" t="s">
        <v>379</v>
      </c>
      <c r="B4" s="4" t="s">
        <v>3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105</v>
      </c>
    </row>
    <row r="3" spans="1:2">
      <c r="A3" s="3" t="s">
        <v>188</v>
      </c>
    </row>
    <row r="4" spans="1:2">
      <c r="A4" s="4" t="s">
        <v>382</v>
      </c>
      <c r="B4" s="4" t="s">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v>
      </c>
      <c r="B1" s="2" t="s">
        <v>1</v>
      </c>
    </row>
    <row r="2" spans="1:5">
      <c r="B2" s="2" t="s">
        <v>68</v>
      </c>
      <c r="C2" s="2" t="s">
        <v>69</v>
      </c>
      <c r="D2" s="2" t="s">
        <v>69</v>
      </c>
      <c r="E2" s="2" t="s">
        <v>70</v>
      </c>
    </row>
    <row r="3" spans="1:5">
      <c r="A3" s="4" t="s">
        <v>138</v>
      </c>
      <c r="B3" s="6" t="n">
        <v>773065000</v>
      </c>
      <c r="D3" s="7" t="n">
        <v>111024702</v>
      </c>
      <c r="E3" s="6" t="n">
        <v>773065000</v>
      </c>
    </row>
    <row r="4" spans="1:5">
      <c r="A4" s="4" t="s">
        <v>139</v>
      </c>
      <c r="B4" s="6" t="n">
        <v>158735000</v>
      </c>
      <c r="D4" s="7" t="n">
        <v>22796927</v>
      </c>
      <c r="E4" s="6" t="n">
        <v>157811000</v>
      </c>
    </row>
    <row r="5" spans="1:5">
      <c r="A5" s="4" t="s">
        <v>140</v>
      </c>
    </row>
    <row r="6" spans="1:5">
      <c r="A6" s="4" t="s">
        <v>141</v>
      </c>
      <c r="B6" s="4" t="s">
        <v>142</v>
      </c>
      <c r="C6" s="4" t="s">
        <v>142</v>
      </c>
    </row>
    <row r="7" spans="1:5">
      <c r="A7" s="4" t="s">
        <v>143</v>
      </c>
    </row>
    <row r="8" spans="1:5">
      <c r="A8" s="4" t="s">
        <v>144</v>
      </c>
      <c r="B8" s="4" t="s">
        <v>145</v>
      </c>
      <c r="C8" s="4" t="s">
        <v>145</v>
      </c>
    </row>
    <row r="9" spans="1:5">
      <c r="A9" s="4" t="s">
        <v>146</v>
      </c>
    </row>
    <row r="10" spans="1:5">
      <c r="A10" s="4" t="s">
        <v>147</v>
      </c>
      <c r="B10" s="6" t="n">
        <v>159800000</v>
      </c>
    </row>
    <row r="11" spans="1:5">
      <c r="A11" s="4" t="s">
        <v>148</v>
      </c>
      <c r="B11" s="5" t="n">
        <v>386300000</v>
      </c>
    </row>
    <row r="12" spans="1:5">
      <c r="A12" s="4" t="s">
        <v>149</v>
      </c>
      <c r="B12" s="5" t="n">
        <v>10900000</v>
      </c>
    </row>
    <row r="13" spans="1:5">
      <c r="A13" s="4" t="s">
        <v>150</v>
      </c>
      <c r="B13" s="6" t="n">
        <v>3829000</v>
      </c>
      <c r="C13" s="7" t="n">
        <v>6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105</v>
      </c>
    </row>
    <row r="3" spans="1:2">
      <c r="A3" s="3" t="s">
        <v>18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9</v>
      </c>
      <c r="B1" s="2" t="s">
        <v>1</v>
      </c>
    </row>
    <row r="2" spans="1:2">
      <c r="B2" s="2" t="s">
        <v>105</v>
      </c>
    </row>
    <row r="3" spans="1:2">
      <c r="A3" s="3" t="s">
        <v>188</v>
      </c>
    </row>
    <row r="4" spans="1:2">
      <c r="A4" s="4" t="s">
        <v>390</v>
      </c>
      <c r="B4" s="4" t="s">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2</v>
      </c>
      <c r="B1" s="2" t="s">
        <v>1</v>
      </c>
    </row>
    <row r="2" spans="1:2">
      <c r="B2" s="2" t="s">
        <v>105</v>
      </c>
    </row>
    <row r="3" spans="1:2">
      <c r="A3" s="3" t="s">
        <v>188</v>
      </c>
    </row>
    <row r="4" spans="1:2">
      <c r="A4" s="4" t="s">
        <v>393</v>
      </c>
      <c r="B4" s="4" t="s">
        <v>3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105</v>
      </c>
    </row>
    <row r="3" spans="1:2">
      <c r="A3" s="3" t="s">
        <v>18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105</v>
      </c>
    </row>
    <row r="3" spans="1:2">
      <c r="A3" s="3" t="s">
        <v>188</v>
      </c>
    </row>
    <row r="4" spans="1:2">
      <c r="A4" s="4" t="s">
        <v>401</v>
      </c>
      <c r="B4" s="4" t="s">
        <v>4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105</v>
      </c>
    </row>
    <row r="3" spans="1:2">
      <c r="A3" s="3" t="s">
        <v>188</v>
      </c>
    </row>
    <row r="4" spans="1:2">
      <c r="A4" s="4" t="s">
        <v>404</v>
      </c>
      <c r="B4" s="4" t="s">
        <v>4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105</v>
      </c>
    </row>
    <row r="3" spans="1:2">
      <c r="A3" s="3"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row>
    <row r="9" spans="1:2">
      <c r="A9" s="3" t="s">
        <v>407</v>
      </c>
    </row>
    <row r="10" spans="1:2">
      <c r="A10" s="4" t="s">
        <v>417</v>
      </c>
      <c r="B10" s="4" t="s">
        <v>418</v>
      </c>
    </row>
    <row r="11" spans="1:2">
      <c r="A11" s="4" t="s">
        <v>419</v>
      </c>
    </row>
    <row r="12" spans="1:2">
      <c r="A12" s="3" t="s">
        <v>407</v>
      </c>
    </row>
    <row r="13" spans="1:2">
      <c r="A13" s="4" t="s">
        <v>417</v>
      </c>
      <c r="B13" s="4" t="s">
        <v>4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21</v>
      </c>
      <c r="B1" s="2" t="s">
        <v>1</v>
      </c>
    </row>
    <row r="2" spans="1:2">
      <c r="B2" s="2" t="s">
        <v>106</v>
      </c>
    </row>
    <row r="3" spans="1:2">
      <c r="A3" s="4" t="s">
        <v>422</v>
      </c>
    </row>
    <row r="4" spans="1:2">
      <c r="A4" s="3" t="s">
        <v>423</v>
      </c>
    </row>
    <row r="5" spans="1:2">
      <c r="A5" s="4" t="s">
        <v>424</v>
      </c>
      <c r="B5" s="4" t="s">
        <v>425</v>
      </c>
    </row>
    <row r="6" spans="1:2">
      <c r="A6" s="4" t="s">
        <v>426</v>
      </c>
    </row>
    <row r="7" spans="1:2">
      <c r="A7" s="3" t="s">
        <v>423</v>
      </c>
    </row>
    <row r="8" spans="1:2">
      <c r="A8" s="4" t="s">
        <v>424</v>
      </c>
      <c r="B8" s="4" t="s">
        <v>4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105</v>
      </c>
      <c r="C2" s="2" t="s">
        <v>106</v>
      </c>
    </row>
    <row r="3" spans="1:3">
      <c r="A3" s="4" t="s">
        <v>428</v>
      </c>
    </row>
    <row r="4" spans="1:3">
      <c r="A4" s="3" t="s">
        <v>423</v>
      </c>
    </row>
    <row r="5" spans="1:3">
      <c r="A5" s="4" t="s">
        <v>429</v>
      </c>
      <c r="B5" s="4" t="s">
        <v>430</v>
      </c>
    </row>
    <row r="6" spans="1:3">
      <c r="A6" s="4" t="s">
        <v>431</v>
      </c>
      <c r="B6" s="4" t="s">
        <v>432</v>
      </c>
    </row>
    <row r="7" spans="1:3">
      <c r="A7" s="4" t="s">
        <v>433</v>
      </c>
      <c r="B7" s="4" t="s">
        <v>425</v>
      </c>
      <c r="C7" s="4" t="s">
        <v>425</v>
      </c>
    </row>
    <row r="8" spans="1:3">
      <c r="A8" s="4" t="s">
        <v>434</v>
      </c>
    </row>
    <row r="9" spans="1:3">
      <c r="A9" s="3" t="s">
        <v>423</v>
      </c>
    </row>
    <row r="10" spans="1:3">
      <c r="A10" s="4" t="s">
        <v>429</v>
      </c>
      <c r="B10" s="4" t="s">
        <v>430</v>
      </c>
    </row>
    <row r="11" spans="1:3">
      <c r="A11" s="4" t="s">
        <v>431</v>
      </c>
      <c r="B11" s="4" t="s">
        <v>435</v>
      </c>
    </row>
    <row r="12" spans="1:3">
      <c r="A12" s="4" t="s">
        <v>433</v>
      </c>
      <c r="B12" s="4" t="s">
        <v>425</v>
      </c>
      <c r="C12" s="4" t="s">
        <v>425</v>
      </c>
    </row>
    <row r="13" spans="1:3">
      <c r="A13" s="4" t="s">
        <v>436</v>
      </c>
    </row>
    <row r="14" spans="1:3">
      <c r="A14" s="3" t="s">
        <v>423</v>
      </c>
    </row>
    <row r="15" spans="1:3">
      <c r="A15" s="4" t="s">
        <v>429</v>
      </c>
      <c r="B15" s="4" t="s">
        <v>430</v>
      </c>
    </row>
    <row r="16" spans="1:3">
      <c r="A16" s="4" t="s">
        <v>431</v>
      </c>
      <c r="B16" s="4" t="s">
        <v>437</v>
      </c>
    </row>
    <row r="17" spans="1:3">
      <c r="A17" s="4" t="s">
        <v>433</v>
      </c>
      <c r="B17" s="4" t="s">
        <v>425</v>
      </c>
      <c r="C17" s="4" t="s">
        <v>425</v>
      </c>
    </row>
    <row r="18" spans="1:3">
      <c r="A18" s="4" t="s">
        <v>438</v>
      </c>
    </row>
    <row r="19" spans="1:3">
      <c r="A19" s="3" t="s">
        <v>423</v>
      </c>
    </row>
    <row r="20" spans="1:3">
      <c r="A20" s="4" t="s">
        <v>429</v>
      </c>
      <c r="B20" s="4" t="s">
        <v>430</v>
      </c>
    </row>
    <row r="21" spans="1:3">
      <c r="A21" s="4" t="s">
        <v>431</v>
      </c>
      <c r="B21" s="4" t="s">
        <v>439</v>
      </c>
    </row>
    <row r="22" spans="1:3">
      <c r="A22" s="4" t="s">
        <v>433</v>
      </c>
      <c r="B22" s="4" t="s">
        <v>425</v>
      </c>
      <c r="C22" s="4" t="s">
        <v>425</v>
      </c>
    </row>
    <row r="23" spans="1:3">
      <c r="A23" s="4" t="s">
        <v>440</v>
      </c>
    </row>
    <row r="24" spans="1:3">
      <c r="A24" s="3" t="s">
        <v>423</v>
      </c>
    </row>
    <row r="25" spans="1:3">
      <c r="A25" s="4" t="s">
        <v>429</v>
      </c>
      <c r="B25" s="4" t="s">
        <v>430</v>
      </c>
    </row>
    <row r="26" spans="1:3">
      <c r="A26" s="4" t="s">
        <v>431</v>
      </c>
      <c r="B26" s="4" t="s">
        <v>441</v>
      </c>
    </row>
    <row r="27" spans="1:3">
      <c r="A27" s="4" t="s">
        <v>433</v>
      </c>
      <c r="B27" s="4" t="s">
        <v>425</v>
      </c>
      <c r="C27" s="4" t="s">
        <v>4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442</v>
      </c>
      <c r="B1" s="2" t="s">
        <v>105</v>
      </c>
    </row>
    <row r="2" spans="1:2">
      <c r="A2" s="3" t="s">
        <v>443</v>
      </c>
    </row>
    <row r="3" spans="1:2">
      <c r="A3" s="4" t="s">
        <v>444</v>
      </c>
      <c r="B3" s="11" t="n">
        <v>6.96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51</v>
      </c>
      <c r="B1" s="2" t="s">
        <v>1</v>
      </c>
    </row>
    <row r="2" spans="1:5">
      <c r="B2" s="2" t="s">
        <v>68</v>
      </c>
      <c r="C2" s="2" t="s">
        <v>69</v>
      </c>
      <c r="D2" s="2" t="s">
        <v>70</v>
      </c>
      <c r="E2" s="2" t="s">
        <v>152</v>
      </c>
    </row>
    <row r="3" spans="1:5">
      <c r="A3" s="3" t="s">
        <v>153</v>
      </c>
    </row>
    <row r="4" spans="1:5">
      <c r="A4" s="4" t="s">
        <v>59</v>
      </c>
      <c r="B4" s="6" t="n">
        <v>-112617</v>
      </c>
      <c r="C4" s="7" t="n">
        <v>-16177</v>
      </c>
      <c r="D4" s="6" t="n">
        <v>-7013</v>
      </c>
      <c r="E4" s="6" t="n">
        <v>16441</v>
      </c>
    </row>
    <row r="5" spans="1:5">
      <c r="A5" s="4" t="s">
        <v>154</v>
      </c>
      <c r="B5" s="5" t="n">
        <v>0</v>
      </c>
      <c r="C5" s="5" t="n">
        <v>0</v>
      </c>
      <c r="D5" s="5" t="n">
        <v>9425</v>
      </c>
      <c r="E5" s="5" t="n">
        <v>9425</v>
      </c>
    </row>
    <row r="6" spans="1:5">
      <c r="A6" s="4" t="s">
        <v>155</v>
      </c>
      <c r="B6" s="5" t="n">
        <v>136572</v>
      </c>
      <c r="C6" s="5" t="n">
        <v>19617</v>
      </c>
      <c r="D6" s="5" t="n">
        <v>146075</v>
      </c>
      <c r="E6" s="5" t="n">
        <v>147959</v>
      </c>
    </row>
    <row r="7" spans="1:5">
      <c r="A7" s="4" t="s">
        <v>156</v>
      </c>
      <c r="B7" s="5" t="n">
        <v>9425</v>
      </c>
      <c r="C7" s="5" t="n">
        <v>1354</v>
      </c>
    </row>
    <row r="8" spans="1:5">
      <c r="A8" s="4" t="s">
        <v>157</v>
      </c>
      <c r="B8" s="5" t="n">
        <v>-797</v>
      </c>
      <c r="C8" s="5" t="n">
        <v>-114</v>
      </c>
      <c r="D8" s="5" t="n">
        <v>-797</v>
      </c>
      <c r="E8" s="5" t="n">
        <v>-797</v>
      </c>
    </row>
    <row r="9" spans="1:5">
      <c r="A9" s="4" t="s">
        <v>58</v>
      </c>
      <c r="B9" s="5" t="n">
        <v>24435</v>
      </c>
      <c r="C9" s="5" t="n">
        <v>3510</v>
      </c>
      <c r="D9" s="5" t="n">
        <v>23210</v>
      </c>
      <c r="E9" s="5" t="n">
        <v>21375</v>
      </c>
    </row>
    <row r="10" spans="1:5">
      <c r="A10" s="4" t="s">
        <v>158</v>
      </c>
      <c r="B10" s="5" t="n">
        <v>-11894</v>
      </c>
      <c r="C10" s="5" t="n">
        <v>-1708</v>
      </c>
      <c r="D10" s="5" t="n">
        <v>-11931</v>
      </c>
      <c r="E10" s="5" t="n">
        <v>-11020</v>
      </c>
    </row>
    <row r="11" spans="1:5">
      <c r="A11" s="4" t="s">
        <v>159</v>
      </c>
      <c r="B11" s="5" t="n">
        <v>574</v>
      </c>
      <c r="C11" s="5" t="n">
        <v>83</v>
      </c>
      <c r="D11" s="5" t="n">
        <v>18512</v>
      </c>
      <c r="E11" s="5" t="n">
        <v>31</v>
      </c>
    </row>
    <row r="12" spans="1:5">
      <c r="A12" s="4" t="s">
        <v>160</v>
      </c>
      <c r="B12" s="5" t="n">
        <v>45698</v>
      </c>
      <c r="C12" s="5" t="n">
        <v>6565</v>
      </c>
      <c r="D12" s="5" t="n">
        <v>177481</v>
      </c>
      <c r="E12" s="5" t="n">
        <v>183414</v>
      </c>
    </row>
    <row r="13" spans="1:5">
      <c r="A13" s="4" t="s">
        <v>161</v>
      </c>
      <c r="B13" s="5" t="n">
        <v>42470</v>
      </c>
      <c r="C13" s="5" t="n">
        <v>6100</v>
      </c>
      <c r="D13" s="5" t="n">
        <v>5923</v>
      </c>
      <c r="E13" s="5" t="n">
        <v>-39294</v>
      </c>
    </row>
    <row r="14" spans="1:5">
      <c r="A14" s="4" t="s">
        <v>162</v>
      </c>
      <c r="B14" s="5" t="n">
        <v>180988</v>
      </c>
      <c r="C14" s="5" t="n">
        <v>25997</v>
      </c>
      <c r="D14" s="5" t="n">
        <v>125952</v>
      </c>
      <c r="E14" s="5" t="n">
        <v>-206950</v>
      </c>
    </row>
    <row r="15" spans="1:5">
      <c r="A15" s="4" t="s">
        <v>163</v>
      </c>
      <c r="B15" s="5" t="n">
        <v>-208572</v>
      </c>
      <c r="C15" s="5" t="n">
        <v>-29959</v>
      </c>
      <c r="D15" s="5" t="n">
        <v>-13472</v>
      </c>
      <c r="E15" s="5" t="n">
        <v>-36148</v>
      </c>
    </row>
    <row r="16" spans="1:5">
      <c r="A16" s="4" t="s">
        <v>164</v>
      </c>
      <c r="B16" s="5" t="n">
        <v>60584</v>
      </c>
      <c r="C16" s="5" t="n">
        <v>8703</v>
      </c>
      <c r="D16" s="5" t="n">
        <v>295884</v>
      </c>
      <c r="E16" s="5" t="n">
        <v>-98978</v>
      </c>
    </row>
    <row r="17" spans="1:5">
      <c r="A17" s="4" t="s">
        <v>165</v>
      </c>
      <c r="B17" s="5" t="n">
        <v>11936</v>
      </c>
      <c r="C17" s="5" t="n">
        <v>1714</v>
      </c>
      <c r="D17" s="5" t="n">
        <v>11651</v>
      </c>
      <c r="E17" s="5" t="n">
        <v>11040</v>
      </c>
    </row>
    <row r="18" spans="1:5">
      <c r="A18" s="4" t="s">
        <v>166</v>
      </c>
      <c r="B18" s="5" t="n">
        <v>-9571</v>
      </c>
      <c r="C18" s="5" t="n">
        <v>-1375</v>
      </c>
      <c r="D18" s="5" t="n">
        <v>-17268</v>
      </c>
      <c r="E18" s="5" t="n">
        <v>-3274</v>
      </c>
    </row>
    <row r="19" spans="1:5">
      <c r="A19" s="4" t="s">
        <v>167</v>
      </c>
      <c r="B19" s="5" t="n">
        <v>62949</v>
      </c>
      <c r="C19" s="5" t="n">
        <v>9042</v>
      </c>
      <c r="D19" s="5" t="n">
        <v>290267</v>
      </c>
      <c r="E19" s="5" t="n">
        <v>-91212</v>
      </c>
    </row>
    <row r="20" spans="1:5">
      <c r="A20" s="3" t="s">
        <v>168</v>
      </c>
    </row>
    <row r="21" spans="1:5">
      <c r="A21" s="4" t="s">
        <v>169</v>
      </c>
      <c r="B21" s="5" t="n">
        <v>-15218</v>
      </c>
      <c r="C21" s="5" t="n">
        <v>-2186</v>
      </c>
      <c r="D21" s="5" t="n">
        <v>-11180</v>
      </c>
      <c r="E21" s="5" t="n">
        <v>-14135</v>
      </c>
    </row>
    <row r="22" spans="1:5">
      <c r="A22" s="4" t="s">
        <v>83</v>
      </c>
      <c r="B22" s="5" t="n">
        <v>-153568</v>
      </c>
      <c r="C22" s="5" t="n">
        <v>-22059</v>
      </c>
      <c r="E22" s="5" t="n">
        <v>-21482</v>
      </c>
    </row>
    <row r="23" spans="1:5">
      <c r="A23" s="4" t="s">
        <v>170</v>
      </c>
      <c r="B23" s="5" t="n">
        <v>18600</v>
      </c>
      <c r="C23" s="5" t="n">
        <v>2671</v>
      </c>
      <c r="D23" s="5" t="n">
        <v>7900</v>
      </c>
      <c r="E23" s="5" t="n">
        <v>4000</v>
      </c>
    </row>
    <row r="24" spans="1:5">
      <c r="A24" s="4" t="s">
        <v>171</v>
      </c>
      <c r="D24" s="5" t="n">
        <v>-6200</v>
      </c>
      <c r="E24" s="5" t="n">
        <v>-7100</v>
      </c>
    </row>
    <row r="25" spans="1:5">
      <c r="A25" s="4" t="s">
        <v>172</v>
      </c>
      <c r="B25" s="5" t="n">
        <v>54</v>
      </c>
      <c r="C25" s="5" t="n">
        <v>8</v>
      </c>
      <c r="D25" s="5" t="n">
        <v>11142</v>
      </c>
      <c r="E25" s="5" t="n">
        <v>238</v>
      </c>
    </row>
    <row r="26" spans="1:5">
      <c r="A26" s="4" t="s">
        <v>173</v>
      </c>
      <c r="B26" s="5" t="n">
        <v>-580000</v>
      </c>
      <c r="C26" s="5" t="n">
        <v>-83312</v>
      </c>
      <c r="D26" s="5" t="n">
        <v>-580000</v>
      </c>
      <c r="E26" s="5" t="n">
        <v>-580000</v>
      </c>
    </row>
    <row r="27" spans="1:5">
      <c r="A27" s="4" t="s">
        <v>174</v>
      </c>
      <c r="B27" s="5" t="n">
        <v>580000</v>
      </c>
      <c r="C27" s="5" t="n">
        <v>83312</v>
      </c>
      <c r="D27" s="5" t="n">
        <v>580000</v>
      </c>
      <c r="E27" s="5" t="n">
        <v>580000</v>
      </c>
    </row>
    <row r="28" spans="1:5">
      <c r="A28" s="4" t="s">
        <v>175</v>
      </c>
      <c r="B28" s="5" t="n">
        <v>-150132</v>
      </c>
      <c r="C28" s="5" t="n">
        <v>-21566</v>
      </c>
      <c r="D28" s="5" t="n">
        <v>1662</v>
      </c>
      <c r="E28" s="5" t="n">
        <v>-38479</v>
      </c>
    </row>
    <row r="29" spans="1:5">
      <c r="A29" s="3" t="s">
        <v>176</v>
      </c>
    </row>
    <row r="30" spans="1:5">
      <c r="A30" s="4" t="s">
        <v>177</v>
      </c>
      <c r="B30" s="5" t="n">
        <v>558000</v>
      </c>
      <c r="C30" s="5" t="n">
        <v>80152</v>
      </c>
      <c r="D30" s="5" t="n">
        <v>473000</v>
      </c>
      <c r="E30" s="5" t="n">
        <v>558000</v>
      </c>
    </row>
    <row r="31" spans="1:5">
      <c r="A31" s="4" t="s">
        <v>178</v>
      </c>
      <c r="B31" s="5" t="n">
        <v>-473000</v>
      </c>
      <c r="C31" s="5" t="n">
        <v>-67942</v>
      </c>
      <c r="D31" s="5" t="n">
        <v>-558000</v>
      </c>
      <c r="E31" s="5" t="n">
        <v>-558000</v>
      </c>
    </row>
    <row r="32" spans="1:5">
      <c r="A32" s="4" t="s">
        <v>179</v>
      </c>
      <c r="B32" s="5" t="n">
        <v>6711</v>
      </c>
      <c r="C32" s="5" t="n">
        <v>964</v>
      </c>
      <c r="D32" s="5" t="n">
        <v>1865</v>
      </c>
      <c r="E32" s="5" t="n">
        <v>10149</v>
      </c>
    </row>
    <row r="33" spans="1:5">
      <c r="A33" s="4" t="s">
        <v>180</v>
      </c>
      <c r="B33" s="5" t="n">
        <v>-6065</v>
      </c>
      <c r="C33" s="5" t="n">
        <v>-871</v>
      </c>
      <c r="D33" s="5" t="n">
        <v>-696</v>
      </c>
      <c r="E33" s="5" t="n">
        <v>-2805</v>
      </c>
    </row>
    <row r="34" spans="1:5">
      <c r="A34" s="4" t="s">
        <v>181</v>
      </c>
      <c r="B34" s="5" t="n">
        <v>-24323</v>
      </c>
      <c r="C34" s="5" t="n">
        <v>-3494</v>
      </c>
      <c r="D34" s="5" t="n">
        <v>-24477</v>
      </c>
      <c r="E34" s="5" t="n">
        <v>-24533</v>
      </c>
    </row>
    <row r="35" spans="1:5">
      <c r="A35" s="4" t="s">
        <v>182</v>
      </c>
      <c r="B35" s="5" t="n">
        <v>61323</v>
      </c>
      <c r="C35" s="5" t="n">
        <v>8809</v>
      </c>
      <c r="D35" s="5" t="n">
        <v>-108308</v>
      </c>
      <c r="E35" s="5" t="n">
        <v>-17189</v>
      </c>
    </row>
    <row r="36" spans="1:5">
      <c r="A36" s="4" t="s">
        <v>183</v>
      </c>
      <c r="B36" s="5" t="n">
        <v>-25860</v>
      </c>
      <c r="C36" s="5" t="n">
        <v>-3715</v>
      </c>
      <c r="D36" s="5" t="n">
        <v>183621</v>
      </c>
      <c r="E36" s="5" t="n">
        <v>-146880</v>
      </c>
    </row>
    <row r="37" spans="1:5">
      <c r="A37" s="4" t="s">
        <v>184</v>
      </c>
      <c r="B37" s="5" t="n">
        <v>-550</v>
      </c>
      <c r="C37" s="5" t="n">
        <v>-79</v>
      </c>
      <c r="D37" s="5" t="n">
        <v>-1983</v>
      </c>
      <c r="E37" s="5" t="n">
        <v>1693</v>
      </c>
    </row>
    <row r="38" spans="1:5">
      <c r="A38" s="4" t="s">
        <v>185</v>
      </c>
      <c r="B38" s="5" t="n">
        <v>933250</v>
      </c>
      <c r="C38" s="5" t="n">
        <v>134053</v>
      </c>
      <c r="D38" s="5" t="n">
        <v>751612</v>
      </c>
      <c r="E38" s="5" t="n">
        <v>896799</v>
      </c>
    </row>
    <row r="39" spans="1:5">
      <c r="A39" s="4" t="s">
        <v>186</v>
      </c>
      <c r="B39" s="6" t="n">
        <v>906840</v>
      </c>
      <c r="C39" s="7" t="n">
        <v>130259</v>
      </c>
      <c r="D39" s="6" t="n">
        <v>933250</v>
      </c>
      <c r="E39" s="6" t="n">
        <v>75161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5</v>
      </c>
      <c r="B1" s="2" t="s">
        <v>68</v>
      </c>
      <c r="C1" s="2" t="s">
        <v>69</v>
      </c>
      <c r="D1" s="2" t="s">
        <v>446</v>
      </c>
      <c r="E1" s="2" t="s">
        <v>70</v>
      </c>
    </row>
    <row r="2" spans="1:5">
      <c r="A2" s="3" t="s">
        <v>447</v>
      </c>
    </row>
    <row r="3" spans="1:5">
      <c r="A3" s="4" t="s">
        <v>448</v>
      </c>
      <c r="B3" s="6" t="n">
        <v>357599</v>
      </c>
      <c r="C3" s="7" t="n">
        <v>51366</v>
      </c>
      <c r="D3" s="6" t="n">
        <v>367024</v>
      </c>
      <c r="E3" s="6" t="n">
        <v>0</v>
      </c>
    </row>
    <row r="4" spans="1:5">
      <c r="A4" s="4" t="s">
        <v>449</v>
      </c>
    </row>
    <row r="5" spans="1:5">
      <c r="A5" s="3" t="s">
        <v>447</v>
      </c>
    </row>
    <row r="6" spans="1:5">
      <c r="A6" s="4" t="s">
        <v>448</v>
      </c>
      <c r="D6" s="5" t="n">
        <v>367024</v>
      </c>
    </row>
    <row r="7" spans="1:5">
      <c r="A7" s="4" t="s">
        <v>450</v>
      </c>
    </row>
    <row r="8" spans="1:5">
      <c r="A8" s="3" t="s">
        <v>447</v>
      </c>
    </row>
    <row r="9" spans="1:5">
      <c r="A9" s="4" t="s">
        <v>448</v>
      </c>
      <c r="D9" s="6" t="n">
        <v>3670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1</v>
      </c>
      <c r="B1" s="2" t="s">
        <v>68</v>
      </c>
      <c r="C1" s="2" t="s">
        <v>69</v>
      </c>
      <c r="D1" s="2" t="s">
        <v>446</v>
      </c>
      <c r="E1" s="2" t="s">
        <v>70</v>
      </c>
    </row>
    <row r="2" spans="1:5">
      <c r="A2" s="3" t="s">
        <v>447</v>
      </c>
    </row>
    <row r="3" spans="1:5">
      <c r="A3" s="4" t="s">
        <v>81</v>
      </c>
      <c r="B3" s="6" t="n">
        <v>357599</v>
      </c>
      <c r="C3" s="7" t="n">
        <v>51366</v>
      </c>
      <c r="D3" s="6" t="n">
        <v>367024</v>
      </c>
      <c r="E3" s="6" t="n">
        <v>0</v>
      </c>
    </row>
    <row r="4" spans="1:5">
      <c r="A4" s="4" t="s">
        <v>449</v>
      </c>
    </row>
    <row r="5" spans="1:5">
      <c r="A5" s="3" t="s">
        <v>447</v>
      </c>
    </row>
    <row r="6" spans="1:5">
      <c r="A6" s="4" t="s">
        <v>81</v>
      </c>
      <c r="D6" s="5" t="n">
        <v>367024</v>
      </c>
    </row>
    <row r="7" spans="1:5">
      <c r="A7" s="4" t="s">
        <v>452</v>
      </c>
    </row>
    <row r="8" spans="1:5">
      <c r="A8" s="3" t="s">
        <v>447</v>
      </c>
    </row>
    <row r="9" spans="1:5">
      <c r="A9" s="4" t="s">
        <v>81</v>
      </c>
      <c r="D9" s="5" t="n">
        <v>9425000</v>
      </c>
    </row>
    <row r="10" spans="1:5">
      <c r="A10" s="4" t="s">
        <v>453</v>
      </c>
    </row>
    <row r="11" spans="1:5">
      <c r="A11" s="3" t="s">
        <v>447</v>
      </c>
    </row>
    <row r="12" spans="1:5">
      <c r="A12" s="4" t="s">
        <v>81</v>
      </c>
      <c r="D12" s="6" t="n">
        <v>35759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68</v>
      </c>
      <c r="C1" s="2" t="s">
        <v>69</v>
      </c>
      <c r="D1" s="2" t="s">
        <v>446</v>
      </c>
      <c r="E1" s="2" t="s">
        <v>70</v>
      </c>
    </row>
    <row r="2" spans="1:5">
      <c r="A2" s="3" t="s">
        <v>455</v>
      </c>
    </row>
    <row r="3" spans="1:5">
      <c r="A3" s="4" t="s">
        <v>81</v>
      </c>
      <c r="B3" s="6" t="n">
        <v>357599</v>
      </c>
      <c r="C3" s="7" t="n">
        <v>51366</v>
      </c>
      <c r="D3" s="6" t="n">
        <v>367024</v>
      </c>
      <c r="E3" s="6" t="n">
        <v>0</v>
      </c>
    </row>
    <row r="4" spans="1:5">
      <c r="A4" s="4" t="s">
        <v>74</v>
      </c>
      <c r="E4" s="5" t="n">
        <v>357599</v>
      </c>
    </row>
    <row r="5" spans="1:5">
      <c r="A5" s="3" t="s">
        <v>71</v>
      </c>
    </row>
    <row r="6" spans="1:5">
      <c r="A6" s="4" t="s">
        <v>74</v>
      </c>
      <c r="E6" s="6" t="n">
        <v>9425</v>
      </c>
    </row>
    <row r="7" spans="1:5">
      <c r="A7" s="4" t="s">
        <v>456</v>
      </c>
    </row>
    <row r="8" spans="1:5">
      <c r="A8" s="3" t="s">
        <v>455</v>
      </c>
    </row>
    <row r="9" spans="1:5">
      <c r="A9" s="4" t="s">
        <v>81</v>
      </c>
      <c r="D9" s="5" t="n">
        <v>367024</v>
      </c>
    </row>
    <row r="10" spans="1:5">
      <c r="A10" s="4" t="s">
        <v>74</v>
      </c>
      <c r="D10" s="5" t="n">
        <v>0</v>
      </c>
    </row>
    <row r="11" spans="1:5">
      <c r="A11" s="3" t="s">
        <v>71</v>
      </c>
    </row>
    <row r="12" spans="1:5">
      <c r="A12" s="4" t="s">
        <v>74</v>
      </c>
      <c r="D12" s="5" t="n">
        <v>0</v>
      </c>
    </row>
    <row r="13" spans="1:5">
      <c r="A13" s="4" t="s">
        <v>457</v>
      </c>
    </row>
    <row r="14" spans="1:5">
      <c r="A14" s="3" t="s">
        <v>455</v>
      </c>
    </row>
    <row r="15" spans="1:5">
      <c r="A15" s="4" t="s">
        <v>81</v>
      </c>
      <c r="D15" s="5" t="n">
        <v>367024</v>
      </c>
    </row>
    <row r="16" spans="1:5">
      <c r="A16" s="4" t="s">
        <v>74</v>
      </c>
      <c r="D16" s="5" t="n">
        <v>-357599</v>
      </c>
    </row>
    <row r="17" spans="1:5">
      <c r="A17" s="3" t="s">
        <v>71</v>
      </c>
    </row>
    <row r="18" spans="1:5">
      <c r="A18" s="4" t="s">
        <v>74</v>
      </c>
      <c r="D18" s="6" t="n">
        <v>-94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21"/>
    <col customWidth="1" max="5" min="5" width="4"/>
    <col customWidth="1" max="6" min="6" width="21"/>
    <col customWidth="1" max="7" min="7" width="21"/>
    <col customWidth="1" max="8" min="8" width="21"/>
    <col customWidth="1" max="9" min="9" width="21"/>
    <col customWidth="1" max="10" min="10" width="4"/>
    <col customWidth="1" max="11" min="11" width="21"/>
    <col customWidth="1" max="12" min="12" width="21"/>
  </cols>
  <sheetData>
    <row r="1" spans="1:12">
      <c r="A1" s="1" t="s">
        <v>458</v>
      </c>
      <c r="B1" s="2" t="s">
        <v>459</v>
      </c>
      <c r="D1" s="2" t="s">
        <v>1</v>
      </c>
    </row>
    <row r="2" spans="1:12">
      <c r="B2" s="2" t="s">
        <v>68</v>
      </c>
      <c r="D2" s="2" t="s">
        <v>68</v>
      </c>
      <c r="F2" s="2" t="s">
        <v>69</v>
      </c>
      <c r="G2" s="2" t="s">
        <v>70</v>
      </c>
      <c r="H2" s="2" t="s">
        <v>460</v>
      </c>
      <c r="I2" s="2" t="s">
        <v>69</v>
      </c>
      <c r="K2" s="2" t="s">
        <v>446</v>
      </c>
      <c r="L2" s="2" t="s">
        <v>460</v>
      </c>
    </row>
    <row r="3" spans="1:12">
      <c r="A3" s="3" t="s">
        <v>461</v>
      </c>
    </row>
    <row r="4" spans="1:12">
      <c r="A4" s="4" t="s">
        <v>80</v>
      </c>
      <c r="B4" s="6" t="n">
        <v>1076731000</v>
      </c>
      <c r="D4" s="6" t="n">
        <v>1076731000</v>
      </c>
      <c r="G4" s="6" t="n">
        <v>1099003000</v>
      </c>
      <c r="I4" s="7" t="n">
        <v>154663000</v>
      </c>
    </row>
    <row r="5" spans="1:12">
      <c r="A5" s="4" t="s">
        <v>462</v>
      </c>
      <c r="B5" s="5" t="n">
        <v>0</v>
      </c>
      <c r="D5" s="5" t="n">
        <v>0</v>
      </c>
      <c r="F5" s="7" t="n">
        <v>0</v>
      </c>
      <c r="G5" s="5" t="n">
        <v>0</v>
      </c>
      <c r="H5" s="7" t="n">
        <v>0</v>
      </c>
    </row>
    <row r="6" spans="1:12">
      <c r="A6" s="4" t="s">
        <v>81</v>
      </c>
      <c r="B6" s="5" t="n">
        <v>357599000</v>
      </c>
      <c r="D6" s="5" t="n">
        <v>357599000</v>
      </c>
      <c r="G6" s="5" t="n">
        <v>0</v>
      </c>
      <c r="I6" s="5" t="n">
        <v>51366000</v>
      </c>
      <c r="K6" s="6" t="n">
        <v>367024000</v>
      </c>
    </row>
    <row r="7" spans="1:12">
      <c r="A7" s="4" t="s">
        <v>463</v>
      </c>
      <c r="D7" s="5" t="n">
        <v>0</v>
      </c>
      <c r="F7" s="5" t="n">
        <v>0</v>
      </c>
      <c r="G7" s="5" t="n">
        <v>0</v>
      </c>
    </row>
    <row r="8" spans="1:12">
      <c r="A8" s="4" t="s">
        <v>84</v>
      </c>
      <c r="B8" s="5" t="n">
        <v>17000000</v>
      </c>
      <c r="D8" s="5" t="n">
        <v>17000000</v>
      </c>
      <c r="G8" s="5" t="n">
        <v>17000000</v>
      </c>
      <c r="I8" s="5" t="n">
        <v>2442000</v>
      </c>
      <c r="L8" s="7" t="n">
        <v>2442000</v>
      </c>
    </row>
    <row r="9" spans="1:12">
      <c r="A9" s="4" t="s">
        <v>464</v>
      </c>
      <c r="D9" s="5" t="n">
        <v>0</v>
      </c>
      <c r="F9" s="5" t="n">
        <v>0</v>
      </c>
      <c r="G9" s="5" t="n">
        <v>0</v>
      </c>
    </row>
    <row r="10" spans="1:12">
      <c r="A10" s="4" t="s">
        <v>465</v>
      </c>
      <c r="B10" s="5" t="n">
        <v>369742000</v>
      </c>
      <c r="C10" s="4" t="s">
        <v>120</v>
      </c>
      <c r="D10" s="5" t="n">
        <v>369742000</v>
      </c>
      <c r="E10" s="4" t="s">
        <v>120</v>
      </c>
      <c r="G10" s="5" t="n">
        <v>526974000</v>
      </c>
      <c r="I10" s="5" t="n">
        <v>53110000</v>
      </c>
      <c r="J10" s="4" t="s">
        <v>120</v>
      </c>
    </row>
    <row r="11" spans="1:12">
      <c r="A11" s="4" t="s">
        <v>466</v>
      </c>
      <c r="D11" s="5" t="n">
        <v>0</v>
      </c>
      <c r="F11" s="5" t="n">
        <v>0</v>
      </c>
      <c r="G11" s="5" t="n">
        <v>0</v>
      </c>
    </row>
    <row r="12" spans="1:12">
      <c r="A12" s="4" t="s">
        <v>72</v>
      </c>
      <c r="B12" s="5" t="n">
        <v>129641000</v>
      </c>
      <c r="D12" s="5" t="n">
        <v>129641000</v>
      </c>
      <c r="G12" s="5" t="n">
        <v>172111000</v>
      </c>
      <c r="I12" s="7" t="n">
        <v>18622000</v>
      </c>
    </row>
    <row r="13" spans="1:12">
      <c r="A13" s="4" t="s">
        <v>467</v>
      </c>
      <c r="D13" s="5" t="n">
        <v>0</v>
      </c>
      <c r="F13" s="7" t="n">
        <v>0</v>
      </c>
      <c r="G13" s="5" t="n">
        <v>0</v>
      </c>
    </row>
    <row r="14" spans="1:12">
      <c r="A14" s="4" t="s">
        <v>468</v>
      </c>
    </row>
    <row r="15" spans="1:12">
      <c r="A15" s="3" t="s">
        <v>461</v>
      </c>
    </row>
    <row r="16" spans="1:12">
      <c r="A16" s="4" t="s">
        <v>80</v>
      </c>
      <c r="B16" s="6" t="n">
        <v>10259000</v>
      </c>
      <c r="D16" s="6" t="n">
        <v>10259000</v>
      </c>
      <c r="G16" s="6" t="n">
        <v>10259000</v>
      </c>
    </row>
    <row r="17" spans="1:12"/>
    <row r="18" spans="1:12">
      <c r="A18" s="4" t="s">
        <v>120</v>
      </c>
      <c r="B18" s="4" t="s">
        <v>469</v>
      </c>
    </row>
  </sheetData>
  <mergeCells count="9">
    <mergeCell ref="A1:A2"/>
    <mergeCell ref="B1:C1"/>
    <mergeCell ref="D1:H1"/>
    <mergeCell ref="I1:J1"/>
    <mergeCell ref="B2:C2"/>
    <mergeCell ref="D2:E2"/>
    <mergeCell ref="I2:J2"/>
    <mergeCell ref="A17:L17"/>
    <mergeCell ref="B18:L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70</v>
      </c>
      <c r="B1" s="2" t="s">
        <v>1</v>
      </c>
    </row>
    <row r="2" spans="1:2">
      <c r="B2" s="2" t="s">
        <v>471</v>
      </c>
    </row>
    <row r="3" spans="1:2">
      <c r="A3" s="3" t="s">
        <v>472</v>
      </c>
    </row>
    <row r="4" spans="1:2">
      <c r="A4" s="4" t="s">
        <v>473</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4</v>
      </c>
      <c r="B1" s="2" t="s">
        <v>1</v>
      </c>
    </row>
    <row r="2" spans="1:5">
      <c r="B2" s="2" t="s">
        <v>68</v>
      </c>
      <c r="C2" s="2" t="s">
        <v>69</v>
      </c>
      <c r="D2" s="2" t="s">
        <v>70</v>
      </c>
      <c r="E2" s="2" t="s">
        <v>152</v>
      </c>
    </row>
    <row r="3" spans="1:5">
      <c r="A3" s="3" t="s">
        <v>475</v>
      </c>
    </row>
    <row r="4" spans="1:5">
      <c r="A4" s="4" t="s">
        <v>50</v>
      </c>
      <c r="B4" s="6" t="n">
        <v>2493218</v>
      </c>
      <c r="C4" s="7" t="n">
        <v>358128</v>
      </c>
      <c r="D4" s="6" t="n">
        <v>3149614</v>
      </c>
      <c r="E4" s="6" t="n">
        <v>2830987</v>
      </c>
    </row>
    <row r="5" spans="1:5">
      <c r="A5" s="4" t="s">
        <v>476</v>
      </c>
      <c r="B5" s="5" t="n">
        <v>-136572</v>
      </c>
      <c r="C5" s="5" t="n">
        <v>-19617</v>
      </c>
      <c r="D5" s="5" t="n">
        <v>-146075</v>
      </c>
      <c r="E5" s="5" t="n">
        <v>-147959</v>
      </c>
    </row>
    <row r="6" spans="1:5">
      <c r="A6" s="4" t="s">
        <v>477</v>
      </c>
      <c r="B6" s="5" t="n">
        <v>0</v>
      </c>
      <c r="C6" s="5" t="n">
        <v>0</v>
      </c>
      <c r="D6" s="5" t="n">
        <v>-9425</v>
      </c>
      <c r="E6" s="5" t="n">
        <v>-9425</v>
      </c>
    </row>
    <row r="7" spans="1:5">
      <c r="A7" s="4" t="s">
        <v>52</v>
      </c>
      <c r="B7" s="5" t="n">
        <v>227800</v>
      </c>
      <c r="C7" s="5" t="n">
        <v>32721</v>
      </c>
      <c r="D7" s="5" t="n">
        <v>369846</v>
      </c>
      <c r="E7" s="5" t="n">
        <v>381588</v>
      </c>
    </row>
    <row r="8" spans="1:5">
      <c r="A8" s="4" t="s">
        <v>478</v>
      </c>
      <c r="B8" s="5" t="n">
        <v>17320</v>
      </c>
      <c r="C8" s="5" t="n">
        <v>2488</v>
      </c>
      <c r="D8" s="5" t="n">
        <v>16089</v>
      </c>
      <c r="E8" s="5" t="n">
        <v>21171</v>
      </c>
    </row>
    <row r="9" spans="1:5">
      <c r="A9" s="4" t="s">
        <v>479</v>
      </c>
      <c r="B9" s="5" t="n">
        <v>494</v>
      </c>
      <c r="C9" s="5" t="n">
        <v>71</v>
      </c>
      <c r="D9" s="5" t="n">
        <v>1250</v>
      </c>
      <c r="E9" s="5" t="n">
        <v>3521</v>
      </c>
    </row>
    <row r="10" spans="1:5">
      <c r="A10" s="4" t="s">
        <v>55</v>
      </c>
      <c r="B10" s="5" t="n">
        <v>-155308</v>
      </c>
      <c r="C10" s="5" t="n">
        <v>-22309</v>
      </c>
      <c r="D10" s="5" t="n">
        <v>-174774</v>
      </c>
      <c r="E10" s="5" t="n">
        <v>-173800</v>
      </c>
    </row>
    <row r="11" spans="1:5">
      <c r="A11" s="4" t="s">
        <v>56</v>
      </c>
      <c r="B11" s="5" t="n">
        <v>-56841</v>
      </c>
      <c r="C11" s="5" t="n">
        <v>-8165</v>
      </c>
      <c r="D11" s="5" t="n">
        <v>-51760</v>
      </c>
      <c r="E11" s="5" t="n">
        <v>-57419</v>
      </c>
    </row>
    <row r="12" spans="1:5">
      <c r="A12" s="4" t="s">
        <v>57</v>
      </c>
      <c r="B12" s="5" t="n">
        <v>-121647</v>
      </c>
      <c r="C12" s="5" t="n">
        <v>-17473</v>
      </c>
      <c r="D12" s="5" t="n">
        <v>-144454</v>
      </c>
      <c r="E12" s="5" t="n">
        <v>-130203</v>
      </c>
    </row>
    <row r="13" spans="1:5">
      <c r="A13" s="4" t="s">
        <v>58</v>
      </c>
      <c r="B13" s="5" t="n">
        <v>-24435</v>
      </c>
      <c r="C13" s="5" t="n">
        <v>-3510</v>
      </c>
      <c r="D13" s="5" t="n">
        <v>-23210</v>
      </c>
      <c r="E13" s="5" t="n">
        <v>-21375</v>
      </c>
    </row>
    <row r="14" spans="1:5">
      <c r="A14" s="4" t="s">
        <v>59</v>
      </c>
      <c r="B14" s="5" t="n">
        <v>-112617</v>
      </c>
      <c r="C14" s="5" t="n">
        <v>-16177</v>
      </c>
      <c r="D14" s="5" t="n">
        <v>-7013</v>
      </c>
      <c r="E14" s="5" t="n">
        <v>16441</v>
      </c>
    </row>
    <row r="15" spans="1:5">
      <c r="A15" s="4" t="s">
        <v>480</v>
      </c>
      <c r="B15" s="5" t="n">
        <v>7747</v>
      </c>
      <c r="C15" s="5" t="n">
        <v>1113</v>
      </c>
      <c r="D15" s="5" t="n">
        <v>-969</v>
      </c>
      <c r="E15" s="5" t="n">
        <v>-7389</v>
      </c>
    </row>
    <row r="16" spans="1:5">
      <c r="A16" s="4" t="s">
        <v>481</v>
      </c>
      <c r="B16" s="5" t="n">
        <v>-104870</v>
      </c>
      <c r="C16" s="5" t="n">
        <v>-15064</v>
      </c>
      <c r="D16" s="5" t="n">
        <v>-7982</v>
      </c>
      <c r="E16" s="5" t="n">
        <v>9052</v>
      </c>
    </row>
    <row r="17" spans="1:5">
      <c r="A17" s="4" t="s">
        <v>482</v>
      </c>
    </row>
    <row r="18" spans="1:5">
      <c r="A18" s="3" t="s">
        <v>475</v>
      </c>
    </row>
    <row r="19" spans="1:5">
      <c r="A19" s="4" t="s">
        <v>50</v>
      </c>
      <c r="B19" s="5" t="n">
        <v>1302273</v>
      </c>
      <c r="D19" s="5" t="n">
        <v>1758057</v>
      </c>
      <c r="E19" s="5" t="n">
        <v>1533044</v>
      </c>
    </row>
    <row r="20" spans="1:5">
      <c r="A20" s="4" t="s">
        <v>52</v>
      </c>
      <c r="B20" s="5" t="n">
        <v>120198</v>
      </c>
      <c r="D20" s="5" t="n">
        <v>228822</v>
      </c>
      <c r="E20" s="5" t="n">
        <v>210601</v>
      </c>
    </row>
    <row r="21" spans="1:5">
      <c r="A21" s="4" t="s">
        <v>483</v>
      </c>
    </row>
    <row r="22" spans="1:5">
      <c r="A22" s="3" t="s">
        <v>475</v>
      </c>
    </row>
    <row r="23" spans="1:5">
      <c r="A23" s="4" t="s">
        <v>50</v>
      </c>
      <c r="B23" s="5" t="n">
        <v>903548</v>
      </c>
      <c r="D23" s="5" t="n">
        <v>1002519</v>
      </c>
      <c r="E23" s="5" t="n">
        <v>909929</v>
      </c>
    </row>
    <row r="24" spans="1:5">
      <c r="A24" s="4" t="s">
        <v>52</v>
      </c>
      <c r="B24" s="5" t="n">
        <v>74936</v>
      </c>
      <c r="D24" s="5" t="n">
        <v>119556</v>
      </c>
      <c r="E24" s="5" t="n">
        <v>136707</v>
      </c>
    </row>
    <row r="25" spans="1:5">
      <c r="A25" s="4" t="s">
        <v>484</v>
      </c>
    </row>
    <row r="26" spans="1:5">
      <c r="A26" s="3" t="s">
        <v>475</v>
      </c>
    </row>
    <row r="27" spans="1:5">
      <c r="A27" s="4" t="s">
        <v>50</v>
      </c>
      <c r="B27" s="5" t="n">
        <v>287397</v>
      </c>
      <c r="D27" s="5" t="n">
        <v>389038</v>
      </c>
      <c r="E27" s="5" t="n">
        <v>388014</v>
      </c>
    </row>
    <row r="28" spans="1:5">
      <c r="A28" s="4" t="s">
        <v>52</v>
      </c>
      <c r="B28" s="5" t="n">
        <v>32666</v>
      </c>
      <c r="D28" s="5" t="n">
        <v>21468</v>
      </c>
      <c r="E28" s="5" t="n">
        <v>34280</v>
      </c>
    </row>
    <row r="29" spans="1:5">
      <c r="A29" s="4" t="s">
        <v>485</v>
      </c>
    </row>
    <row r="30" spans="1:5">
      <c r="A30" s="3" t="s">
        <v>475</v>
      </c>
    </row>
    <row r="31" spans="1:5">
      <c r="A31" s="4" t="s">
        <v>50</v>
      </c>
      <c r="B31" s="5" t="n">
        <v>2496714</v>
      </c>
      <c r="C31" s="5" t="n">
        <v>358631</v>
      </c>
      <c r="D31" s="5" t="n">
        <v>3151580</v>
      </c>
      <c r="E31" s="5" t="n">
        <v>2830529</v>
      </c>
    </row>
    <row r="32" spans="1:5">
      <c r="A32" s="4" t="s">
        <v>52</v>
      </c>
      <c r="B32" s="5" t="n">
        <v>238085</v>
      </c>
      <c r="C32" s="5" t="n">
        <v>34199</v>
      </c>
      <c r="D32" s="5" t="n">
        <v>378360</v>
      </c>
      <c r="E32" s="5" t="n">
        <v>385851</v>
      </c>
    </row>
    <row r="33" spans="1:5">
      <c r="A33" s="4" t="s">
        <v>486</v>
      </c>
    </row>
    <row r="34" spans="1:5">
      <c r="A34" s="3" t="s">
        <v>475</v>
      </c>
    </row>
    <row r="35" spans="1:5">
      <c r="A35" s="4" t="s">
        <v>50</v>
      </c>
      <c r="B35" s="5" t="n">
        <v>1302273</v>
      </c>
      <c r="D35" s="5" t="n">
        <v>1758057</v>
      </c>
      <c r="E35" s="5" t="n">
        <v>1533044</v>
      </c>
    </row>
    <row r="36" spans="1:5">
      <c r="A36" s="4" t="s">
        <v>52</v>
      </c>
      <c r="B36" s="5" t="n">
        <v>124321</v>
      </c>
      <c r="D36" s="5" t="n">
        <v>232992</v>
      </c>
      <c r="E36" s="5" t="n">
        <v>213091</v>
      </c>
    </row>
    <row r="37" spans="1:5">
      <c r="A37" s="4" t="s">
        <v>487</v>
      </c>
    </row>
    <row r="38" spans="1:5">
      <c r="A38" s="3" t="s">
        <v>475</v>
      </c>
    </row>
    <row r="39" spans="1:5">
      <c r="A39" s="4" t="s">
        <v>50</v>
      </c>
      <c r="B39" s="5" t="n">
        <v>910212</v>
      </c>
      <c r="D39" s="5" t="n">
        <v>1008824</v>
      </c>
      <c r="E39" s="5" t="n">
        <v>914303</v>
      </c>
    </row>
    <row r="40" spans="1:5">
      <c r="A40" s="4" t="s">
        <v>52</v>
      </c>
      <c r="B40" s="5" t="n">
        <v>83640</v>
      </c>
      <c r="D40" s="5" t="n">
        <v>127540</v>
      </c>
      <c r="E40" s="5" t="n">
        <v>142612</v>
      </c>
    </row>
    <row r="41" spans="1:5">
      <c r="A41" s="4" t="s">
        <v>488</v>
      </c>
    </row>
    <row r="42" spans="1:5">
      <c r="A42" s="3" t="s">
        <v>475</v>
      </c>
    </row>
    <row r="43" spans="1:5">
      <c r="A43" s="4" t="s">
        <v>50</v>
      </c>
      <c r="B43" s="5" t="n">
        <v>284229</v>
      </c>
      <c r="D43" s="5" t="n">
        <v>384699</v>
      </c>
      <c r="E43" s="5" t="n">
        <v>383182</v>
      </c>
    </row>
    <row r="44" spans="1:5">
      <c r="A44" s="4" t="s">
        <v>52</v>
      </c>
      <c r="B44" s="5" t="n">
        <v>30124</v>
      </c>
      <c r="D44" s="5" t="n">
        <v>17828</v>
      </c>
      <c r="E44" s="5" t="n">
        <v>30148</v>
      </c>
    </row>
    <row r="45" spans="1:5">
      <c r="A45" s="4" t="s">
        <v>489</v>
      </c>
    </row>
    <row r="46" spans="1:5">
      <c r="A46" s="3" t="s">
        <v>475</v>
      </c>
    </row>
    <row r="47" spans="1:5">
      <c r="A47" s="4" t="s">
        <v>50</v>
      </c>
      <c r="B47" s="5" t="n">
        <v>3168</v>
      </c>
      <c r="C47" s="5" t="n">
        <v>455</v>
      </c>
      <c r="D47" s="5" t="n">
        <v>4339</v>
      </c>
      <c r="E47" s="5" t="n">
        <v>4832</v>
      </c>
    </row>
    <row r="48" spans="1:5">
      <c r="A48" s="4" t="s">
        <v>52</v>
      </c>
      <c r="B48" s="5" t="n">
        <v>3168</v>
      </c>
      <c r="C48" s="5" t="n">
        <v>456</v>
      </c>
      <c r="D48" s="5" t="n">
        <v>4339</v>
      </c>
      <c r="E48" s="5" t="n">
        <v>4832</v>
      </c>
    </row>
    <row r="49" spans="1:5">
      <c r="A49" s="4" t="s">
        <v>490</v>
      </c>
    </row>
    <row r="50" spans="1:5">
      <c r="A50" s="3" t="s">
        <v>475</v>
      </c>
    </row>
    <row r="51" spans="1:5">
      <c r="A51" s="4" t="s">
        <v>50</v>
      </c>
      <c r="B51" s="5" t="n">
        <v>0</v>
      </c>
    </row>
    <row r="52" spans="1:5">
      <c r="A52" s="4" t="s">
        <v>52</v>
      </c>
      <c r="B52" s="5" t="n">
        <v>0</v>
      </c>
    </row>
    <row r="53" spans="1:5">
      <c r="A53" s="4" t="s">
        <v>491</v>
      </c>
    </row>
    <row r="54" spans="1:5">
      <c r="A54" s="3" t="s">
        <v>475</v>
      </c>
    </row>
    <row r="55" spans="1:5">
      <c r="A55" s="4" t="s">
        <v>50</v>
      </c>
      <c r="B55" s="5" t="n">
        <v>0</v>
      </c>
    </row>
    <row r="56" spans="1:5">
      <c r="A56" s="4" t="s">
        <v>52</v>
      </c>
      <c r="B56" s="5" t="n">
        <v>0</v>
      </c>
    </row>
    <row r="57" spans="1:5">
      <c r="A57" s="4" t="s">
        <v>492</v>
      </c>
    </row>
    <row r="58" spans="1:5">
      <c r="A58" s="3" t="s">
        <v>475</v>
      </c>
    </row>
    <row r="59" spans="1:5">
      <c r="A59" s="4" t="s">
        <v>50</v>
      </c>
      <c r="B59" s="5" t="n">
        <v>3168</v>
      </c>
      <c r="D59" s="5" t="n">
        <v>4339</v>
      </c>
      <c r="E59" s="5" t="n">
        <v>4832</v>
      </c>
    </row>
    <row r="60" spans="1:5">
      <c r="A60" s="4" t="s">
        <v>52</v>
      </c>
      <c r="B60" s="5" t="n">
        <v>3168</v>
      </c>
      <c r="D60" s="5" t="n">
        <v>4339</v>
      </c>
      <c r="E60" s="5" t="n">
        <v>4832</v>
      </c>
    </row>
    <row r="61" spans="1:5">
      <c r="A61" s="4" t="s">
        <v>493</v>
      </c>
    </row>
    <row r="62" spans="1:5">
      <c r="A62" s="3" t="s">
        <v>475</v>
      </c>
    </row>
    <row r="63" spans="1:5">
      <c r="A63" s="4" t="s">
        <v>50</v>
      </c>
      <c r="B63" s="5" t="n">
        <v>-6664</v>
      </c>
      <c r="C63" s="5" t="n">
        <v>-958</v>
      </c>
      <c r="D63" s="5" t="n">
        <v>-6305</v>
      </c>
      <c r="E63" s="5" t="n">
        <v>-4374</v>
      </c>
    </row>
    <row r="64" spans="1:5">
      <c r="A64" s="4" t="s">
        <v>52</v>
      </c>
      <c r="B64" s="5" t="n">
        <v>-6664</v>
      </c>
      <c r="C64" s="5" t="n">
        <v>-958</v>
      </c>
      <c r="D64" s="5" t="n">
        <v>-6305</v>
      </c>
      <c r="E64" s="5" t="n">
        <v>-4374</v>
      </c>
    </row>
    <row r="65" spans="1:5">
      <c r="A65" s="4" t="s">
        <v>494</v>
      </c>
    </row>
    <row r="66" spans="1:5">
      <c r="A66" s="3" t="s">
        <v>475</v>
      </c>
    </row>
    <row r="67" spans="1:5">
      <c r="A67" s="4" t="s">
        <v>50</v>
      </c>
      <c r="B67" s="5" t="n">
        <v>0</v>
      </c>
    </row>
    <row r="68" spans="1:5">
      <c r="A68" s="4" t="s">
        <v>52</v>
      </c>
      <c r="B68" s="5" t="n">
        <v>0</v>
      </c>
    </row>
    <row r="69" spans="1:5">
      <c r="A69" s="4" t="s">
        <v>495</v>
      </c>
    </row>
    <row r="70" spans="1:5">
      <c r="A70" s="3" t="s">
        <v>475</v>
      </c>
    </row>
    <row r="71" spans="1:5">
      <c r="A71" s="4" t="s">
        <v>50</v>
      </c>
      <c r="B71" s="5" t="n">
        <v>-6664</v>
      </c>
      <c r="D71" s="5" t="n">
        <v>-6305</v>
      </c>
      <c r="E71" s="5" t="n">
        <v>-4374</v>
      </c>
    </row>
    <row r="72" spans="1:5">
      <c r="A72" s="4" t="s">
        <v>52</v>
      </c>
      <c r="B72" s="5" t="n">
        <v>-6664</v>
      </c>
      <c r="D72" s="5" t="n">
        <v>-6305</v>
      </c>
      <c r="E72" s="5" t="n">
        <v>-4374</v>
      </c>
    </row>
    <row r="73" spans="1:5">
      <c r="A73" s="4" t="s">
        <v>496</v>
      </c>
    </row>
    <row r="74" spans="1:5">
      <c r="A74" s="3" t="s">
        <v>475</v>
      </c>
    </row>
    <row r="75" spans="1:5">
      <c r="A75" s="4" t="s">
        <v>50</v>
      </c>
      <c r="B75" s="5" t="n">
        <v>0</v>
      </c>
    </row>
    <row r="76" spans="1:5">
      <c r="A76" s="4" t="s">
        <v>52</v>
      </c>
      <c r="B76" s="5" t="n">
        <v>0</v>
      </c>
    </row>
    <row r="77" spans="1:5">
      <c r="A77" s="4" t="s">
        <v>497</v>
      </c>
    </row>
    <row r="78" spans="1:5">
      <c r="A78" s="3" t="s">
        <v>475</v>
      </c>
    </row>
    <row r="79" spans="1:5">
      <c r="A79" s="4" t="s">
        <v>52</v>
      </c>
      <c r="B79" s="5" t="n">
        <v>-6</v>
      </c>
      <c r="C79" s="5" t="n">
        <v>-1</v>
      </c>
      <c r="D79" s="5" t="n">
        <v>-113</v>
      </c>
      <c r="E79" s="5" t="n">
        <v>1071</v>
      </c>
    </row>
    <row r="80" spans="1:5">
      <c r="A80" s="4" t="s">
        <v>498</v>
      </c>
    </row>
    <row r="81" spans="1:5">
      <c r="A81" s="3" t="s">
        <v>475</v>
      </c>
    </row>
    <row r="82" spans="1:5">
      <c r="A82" s="4" t="s">
        <v>52</v>
      </c>
      <c r="B82" s="5" t="n">
        <v>-6</v>
      </c>
      <c r="D82" s="5" t="n">
        <v>-113</v>
      </c>
      <c r="E82" s="5" t="n">
        <v>1071</v>
      </c>
    </row>
    <row r="83" spans="1:5">
      <c r="A83" s="4" t="s">
        <v>499</v>
      </c>
    </row>
    <row r="84" spans="1:5">
      <c r="A84" s="3" t="s">
        <v>475</v>
      </c>
    </row>
    <row r="85" spans="1:5">
      <c r="A85" s="4" t="s">
        <v>52</v>
      </c>
      <c r="B85" s="5" t="n">
        <v>0</v>
      </c>
    </row>
    <row r="86" spans="1:5">
      <c r="A86" s="4" t="s">
        <v>500</v>
      </c>
    </row>
    <row r="87" spans="1:5">
      <c r="A87" s="3" t="s">
        <v>475</v>
      </c>
    </row>
    <row r="88" spans="1:5">
      <c r="A88" s="4" t="s">
        <v>52</v>
      </c>
      <c r="B88" s="5" t="n">
        <v>0</v>
      </c>
    </row>
    <row r="89" spans="1:5">
      <c r="A89" s="4" t="s">
        <v>501</v>
      </c>
    </row>
    <row r="90" spans="1:5">
      <c r="A90" s="3" t="s">
        <v>475</v>
      </c>
    </row>
    <row r="91" spans="1:5">
      <c r="A91" s="4" t="s">
        <v>476</v>
      </c>
      <c r="B91" s="5" t="n">
        <v>-1257</v>
      </c>
      <c r="D91" s="5" t="n">
        <v>-1258</v>
      </c>
      <c r="E91" s="5" t="n">
        <v>-1258</v>
      </c>
    </row>
    <row r="92" spans="1:5">
      <c r="A92" s="4" t="s">
        <v>477</v>
      </c>
      <c r="B92" s="5" t="n">
        <v>-1605</v>
      </c>
      <c r="C92" s="5" t="n">
        <v>-231</v>
      </c>
      <c r="D92" s="5" t="n">
        <v>-1605</v>
      </c>
      <c r="E92" s="5" t="n">
        <v>-1605</v>
      </c>
    </row>
    <row r="93" spans="1:5">
      <c r="A93" s="4" t="s">
        <v>502</v>
      </c>
      <c r="B93" s="5" t="n">
        <v>-3921</v>
      </c>
      <c r="C93" s="5" t="n">
        <v>-563</v>
      </c>
      <c r="D93" s="5" t="n">
        <v>-3572</v>
      </c>
      <c r="E93" s="5" t="n">
        <v>-2929</v>
      </c>
    </row>
    <row r="94" spans="1:5">
      <c r="A94" s="4" t="s">
        <v>503</v>
      </c>
      <c r="C94" s="7" t="n">
        <v>-181</v>
      </c>
    </row>
    <row r="95" spans="1:5">
      <c r="A95" s="4" t="s">
        <v>504</v>
      </c>
    </row>
    <row r="96" spans="1:5">
      <c r="A96" s="3" t="s">
        <v>475</v>
      </c>
    </row>
    <row r="97" spans="1:5">
      <c r="A97" s="4" t="s">
        <v>476</v>
      </c>
      <c r="B97" s="5" t="n">
        <v>-763</v>
      </c>
      <c r="D97" s="5" t="n">
        <v>-793</v>
      </c>
      <c r="E97" s="5" t="n">
        <v>-773</v>
      </c>
    </row>
    <row r="98" spans="1:5">
      <c r="A98" s="4" t="s">
        <v>477</v>
      </c>
      <c r="B98" s="5" t="n">
        <v>-974</v>
      </c>
      <c r="D98" s="5" t="n">
        <v>-1012</v>
      </c>
      <c r="E98" s="5" t="n">
        <v>-987</v>
      </c>
    </row>
    <row r="99" spans="1:5">
      <c r="A99" s="4" t="s">
        <v>502</v>
      </c>
      <c r="B99" s="5" t="n">
        <v>-2380</v>
      </c>
      <c r="D99" s="5" t="n">
        <v>-2252</v>
      </c>
      <c r="E99" s="5" t="n">
        <v>-1801</v>
      </c>
    </row>
    <row r="100" spans="1:5">
      <c r="A100" s="4" t="s">
        <v>505</v>
      </c>
    </row>
    <row r="101" spans="1:5">
      <c r="A101" s="3" t="s">
        <v>475</v>
      </c>
    </row>
    <row r="102" spans="1:5">
      <c r="A102" s="4" t="s">
        <v>476</v>
      </c>
      <c r="B102" s="5" t="n">
        <v>-378</v>
      </c>
      <c r="D102" s="5" t="n">
        <v>-328</v>
      </c>
      <c r="E102" s="5" t="n">
        <v>-333</v>
      </c>
    </row>
    <row r="103" spans="1:5">
      <c r="A103" s="4" t="s">
        <v>477</v>
      </c>
      <c r="B103" s="5" t="n">
        <v>-483</v>
      </c>
      <c r="D103" s="5" t="n">
        <v>-419</v>
      </c>
      <c r="E103" s="5" t="n">
        <v>-424</v>
      </c>
    </row>
    <row r="104" spans="1:5">
      <c r="A104" s="4" t="s">
        <v>502</v>
      </c>
      <c r="B104" s="5" t="n">
        <v>-1179</v>
      </c>
      <c r="D104" s="5" t="n">
        <v>-932</v>
      </c>
      <c r="E104" s="5" t="n">
        <v>-774</v>
      </c>
    </row>
    <row r="105" spans="1:5">
      <c r="A105" s="4" t="s">
        <v>506</v>
      </c>
    </row>
    <row r="106" spans="1:5">
      <c r="A106" s="3" t="s">
        <v>475</v>
      </c>
    </row>
    <row r="107" spans="1:5">
      <c r="A107" s="4" t="s">
        <v>476</v>
      </c>
      <c r="B107" s="5" t="n">
        <v>-116</v>
      </c>
      <c r="D107" s="5" t="n">
        <v>-137</v>
      </c>
      <c r="E107" s="5" t="n">
        <v>-152</v>
      </c>
    </row>
    <row r="108" spans="1:5">
      <c r="A108" s="4" t="s">
        <v>477</v>
      </c>
      <c r="B108" s="5" t="n">
        <v>-148</v>
      </c>
      <c r="D108" s="5" t="n">
        <v>-174</v>
      </c>
      <c r="E108" s="5" t="n">
        <v>-194</v>
      </c>
    </row>
    <row r="109" spans="1:5">
      <c r="A109" s="4" t="s">
        <v>502</v>
      </c>
      <c r="B109" s="6" t="n">
        <v>-362</v>
      </c>
      <c r="D109" s="6" t="n">
        <v>-388</v>
      </c>
      <c r="E109" s="6" t="n">
        <v>-35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7</v>
      </c>
      <c r="B1" s="2" t="s">
        <v>1</v>
      </c>
    </row>
    <row r="2" spans="1:5">
      <c r="B2" s="2" t="s">
        <v>68</v>
      </c>
      <c r="C2" s="2" t="s">
        <v>69</v>
      </c>
      <c r="D2" s="2" t="s">
        <v>70</v>
      </c>
      <c r="E2" s="2" t="s">
        <v>152</v>
      </c>
    </row>
    <row r="3" spans="1:5">
      <c r="A3" s="3" t="s">
        <v>508</v>
      </c>
    </row>
    <row r="4" spans="1:5">
      <c r="A4" s="4" t="s">
        <v>509</v>
      </c>
      <c r="B4" s="6" t="n">
        <v>2493218</v>
      </c>
      <c r="C4" s="7" t="n">
        <v>358128</v>
      </c>
      <c r="D4" s="6" t="n">
        <v>3149614</v>
      </c>
      <c r="E4" s="6" t="n">
        <v>2830987</v>
      </c>
    </row>
    <row r="5" spans="1:5">
      <c r="A5" s="4" t="s">
        <v>510</v>
      </c>
    </row>
    <row r="6" spans="1:5">
      <c r="A6" s="3" t="s">
        <v>508</v>
      </c>
    </row>
    <row r="7" spans="1:5">
      <c r="A7" s="4" t="s">
        <v>509</v>
      </c>
      <c r="B7" s="5" t="n">
        <v>1124025</v>
      </c>
      <c r="C7" s="5" t="n">
        <v>161456</v>
      </c>
      <c r="D7" s="5" t="n">
        <v>1452696</v>
      </c>
      <c r="E7" s="5" t="n">
        <v>1286535</v>
      </c>
    </row>
    <row r="8" spans="1:5">
      <c r="A8" s="4" t="s">
        <v>511</v>
      </c>
    </row>
    <row r="9" spans="1:5">
      <c r="A9" s="3" t="s">
        <v>508</v>
      </c>
    </row>
    <row r="10" spans="1:5">
      <c r="A10" s="4" t="s">
        <v>509</v>
      </c>
      <c r="B10" s="5" t="n">
        <v>1017510</v>
      </c>
      <c r="C10" s="5" t="n">
        <v>146157</v>
      </c>
      <c r="D10" s="5" t="n">
        <v>1294187</v>
      </c>
      <c r="E10" s="5" t="n">
        <v>1242528</v>
      </c>
    </row>
    <row r="11" spans="1:5">
      <c r="A11" s="4" t="s">
        <v>512</v>
      </c>
    </row>
    <row r="12" spans="1:5">
      <c r="A12" s="3" t="s">
        <v>508</v>
      </c>
    </row>
    <row r="13" spans="1:5">
      <c r="A13" s="4" t="s">
        <v>509</v>
      </c>
      <c r="B13" s="5" t="n">
        <v>55248</v>
      </c>
      <c r="C13" s="5" t="n">
        <v>7936</v>
      </c>
      <c r="D13" s="5" t="n">
        <v>48917</v>
      </c>
      <c r="E13" s="5" t="n">
        <v>51451</v>
      </c>
    </row>
    <row r="14" spans="1:5">
      <c r="A14" s="4" t="s">
        <v>513</v>
      </c>
    </row>
    <row r="15" spans="1:5">
      <c r="A15" s="3" t="s">
        <v>508</v>
      </c>
    </row>
    <row r="16" spans="1:5">
      <c r="A16" s="4" t="s">
        <v>509</v>
      </c>
      <c r="B16" s="5" t="n">
        <v>243174</v>
      </c>
      <c r="C16" s="5" t="n">
        <v>34930</v>
      </c>
      <c r="D16" s="5" t="n">
        <v>281150</v>
      </c>
      <c r="E16" s="5" t="n">
        <v>191868</v>
      </c>
    </row>
    <row r="17" spans="1:5">
      <c r="A17" s="4" t="s">
        <v>514</v>
      </c>
    </row>
    <row r="18" spans="1:5">
      <c r="A18" s="3" t="s">
        <v>508</v>
      </c>
    </row>
    <row r="19" spans="1:5">
      <c r="A19" s="4" t="s">
        <v>509</v>
      </c>
      <c r="B19" s="6" t="n">
        <v>53261</v>
      </c>
      <c r="C19" s="7" t="n">
        <v>7649</v>
      </c>
      <c r="D19" s="6" t="n">
        <v>72664</v>
      </c>
      <c r="E19" s="6" t="n">
        <v>5860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5</v>
      </c>
      <c r="B1" s="2" t="s">
        <v>1</v>
      </c>
    </row>
    <row r="2" spans="1:5">
      <c r="B2" s="2" t="s">
        <v>68</v>
      </c>
      <c r="C2" s="2" t="s">
        <v>69</v>
      </c>
      <c r="D2" s="2" t="s">
        <v>70</v>
      </c>
      <c r="E2" s="2" t="s">
        <v>152</v>
      </c>
    </row>
    <row r="3" spans="1:5">
      <c r="A3" s="3" t="s">
        <v>508</v>
      </c>
    </row>
    <row r="4" spans="1:5">
      <c r="A4" s="4" t="s">
        <v>509</v>
      </c>
      <c r="B4" s="6" t="n">
        <v>2493218</v>
      </c>
      <c r="C4" s="7" t="n">
        <v>358128</v>
      </c>
      <c r="D4" s="6" t="n">
        <v>3149614</v>
      </c>
      <c r="E4" s="6" t="n">
        <v>2830987</v>
      </c>
    </row>
    <row r="5" spans="1:5">
      <c r="A5" s="4" t="s">
        <v>516</v>
      </c>
    </row>
    <row r="6" spans="1:5">
      <c r="A6" s="3" t="s">
        <v>508</v>
      </c>
    </row>
    <row r="7" spans="1:5">
      <c r="A7" s="4" t="s">
        <v>509</v>
      </c>
      <c r="B7" s="5" t="n">
        <v>2205821</v>
      </c>
      <c r="C7" s="5" t="n">
        <v>316846</v>
      </c>
      <c r="D7" s="5" t="n">
        <v>2760577</v>
      </c>
      <c r="E7" s="5" t="n">
        <v>2442973</v>
      </c>
    </row>
    <row r="8" spans="1:5">
      <c r="A8" s="4" t="s">
        <v>517</v>
      </c>
    </row>
    <row r="9" spans="1:5">
      <c r="A9" s="3" t="s">
        <v>508</v>
      </c>
    </row>
    <row r="10" spans="1:5">
      <c r="A10" s="4" t="s">
        <v>509</v>
      </c>
      <c r="B10" s="5" t="n">
        <v>28200</v>
      </c>
      <c r="C10" s="5" t="n">
        <v>4051</v>
      </c>
      <c r="D10" s="5" t="n">
        <v>37294</v>
      </c>
      <c r="E10" s="5" t="n">
        <v>40058</v>
      </c>
    </row>
    <row r="11" spans="1:5">
      <c r="A11" s="4" t="s">
        <v>518</v>
      </c>
    </row>
    <row r="12" spans="1:5">
      <c r="A12" s="3" t="s">
        <v>508</v>
      </c>
    </row>
    <row r="13" spans="1:5">
      <c r="A13" s="4" t="s">
        <v>509</v>
      </c>
      <c r="B13" s="5" t="n">
        <v>29879</v>
      </c>
      <c r="C13" s="5" t="n">
        <v>4292</v>
      </c>
      <c r="D13" s="5" t="n">
        <v>39808</v>
      </c>
      <c r="E13" s="5" t="n">
        <v>35824</v>
      </c>
    </row>
    <row r="14" spans="1:5">
      <c r="A14" s="4" t="s">
        <v>519</v>
      </c>
    </row>
    <row r="15" spans="1:5">
      <c r="A15" s="3" t="s">
        <v>508</v>
      </c>
    </row>
    <row r="16" spans="1:5">
      <c r="A16" s="4" t="s">
        <v>509</v>
      </c>
      <c r="B16" s="5" t="n">
        <v>25056</v>
      </c>
      <c r="C16" s="5" t="n">
        <v>3599</v>
      </c>
      <c r="D16" s="5" t="n">
        <v>33225</v>
      </c>
      <c r="E16" s="5" t="n">
        <v>35597</v>
      </c>
    </row>
    <row r="17" spans="1:5">
      <c r="A17" s="4" t="s">
        <v>520</v>
      </c>
    </row>
    <row r="18" spans="1:5">
      <c r="A18" s="3" t="s">
        <v>508</v>
      </c>
    </row>
    <row r="19" spans="1:5">
      <c r="A19" s="4" t="s">
        <v>509</v>
      </c>
      <c r="B19" s="5" t="n">
        <v>24635</v>
      </c>
      <c r="C19" s="5" t="n">
        <v>3539</v>
      </c>
      <c r="D19" s="5" t="n">
        <v>32145</v>
      </c>
      <c r="E19" s="5" t="n">
        <v>33042</v>
      </c>
    </row>
    <row r="20" spans="1:5">
      <c r="A20" s="4" t="s">
        <v>521</v>
      </c>
    </row>
    <row r="21" spans="1:5">
      <c r="A21" s="3" t="s">
        <v>508</v>
      </c>
    </row>
    <row r="22" spans="1:5">
      <c r="A22" s="4" t="s">
        <v>509</v>
      </c>
      <c r="B22" s="5" t="n">
        <v>12622</v>
      </c>
      <c r="C22" s="5" t="n">
        <v>1813</v>
      </c>
      <c r="D22" s="5" t="n">
        <v>17731</v>
      </c>
      <c r="E22" s="5" t="n">
        <v>12757</v>
      </c>
    </row>
    <row r="23" spans="1:5">
      <c r="A23" s="4" t="s">
        <v>522</v>
      </c>
    </row>
    <row r="24" spans="1:5">
      <c r="A24" s="3" t="s">
        <v>508</v>
      </c>
    </row>
    <row r="25" spans="1:5">
      <c r="A25" s="4" t="s">
        <v>509</v>
      </c>
      <c r="B25" s="6" t="n">
        <v>167005</v>
      </c>
      <c r="C25" s="7" t="n">
        <v>23988</v>
      </c>
      <c r="D25" s="6" t="n">
        <v>228834</v>
      </c>
      <c r="E25" s="6" t="n">
        <v>23073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3</v>
      </c>
      <c r="B1" s="2" t="s">
        <v>1</v>
      </c>
    </row>
    <row r="2" spans="1:5">
      <c r="B2" s="2" t="s">
        <v>68</v>
      </c>
      <c r="C2" s="2" t="s">
        <v>69</v>
      </c>
      <c r="D2" s="2" t="s">
        <v>70</v>
      </c>
      <c r="E2" s="2" t="s">
        <v>152</v>
      </c>
    </row>
    <row r="3" spans="1:5">
      <c r="A3" s="3" t="s">
        <v>524</v>
      </c>
    </row>
    <row r="4" spans="1:5">
      <c r="A4" s="4" t="s">
        <v>158</v>
      </c>
      <c r="B4" s="6" t="n">
        <v>11894</v>
      </c>
      <c r="C4" s="7" t="n">
        <v>1708</v>
      </c>
      <c r="D4" s="6" t="n">
        <v>11931</v>
      </c>
      <c r="E4" s="6" t="n">
        <v>11020</v>
      </c>
    </row>
    <row r="5" spans="1:5">
      <c r="A5" s="4" t="s">
        <v>525</v>
      </c>
      <c r="B5" s="5" t="n">
        <v>4507</v>
      </c>
      <c r="C5" s="5" t="n">
        <v>648</v>
      </c>
      <c r="D5" s="5" t="n">
        <v>3243</v>
      </c>
      <c r="E5" s="5" t="n">
        <v>5050</v>
      </c>
    </row>
    <row r="6" spans="1:5">
      <c r="A6" s="4" t="s">
        <v>526</v>
      </c>
      <c r="B6" s="5" t="n">
        <v>0</v>
      </c>
      <c r="C6" s="5" t="n">
        <v>0</v>
      </c>
      <c r="E6" s="5" t="n">
        <v>3311</v>
      </c>
    </row>
    <row r="7" spans="1:5">
      <c r="A7" s="4" t="s">
        <v>157</v>
      </c>
      <c r="B7" s="5" t="n">
        <v>797</v>
      </c>
      <c r="C7" s="5" t="n">
        <v>114</v>
      </c>
      <c r="D7" s="5" t="n">
        <v>797</v>
      </c>
      <c r="E7" s="5" t="n">
        <v>797</v>
      </c>
    </row>
    <row r="8" spans="1:5">
      <c r="A8" s="4" t="s">
        <v>527</v>
      </c>
      <c r="B8" s="5" t="n">
        <v>122</v>
      </c>
      <c r="C8" s="5" t="n">
        <v>18</v>
      </c>
      <c r="D8" s="5" t="n">
        <v>118</v>
      </c>
      <c r="E8" s="5" t="n">
        <v>993</v>
      </c>
    </row>
    <row r="9" spans="1:5">
      <c r="A9" s="4" t="s">
        <v>478</v>
      </c>
      <c r="B9" s="6" t="n">
        <v>17320</v>
      </c>
      <c r="C9" s="7" t="n">
        <v>2488</v>
      </c>
      <c r="D9" s="6" t="n">
        <v>16089</v>
      </c>
      <c r="E9" s="6" t="n">
        <v>2117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8</v>
      </c>
      <c r="B1" s="2" t="s">
        <v>1</v>
      </c>
    </row>
    <row r="2" spans="1:5">
      <c r="B2" s="2" t="s">
        <v>68</v>
      </c>
      <c r="C2" s="2" t="s">
        <v>69</v>
      </c>
      <c r="D2" s="2" t="s">
        <v>152</v>
      </c>
      <c r="E2" s="2" t="s">
        <v>529</v>
      </c>
    </row>
    <row r="3" spans="1:5">
      <c r="A3" s="3" t="s">
        <v>530</v>
      </c>
    </row>
    <row r="4" spans="1:5">
      <c r="A4" s="4" t="s">
        <v>526</v>
      </c>
      <c r="B4" s="6" t="n">
        <v>0</v>
      </c>
      <c r="C4" s="7" t="n">
        <v>0</v>
      </c>
      <c r="D4" s="6" t="n">
        <v>3311000</v>
      </c>
    </row>
    <row r="5" spans="1:5">
      <c r="A5" s="4" t="s">
        <v>531</v>
      </c>
      <c r="D5" s="5" t="n">
        <v>3</v>
      </c>
    </row>
    <row r="6" spans="1:5">
      <c r="A6" s="4" t="s">
        <v>532</v>
      </c>
    </row>
    <row r="7" spans="1:5">
      <c r="A7" s="3" t="s">
        <v>530</v>
      </c>
    </row>
    <row r="8" spans="1:5">
      <c r="A8" s="4" t="s">
        <v>533</v>
      </c>
      <c r="E8" s="6" t="n">
        <v>15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105</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4</v>
      </c>
      <c r="B1" s="2" t="s">
        <v>1</v>
      </c>
    </row>
    <row r="2" spans="1:5">
      <c r="B2" s="2" t="s">
        <v>68</v>
      </c>
      <c r="C2" s="2" t="s">
        <v>69</v>
      </c>
      <c r="D2" s="2" t="s">
        <v>70</v>
      </c>
      <c r="E2" s="2" t="s">
        <v>152</v>
      </c>
    </row>
    <row r="3" spans="1:5">
      <c r="A3" s="3" t="s">
        <v>524</v>
      </c>
    </row>
    <row r="4" spans="1:5">
      <c r="A4" s="4" t="s">
        <v>535</v>
      </c>
      <c r="B4" s="6" t="n">
        <v>24435</v>
      </c>
      <c r="C4" s="7" t="n">
        <v>3510</v>
      </c>
      <c r="D4" s="6" t="n">
        <v>24379</v>
      </c>
      <c r="E4" s="6" t="n">
        <v>24526</v>
      </c>
    </row>
    <row r="5" spans="1:5">
      <c r="A5" s="4" t="s">
        <v>536</v>
      </c>
      <c r="B5" s="5" t="n">
        <v>0</v>
      </c>
      <c r="C5" s="5" t="n">
        <v>0</v>
      </c>
      <c r="D5" s="5" t="n">
        <v>-1169</v>
      </c>
      <c r="E5" s="5" t="n">
        <v>-3151</v>
      </c>
    </row>
    <row r="6" spans="1:5">
      <c r="A6" s="4" t="s">
        <v>537</v>
      </c>
      <c r="B6" s="6" t="n">
        <v>24435</v>
      </c>
      <c r="C6" s="7" t="n">
        <v>3510</v>
      </c>
      <c r="D6" s="6" t="n">
        <v>23210</v>
      </c>
      <c r="E6" s="6" t="n">
        <v>2137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38</v>
      </c>
      <c r="B1" s="2" t="s">
        <v>1</v>
      </c>
    </row>
    <row r="2" spans="1:4">
      <c r="B2" s="2" t="s">
        <v>105</v>
      </c>
      <c r="C2" s="2" t="s">
        <v>106</v>
      </c>
      <c r="D2" s="2" t="s">
        <v>539</v>
      </c>
    </row>
    <row r="3" spans="1:4">
      <c r="A3" s="3" t="s">
        <v>524</v>
      </c>
    </row>
    <row r="4" spans="1:4">
      <c r="A4" s="4" t="s">
        <v>540</v>
      </c>
      <c r="B4" s="4" t="s">
        <v>541</v>
      </c>
      <c r="C4" s="4" t="s">
        <v>542</v>
      </c>
      <c r="D4" s="4" t="s">
        <v>5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3</v>
      </c>
      <c r="B1" s="2" t="s">
        <v>1</v>
      </c>
    </row>
    <row r="2" spans="1:5">
      <c r="B2" s="2" t="s">
        <v>68</v>
      </c>
      <c r="C2" s="2" t="s">
        <v>69</v>
      </c>
      <c r="D2" s="2" t="s">
        <v>70</v>
      </c>
      <c r="E2" s="2" t="s">
        <v>152</v>
      </c>
    </row>
    <row r="3" spans="1:5">
      <c r="A3" s="3" t="s">
        <v>544</v>
      </c>
    </row>
    <row r="4" spans="1:5">
      <c r="A4" s="4" t="s">
        <v>545</v>
      </c>
      <c r="B4" s="6" t="n">
        <v>7711</v>
      </c>
      <c r="C4" s="7" t="n">
        <v>1107</v>
      </c>
      <c r="D4" s="6" t="n">
        <v>16172</v>
      </c>
      <c r="E4" s="6" t="n">
        <v>7669</v>
      </c>
    </row>
    <row r="5" spans="1:5">
      <c r="A5" s="4" t="s">
        <v>546</v>
      </c>
      <c r="B5" s="5" t="n">
        <v>7711</v>
      </c>
      <c r="C5" s="5" t="n">
        <v>1107</v>
      </c>
      <c r="D5" s="5" t="n">
        <v>16172</v>
      </c>
      <c r="E5" s="5" t="n">
        <v>7669</v>
      </c>
    </row>
    <row r="6" spans="1:5">
      <c r="A6" s="4" t="s">
        <v>547</v>
      </c>
      <c r="B6" s="5" t="n">
        <v>-15458</v>
      </c>
      <c r="C6" s="5" t="n">
        <v>-2220</v>
      </c>
      <c r="D6" s="5" t="n">
        <v>-15203</v>
      </c>
      <c r="E6" s="5" t="n">
        <v>1102</v>
      </c>
    </row>
    <row r="7" spans="1:5">
      <c r="A7" s="4" t="s">
        <v>548</v>
      </c>
      <c r="E7" s="5" t="n">
        <v>-1382</v>
      </c>
    </row>
    <row r="8" spans="1:5">
      <c r="A8" s="4" t="s">
        <v>549</v>
      </c>
      <c r="B8" s="5" t="n">
        <v>-15458</v>
      </c>
      <c r="C8" s="5" t="n">
        <v>-2220</v>
      </c>
      <c r="D8" s="5" t="n">
        <v>-15203</v>
      </c>
      <c r="E8" s="5" t="n">
        <v>-280</v>
      </c>
    </row>
    <row r="9" spans="1:5">
      <c r="A9" s="4" t="s">
        <v>550</v>
      </c>
      <c r="B9" s="6" t="n">
        <v>-7747</v>
      </c>
      <c r="C9" s="7" t="n">
        <v>-1113</v>
      </c>
      <c r="D9" s="6" t="n">
        <v>969</v>
      </c>
      <c r="E9" s="6" t="n">
        <v>738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1</v>
      </c>
      <c r="B1" s="2" t="s">
        <v>1</v>
      </c>
    </row>
    <row r="2" spans="1:13">
      <c r="B2" s="2" t="s">
        <v>105</v>
      </c>
      <c r="C2" s="2" t="s">
        <v>106</v>
      </c>
      <c r="D2" s="2" t="s">
        <v>539</v>
      </c>
      <c r="E2" s="2" t="s">
        <v>552</v>
      </c>
      <c r="F2" s="2" t="s">
        <v>553</v>
      </c>
      <c r="G2" s="2" t="s">
        <v>554</v>
      </c>
      <c r="H2" s="2" t="s">
        <v>555</v>
      </c>
      <c r="I2" s="2" t="s">
        <v>556</v>
      </c>
      <c r="J2" s="2" t="s">
        <v>557</v>
      </c>
      <c r="K2" s="2" t="s">
        <v>558</v>
      </c>
      <c r="L2" s="2" t="s">
        <v>559</v>
      </c>
      <c r="M2" s="2" t="s">
        <v>560</v>
      </c>
    </row>
    <row r="3" spans="1:13">
      <c r="A3" s="3" t="s">
        <v>561</v>
      </c>
    </row>
    <row r="4" spans="1:13">
      <c r="A4" s="4" t="s">
        <v>562</v>
      </c>
      <c r="B4" s="4" t="s">
        <v>563</v>
      </c>
      <c r="C4" s="4" t="s">
        <v>563</v>
      </c>
      <c r="D4" s="4" t="s">
        <v>563</v>
      </c>
    </row>
    <row r="5" spans="1:13">
      <c r="A5" s="4" t="s">
        <v>434</v>
      </c>
    </row>
    <row r="6" spans="1:13">
      <c r="A6" s="3" t="s">
        <v>561</v>
      </c>
    </row>
    <row r="7" spans="1:13">
      <c r="A7" s="4" t="s">
        <v>564</v>
      </c>
      <c r="B7" s="4" t="s">
        <v>565</v>
      </c>
      <c r="C7" s="4" t="s">
        <v>565</v>
      </c>
      <c r="D7" s="4" t="s">
        <v>565</v>
      </c>
      <c r="K7" s="4" t="s">
        <v>565</v>
      </c>
    </row>
    <row r="8" spans="1:13">
      <c r="A8" s="4" t="s">
        <v>566</v>
      </c>
    </row>
    <row r="9" spans="1:13">
      <c r="A9" s="3" t="s">
        <v>561</v>
      </c>
    </row>
    <row r="10" spans="1:13">
      <c r="A10" s="4" t="s">
        <v>567</v>
      </c>
      <c r="B10" s="4" t="s">
        <v>568</v>
      </c>
    </row>
    <row r="11" spans="1:13">
      <c r="A11" s="4" t="s">
        <v>569</v>
      </c>
    </row>
    <row r="12" spans="1:13">
      <c r="A12" s="3" t="s">
        <v>561</v>
      </c>
    </row>
    <row r="13" spans="1:13">
      <c r="A13" s="4" t="s">
        <v>564</v>
      </c>
      <c r="B13" s="4" t="s">
        <v>565</v>
      </c>
      <c r="C13" s="4" t="s">
        <v>565</v>
      </c>
      <c r="D13" s="4" t="s">
        <v>565</v>
      </c>
      <c r="E13" s="4" t="s">
        <v>565</v>
      </c>
      <c r="F13" s="4" t="s">
        <v>565</v>
      </c>
      <c r="G13" s="4" t="s">
        <v>565</v>
      </c>
      <c r="H13" s="4" t="s">
        <v>565</v>
      </c>
      <c r="I13" s="4" t="s">
        <v>565</v>
      </c>
      <c r="J13" s="4" t="s">
        <v>565</v>
      </c>
      <c r="K13" s="4" t="s">
        <v>565</v>
      </c>
      <c r="L13" s="4" t="s">
        <v>565</v>
      </c>
      <c r="M13" s="4" t="s">
        <v>565</v>
      </c>
    </row>
    <row r="14" spans="1:13">
      <c r="A14" s="4" t="s">
        <v>440</v>
      </c>
    </row>
    <row r="15" spans="1:13">
      <c r="A15" s="3" t="s">
        <v>561</v>
      </c>
    </row>
    <row r="16" spans="1:13">
      <c r="A16" s="4" t="s">
        <v>564</v>
      </c>
      <c r="C16" s="4" t="s">
        <v>565</v>
      </c>
      <c r="D16" s="4" t="s">
        <v>565</v>
      </c>
    </row>
    <row r="17" spans="1:13">
      <c r="A17" s="4" t="s">
        <v>570</v>
      </c>
    </row>
    <row r="18" spans="1:13">
      <c r="A18" s="3" t="s">
        <v>561</v>
      </c>
    </row>
    <row r="19" spans="1:13">
      <c r="A19" s="4" t="s">
        <v>564</v>
      </c>
      <c r="B19" s="4" t="s">
        <v>565</v>
      </c>
    </row>
  </sheetData>
  <mergeCells count="2">
    <mergeCell ref="A1:A2"/>
    <mergeCell ref="B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1</v>
      </c>
      <c r="B1" s="2" t="s">
        <v>1</v>
      </c>
    </row>
    <row r="2" spans="1:5">
      <c r="B2" s="2" t="s">
        <v>68</v>
      </c>
      <c r="C2" s="2" t="s">
        <v>69</v>
      </c>
      <c r="D2" s="2" t="s">
        <v>70</v>
      </c>
      <c r="E2" s="2" t="s">
        <v>152</v>
      </c>
    </row>
    <row r="3" spans="1:5">
      <c r="A3" s="3" t="s">
        <v>572</v>
      </c>
    </row>
    <row r="4" spans="1:5">
      <c r="A4" s="4" t="s">
        <v>573</v>
      </c>
      <c r="B4" s="6" t="n">
        <v>-112617</v>
      </c>
      <c r="C4" s="7" t="n">
        <v>-16177</v>
      </c>
      <c r="D4" s="6" t="n">
        <v>-7013</v>
      </c>
      <c r="E4" s="6" t="n">
        <v>16441</v>
      </c>
    </row>
    <row r="5" spans="1:5">
      <c r="A5" s="4" t="s">
        <v>574</v>
      </c>
      <c r="B5" s="5" t="n">
        <v>-28154</v>
      </c>
      <c r="C5" s="5" t="n">
        <v>-4044</v>
      </c>
      <c r="D5" s="5" t="n">
        <v>-1753</v>
      </c>
      <c r="E5" s="5" t="n">
        <v>4110</v>
      </c>
    </row>
    <row r="6" spans="1:5">
      <c r="A6" s="4" t="s">
        <v>575</v>
      </c>
      <c r="B6" s="5" t="n">
        <v>3318</v>
      </c>
      <c r="C6" s="5" t="n">
        <v>477</v>
      </c>
      <c r="D6" s="5" t="n">
        <v>3169</v>
      </c>
      <c r="E6" s="5" t="n">
        <v>2069</v>
      </c>
    </row>
    <row r="7" spans="1:5">
      <c r="A7" s="4" t="s">
        <v>576</v>
      </c>
      <c r="D7" s="5" t="n">
        <v>-1540</v>
      </c>
      <c r="E7" s="5" t="n">
        <v>-1885</v>
      </c>
    </row>
    <row r="8" spans="1:5">
      <c r="A8" s="4" t="s">
        <v>577</v>
      </c>
      <c r="B8" s="5" t="n">
        <v>8458</v>
      </c>
      <c r="C8" s="5" t="n">
        <v>1214</v>
      </c>
      <c r="D8" s="5" t="n">
        <v>1093</v>
      </c>
      <c r="E8" s="5" t="n">
        <v>4477</v>
      </c>
    </row>
    <row r="9" spans="1:5">
      <c r="A9" s="4" t="s">
        <v>578</v>
      </c>
      <c r="B9" s="5" t="n">
        <v>8631</v>
      </c>
      <c r="C9" s="5" t="n">
        <v>1240</v>
      </c>
    </row>
    <row r="10" spans="1:5">
      <c r="A10" s="4" t="s">
        <v>579</v>
      </c>
      <c r="E10" s="5" t="n">
        <v>-1382</v>
      </c>
    </row>
    <row r="11" spans="1:5">
      <c r="A11" s="4" t="s">
        <v>550</v>
      </c>
      <c r="B11" s="6" t="n">
        <v>-7747</v>
      </c>
      <c r="C11" s="7" t="n">
        <v>-1113</v>
      </c>
      <c r="D11" s="6" t="n">
        <v>969</v>
      </c>
      <c r="E11" s="6" t="n">
        <v>738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105</v>
      </c>
      <c r="C2" s="2" t="s">
        <v>106</v>
      </c>
      <c r="D2" s="2" t="s">
        <v>539</v>
      </c>
    </row>
    <row r="3" spans="1:4">
      <c r="A3" s="3" t="s">
        <v>572</v>
      </c>
    </row>
    <row r="4" spans="1:4">
      <c r="A4" s="4" t="s">
        <v>581</v>
      </c>
      <c r="B4" s="4" t="s">
        <v>563</v>
      </c>
      <c r="C4" s="4" t="s">
        <v>563</v>
      </c>
      <c r="D4" s="4" t="s">
        <v>5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2</v>
      </c>
      <c r="B1" s="2" t="s">
        <v>1</v>
      </c>
    </row>
    <row r="2" spans="1:5">
      <c r="B2" s="2" t="s">
        <v>68</v>
      </c>
      <c r="C2" s="2" t="s">
        <v>69</v>
      </c>
      <c r="D2" s="2" t="s">
        <v>70</v>
      </c>
      <c r="E2" s="2" t="s">
        <v>152</v>
      </c>
    </row>
    <row r="3" spans="1:5">
      <c r="A3" s="3" t="s">
        <v>583</v>
      </c>
    </row>
    <row r="4" spans="1:5">
      <c r="A4" s="4" t="s">
        <v>584</v>
      </c>
      <c r="B4" s="6" t="n">
        <v>5023</v>
      </c>
      <c r="C4" s="7" t="n">
        <v>722</v>
      </c>
      <c r="D4" s="6" t="n">
        <v>4654</v>
      </c>
      <c r="E4" s="6" t="n">
        <v>4863</v>
      </c>
    </row>
    <row r="5" spans="1:5">
      <c r="A5" s="4" t="s">
        <v>585</v>
      </c>
      <c r="B5" s="5" t="n">
        <v>57</v>
      </c>
      <c r="C5" s="5" t="n">
        <v>8</v>
      </c>
      <c r="D5" s="5" t="n">
        <v>50</v>
      </c>
      <c r="E5" s="5" t="n">
        <v>50</v>
      </c>
    </row>
    <row r="6" spans="1:5">
      <c r="A6" s="4" t="s">
        <v>586</v>
      </c>
      <c r="B6" s="5" t="n">
        <v>0</v>
      </c>
      <c r="C6" s="5" t="n">
        <v>0</v>
      </c>
      <c r="D6" s="5" t="n">
        <v>0</v>
      </c>
      <c r="E6" s="5" t="n">
        <v>0</v>
      </c>
    </row>
    <row r="7" spans="1:5">
      <c r="A7" s="4" t="s">
        <v>587</v>
      </c>
      <c r="B7" s="5" t="n">
        <v>5080</v>
      </c>
      <c r="C7" s="5" t="n">
        <v>730</v>
      </c>
      <c r="D7" s="5" t="n">
        <v>4704</v>
      </c>
      <c r="E7" s="5" t="n">
        <v>4913</v>
      </c>
    </row>
    <row r="8" spans="1:5">
      <c r="A8" s="4" t="s">
        <v>588</v>
      </c>
      <c r="B8" s="5" t="n">
        <v>225921</v>
      </c>
      <c r="C8" s="5" t="n">
        <v>32452</v>
      </c>
      <c r="D8" s="5" t="n">
        <v>239726</v>
      </c>
      <c r="E8" s="5" t="n">
        <v>239372</v>
      </c>
    </row>
    <row r="9" spans="1:5">
      <c r="A9" s="4" t="s">
        <v>589</v>
      </c>
      <c r="B9" s="5" t="n">
        <v>31805</v>
      </c>
      <c r="C9" s="5" t="n">
        <v>4568</v>
      </c>
      <c r="D9" s="5" t="n">
        <v>29973</v>
      </c>
      <c r="E9" s="5" t="n">
        <v>30248</v>
      </c>
    </row>
    <row r="10" spans="1:5">
      <c r="A10" s="4" t="s">
        <v>590</v>
      </c>
      <c r="B10" s="5" t="n">
        <v>262806</v>
      </c>
      <c r="C10" s="5" t="n">
        <v>37750</v>
      </c>
      <c r="D10" s="5" t="n">
        <v>274403</v>
      </c>
      <c r="E10" s="5" t="n">
        <v>274533</v>
      </c>
    </row>
    <row r="11" spans="1:5">
      <c r="A11" s="4" t="s">
        <v>591</v>
      </c>
      <c r="B11" s="5" t="n">
        <v>2265418</v>
      </c>
      <c r="C11" s="5" t="n">
        <v>325407</v>
      </c>
      <c r="D11" s="5" t="n">
        <v>2779768</v>
      </c>
      <c r="E11" s="5" t="n">
        <v>2449399</v>
      </c>
    </row>
    <row r="12" spans="1:5">
      <c r="A12" s="4" t="s">
        <v>592</v>
      </c>
      <c r="B12" s="5" t="n">
        <v>392195</v>
      </c>
      <c r="C12" s="5" t="n">
        <v>56335</v>
      </c>
      <c r="D12" s="5" t="n">
        <v>448773</v>
      </c>
      <c r="E12" s="5" t="n">
        <v>402237</v>
      </c>
    </row>
    <row r="13" spans="1:5">
      <c r="A13" s="4" t="s">
        <v>593</v>
      </c>
      <c r="B13" s="5" t="n">
        <v>38786</v>
      </c>
      <c r="C13" s="5" t="n">
        <v>5571</v>
      </c>
      <c r="D13" s="5" t="n">
        <v>33601</v>
      </c>
      <c r="E13" s="5" t="n">
        <v>38616</v>
      </c>
    </row>
    <row r="14" spans="1:5">
      <c r="A14" s="4" t="s">
        <v>594</v>
      </c>
      <c r="B14" s="5" t="n">
        <v>2696399</v>
      </c>
      <c r="C14" s="5" t="n">
        <v>387313</v>
      </c>
      <c r="D14" s="5" t="n">
        <v>3262142</v>
      </c>
      <c r="E14" s="5" t="n">
        <v>2890252</v>
      </c>
    </row>
    <row r="15" spans="1:5">
      <c r="A15" s="4" t="s">
        <v>154</v>
      </c>
      <c r="B15" s="5" t="n">
        <v>0</v>
      </c>
      <c r="C15" s="5" t="n">
        <v>0</v>
      </c>
      <c r="D15" s="5" t="n">
        <v>9425</v>
      </c>
      <c r="E15" s="5" t="n">
        <v>9425</v>
      </c>
    </row>
    <row r="16" spans="1:5">
      <c r="A16" s="4" t="s">
        <v>155</v>
      </c>
      <c r="B16" s="5" t="n">
        <v>136572</v>
      </c>
      <c r="C16" s="5" t="n">
        <v>19617</v>
      </c>
      <c r="D16" s="5" t="n">
        <v>146075</v>
      </c>
      <c r="E16" s="5" t="n">
        <v>147959</v>
      </c>
    </row>
    <row r="17" spans="1:5">
      <c r="A17" s="4" t="s">
        <v>156</v>
      </c>
      <c r="B17" s="5" t="n">
        <v>9425</v>
      </c>
      <c r="C17" s="5" t="n">
        <v>1354</v>
      </c>
    </row>
    <row r="18" spans="1:5">
      <c r="A18" s="4" t="s">
        <v>159</v>
      </c>
      <c r="B18" s="6" t="n">
        <v>574</v>
      </c>
      <c r="C18" s="7" t="n">
        <v>83</v>
      </c>
      <c r="D18" s="6" t="n">
        <v>18512</v>
      </c>
      <c r="E18" s="6" t="n">
        <v>3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595</v>
      </c>
      <c r="B1" s="2" t="s">
        <v>1</v>
      </c>
    </row>
    <row r="2" spans="1:5">
      <c r="B2" s="2" t="s">
        <v>596</v>
      </c>
      <c r="C2" s="2" t="s">
        <v>597</v>
      </c>
      <c r="D2" s="2" t="s">
        <v>598</v>
      </c>
      <c r="E2" s="2" t="s">
        <v>599</v>
      </c>
    </row>
    <row r="3" spans="1:5">
      <c r="A3" s="3" t="s">
        <v>600</v>
      </c>
    </row>
    <row r="4" spans="1:5">
      <c r="A4" s="4" t="s">
        <v>601</v>
      </c>
      <c r="B4" s="6" t="n">
        <v>-104870</v>
      </c>
      <c r="C4" s="7" t="n">
        <v>-15064</v>
      </c>
      <c r="D4" s="6" t="n">
        <v>-7982</v>
      </c>
      <c r="E4" s="6" t="n">
        <v>9052</v>
      </c>
    </row>
    <row r="5" spans="1:5">
      <c r="A5" s="4" t="s">
        <v>602</v>
      </c>
      <c r="B5" s="5" t="n">
        <v>206500000</v>
      </c>
      <c r="C5" s="5" t="n">
        <v>206500000</v>
      </c>
      <c r="D5" s="5" t="n">
        <v>206500000</v>
      </c>
      <c r="E5" s="5" t="n">
        <v>206500000</v>
      </c>
    </row>
    <row r="6" spans="1:5">
      <c r="A6" s="4" t="s">
        <v>65</v>
      </c>
      <c r="B6" s="8" t="n">
        <v>-0.51</v>
      </c>
      <c r="C6" s="9" t="n">
        <v>-0.07000000000000001</v>
      </c>
      <c r="D6" s="8" t="n">
        <v>0.04</v>
      </c>
      <c r="E6" s="8" t="n">
        <v>0.04</v>
      </c>
    </row>
    <row r="7" spans="1:5">
      <c r="A7" s="4" t="s">
        <v>66</v>
      </c>
      <c r="B7" s="8" t="n">
        <v>-0.51</v>
      </c>
      <c r="C7" s="9" t="n">
        <v>-0.07000000000000001</v>
      </c>
      <c r="D7" s="8" t="n">
        <v>-0.04</v>
      </c>
      <c r="E7" s="8" t="n">
        <v>0.0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03</v>
      </c>
      <c r="B1" s="2" t="s">
        <v>68</v>
      </c>
      <c r="C1" s="2" t="s">
        <v>69</v>
      </c>
      <c r="D1" s="2" t="s">
        <v>70</v>
      </c>
    </row>
    <row r="2" spans="1:4">
      <c r="A2" s="3" t="s">
        <v>604</v>
      </c>
    </row>
    <row r="3" spans="1:4">
      <c r="A3" s="4" t="s">
        <v>605</v>
      </c>
      <c r="B3" s="6" t="n">
        <v>65030</v>
      </c>
      <c r="C3" s="7" t="n">
        <v>9341</v>
      </c>
      <c r="D3" s="6" t="n">
        <v>93304</v>
      </c>
    </row>
    <row r="4" spans="1:4">
      <c r="A4" s="4" t="s">
        <v>606</v>
      </c>
      <c r="B4" s="5" t="n">
        <v>39127</v>
      </c>
      <c r="C4" s="5" t="n">
        <v>5620</v>
      </c>
      <c r="D4" s="5" t="n">
        <v>48568</v>
      </c>
    </row>
    <row r="5" spans="1:4">
      <c r="A5" s="4" t="s">
        <v>607</v>
      </c>
      <c r="B5" s="5" t="n">
        <v>25484</v>
      </c>
      <c r="C5" s="5" t="n">
        <v>3661</v>
      </c>
      <c r="D5" s="5" t="n">
        <v>30239</v>
      </c>
    </row>
    <row r="6" spans="1:4">
      <c r="A6" s="4" t="s">
        <v>72</v>
      </c>
      <c r="B6" s="6" t="n">
        <v>129641</v>
      </c>
      <c r="C6" s="7" t="n">
        <v>18622</v>
      </c>
      <c r="D6" s="6" t="n">
        <v>1721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608</v>
      </c>
      <c r="B1" s="2" t="s">
        <v>68</v>
      </c>
      <c r="D1" s="2" t="s">
        <v>69</v>
      </c>
      <c r="F1" s="2" t="s">
        <v>70</v>
      </c>
    </row>
    <row r="2" spans="1:6">
      <c r="A2" s="3" t="s">
        <v>609</v>
      </c>
    </row>
    <row r="3" spans="1:6">
      <c r="A3" s="4" t="s">
        <v>465</v>
      </c>
      <c r="B3" s="6" t="n">
        <v>369742</v>
      </c>
      <c r="C3" s="4" t="s">
        <v>120</v>
      </c>
      <c r="D3" s="7" t="n">
        <v>53110</v>
      </c>
      <c r="E3" s="4" t="s">
        <v>120</v>
      </c>
      <c r="F3" s="6" t="n">
        <v>526974</v>
      </c>
    </row>
    <row r="4" spans="1:6">
      <c r="A4" s="4" t="s">
        <v>610</v>
      </c>
      <c r="B4" s="5" t="n">
        <v>131709</v>
      </c>
      <c r="D4" s="5" t="n">
        <v>18919</v>
      </c>
      <c r="F4" s="5" t="n">
        <v>169439</v>
      </c>
    </row>
    <row r="5" spans="1:6">
      <c r="A5" s="4" t="s">
        <v>611</v>
      </c>
      <c r="B5" s="5" t="n">
        <v>71188</v>
      </c>
      <c r="D5" s="5" t="n">
        <v>10226</v>
      </c>
      <c r="F5" s="5" t="n">
        <v>54192</v>
      </c>
    </row>
    <row r="6" spans="1:6">
      <c r="A6" s="4" t="s">
        <v>612</v>
      </c>
      <c r="B6" s="5" t="n">
        <v>16944</v>
      </c>
      <c r="D6" s="5" t="n">
        <v>2434</v>
      </c>
      <c r="F6" s="5" t="n">
        <v>19400</v>
      </c>
    </row>
    <row r="7" spans="1:6">
      <c r="A7" s="4" t="s">
        <v>613</v>
      </c>
      <c r="B7" s="5" t="n">
        <v>4504</v>
      </c>
      <c r="D7" s="5" t="n">
        <v>647</v>
      </c>
      <c r="F7" s="5" t="n">
        <v>4138</v>
      </c>
    </row>
    <row r="8" spans="1:6">
      <c r="A8" s="4" t="s">
        <v>614</v>
      </c>
      <c r="B8" s="5" t="n">
        <v>2272</v>
      </c>
      <c r="D8" s="5" t="n">
        <v>326</v>
      </c>
      <c r="F8" s="5" t="n">
        <v>2330</v>
      </c>
    </row>
    <row r="9" spans="1:6">
      <c r="A9" s="4" t="s">
        <v>615</v>
      </c>
      <c r="B9" s="6" t="n">
        <v>596359</v>
      </c>
      <c r="D9" s="7" t="n">
        <v>85662</v>
      </c>
      <c r="F9" s="6" t="n">
        <v>776473</v>
      </c>
    </row>
    <row r="10" spans="1:6"/>
    <row r="11" spans="1:6">
      <c r="A11" s="4" t="s">
        <v>120</v>
      </c>
      <c r="B11" s="4" t="s">
        <v>469</v>
      </c>
    </row>
  </sheetData>
  <mergeCells count="4">
    <mergeCell ref="B1:C1"/>
    <mergeCell ref="D1:E1"/>
    <mergeCell ref="A10:F10"/>
    <mergeCell ref="B11:F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105</v>
      </c>
    </row>
    <row r="3" spans="1:2">
      <c r="A3" s="3" t="s">
        <v>188</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105</v>
      </c>
      <c r="C2" s="2" t="s">
        <v>106</v>
      </c>
    </row>
    <row r="3" spans="1:3">
      <c r="A3" s="4" t="s">
        <v>617</v>
      </c>
    </row>
    <row r="4" spans="1:3">
      <c r="A4" s="3" t="s">
        <v>618</v>
      </c>
    </row>
    <row r="5" spans="1:3">
      <c r="A5" s="4" t="s">
        <v>619</v>
      </c>
      <c r="B5" s="6" t="n">
        <v>0</v>
      </c>
      <c r="C5" s="6" t="n">
        <v>0</v>
      </c>
    </row>
    <row r="6" spans="1:3">
      <c r="A6" s="4" t="s">
        <v>140</v>
      </c>
    </row>
    <row r="7" spans="1:3">
      <c r="A7" s="3" t="s">
        <v>618</v>
      </c>
    </row>
    <row r="8" spans="1:3">
      <c r="A8" s="4" t="s">
        <v>620</v>
      </c>
      <c r="B8" s="4" t="s">
        <v>621</v>
      </c>
      <c r="C8" s="4" t="s">
        <v>621</v>
      </c>
    </row>
    <row r="9" spans="1:3">
      <c r="A9" s="4" t="s">
        <v>143</v>
      </c>
    </row>
    <row r="10" spans="1:3">
      <c r="A10" s="3" t="s">
        <v>618</v>
      </c>
    </row>
    <row r="11" spans="1:3">
      <c r="A11" s="4" t="s">
        <v>620</v>
      </c>
      <c r="B11" s="4" t="s">
        <v>622</v>
      </c>
      <c r="C11" s="4" t="s">
        <v>6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623</v>
      </c>
      <c r="B1" s="2" t="s">
        <v>68</v>
      </c>
      <c r="D1" s="2" t="s">
        <v>69</v>
      </c>
      <c r="F1" s="2" t="s">
        <v>70</v>
      </c>
    </row>
    <row r="2" spans="1:6">
      <c r="A2" s="3" t="s">
        <v>618</v>
      </c>
    </row>
    <row r="3" spans="1:6">
      <c r="A3" s="4" t="s">
        <v>465</v>
      </c>
      <c r="B3" s="6" t="n">
        <v>369742</v>
      </c>
      <c r="C3" s="4" t="s">
        <v>120</v>
      </c>
      <c r="D3" s="7" t="n">
        <v>53110</v>
      </c>
      <c r="E3" s="4" t="s">
        <v>120</v>
      </c>
      <c r="F3" s="6" t="n">
        <v>526974</v>
      </c>
    </row>
    <row r="4" spans="1:6">
      <c r="A4" s="4" t="s">
        <v>624</v>
      </c>
    </row>
    <row r="5" spans="1:6">
      <c r="A5" s="3" t="s">
        <v>618</v>
      </c>
    </row>
    <row r="6" spans="1:6">
      <c r="A6" s="4" t="s">
        <v>465</v>
      </c>
      <c r="B6" s="5" t="n">
        <v>190629</v>
      </c>
      <c r="D6" s="5" t="n">
        <v>27382</v>
      </c>
      <c r="F6" s="5" t="n">
        <v>261320</v>
      </c>
    </row>
    <row r="7" spans="1:6">
      <c r="A7" s="4" t="s">
        <v>625</v>
      </c>
    </row>
    <row r="8" spans="1:6">
      <c r="A8" s="3" t="s">
        <v>618</v>
      </c>
    </row>
    <row r="9" spans="1:6">
      <c r="A9" s="4" t="s">
        <v>465</v>
      </c>
      <c r="B9" s="5" t="n">
        <v>138699</v>
      </c>
      <c r="D9" s="5" t="n">
        <v>19923</v>
      </c>
      <c r="F9" s="5" t="n">
        <v>202334</v>
      </c>
    </row>
    <row r="10" spans="1:6">
      <c r="A10" s="4" t="s">
        <v>626</v>
      </c>
    </row>
    <row r="11" spans="1:6">
      <c r="A11" s="3" t="s">
        <v>618</v>
      </c>
    </row>
    <row r="12" spans="1:6">
      <c r="A12" s="4" t="s">
        <v>465</v>
      </c>
      <c r="B12" s="6" t="n">
        <v>40414</v>
      </c>
      <c r="D12" s="7" t="n">
        <v>5805</v>
      </c>
      <c r="F12" s="6" t="n">
        <v>63320</v>
      </c>
    </row>
    <row r="13" spans="1:6"/>
    <row r="14" spans="1:6">
      <c r="A14" s="4" t="s">
        <v>120</v>
      </c>
      <c r="B14" s="4" t="s">
        <v>469</v>
      </c>
    </row>
  </sheetData>
  <mergeCells count="4">
    <mergeCell ref="B1:C1"/>
    <mergeCell ref="D1:E1"/>
    <mergeCell ref="A13:F13"/>
    <mergeCell ref="B14:F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627</v>
      </c>
      <c r="B1" s="2" t="s">
        <v>68</v>
      </c>
      <c r="D1" s="2" t="s">
        <v>69</v>
      </c>
      <c r="F1" s="2" t="s">
        <v>70</v>
      </c>
    </row>
    <row r="2" spans="1:6">
      <c r="A2" s="3" t="s">
        <v>618</v>
      </c>
    </row>
    <row r="3" spans="1:6">
      <c r="A3" s="4" t="s">
        <v>628</v>
      </c>
      <c r="B3" s="6" t="n">
        <v>369742</v>
      </c>
      <c r="C3" s="4" t="s">
        <v>120</v>
      </c>
      <c r="D3" s="7" t="n">
        <v>53110</v>
      </c>
      <c r="E3" s="4" t="s">
        <v>120</v>
      </c>
      <c r="F3" s="6" t="n">
        <v>526974</v>
      </c>
    </row>
    <row r="4" spans="1:6">
      <c r="A4" s="4" t="s">
        <v>629</v>
      </c>
    </row>
    <row r="5" spans="1:6">
      <c r="A5" s="3" t="s">
        <v>618</v>
      </c>
    </row>
    <row r="6" spans="1:6">
      <c r="A6" s="4" t="s">
        <v>628</v>
      </c>
      <c r="B6" s="6" t="n">
        <v>22949</v>
      </c>
      <c r="D6" s="7" t="n">
        <v>3296</v>
      </c>
      <c r="F6" s="6" t="n">
        <v>34967</v>
      </c>
    </row>
    <row r="7" spans="1:6"/>
    <row r="8" spans="1:6">
      <c r="A8" s="4" t="s">
        <v>120</v>
      </c>
      <c r="B8" s="4" t="s">
        <v>469</v>
      </c>
    </row>
  </sheetData>
  <mergeCells count="4">
    <mergeCell ref="B1:C1"/>
    <mergeCell ref="D1:E1"/>
    <mergeCell ref="A7:F7"/>
    <mergeCell ref="B8:F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0</v>
      </c>
      <c r="B1" s="2" t="s">
        <v>106</v>
      </c>
      <c r="C1" s="2" t="s">
        <v>539</v>
      </c>
    </row>
    <row r="2" spans="1:3">
      <c r="A2" s="3" t="s">
        <v>631</v>
      </c>
    </row>
    <row r="3" spans="1:3">
      <c r="A3" s="4" t="s">
        <v>79</v>
      </c>
      <c r="B3" s="6" t="n">
        <v>357599</v>
      </c>
    </row>
    <row r="4" spans="1:3">
      <c r="A4" s="4" t="s">
        <v>71</v>
      </c>
      <c r="B4" s="5" t="n">
        <v>9425</v>
      </c>
    </row>
    <row r="5" spans="1:3">
      <c r="A5" s="4" t="s">
        <v>74</v>
      </c>
      <c r="B5" s="6" t="n">
        <v>367024</v>
      </c>
      <c r="C5" s="6" t="n">
        <v>3764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2</v>
      </c>
      <c r="B1" s="2" t="s">
        <v>1</v>
      </c>
    </row>
    <row r="2" spans="1:5">
      <c r="B2" s="2" t="s">
        <v>68</v>
      </c>
      <c r="C2" s="2" t="s">
        <v>69</v>
      </c>
      <c r="D2" s="2" t="s">
        <v>70</v>
      </c>
      <c r="E2" s="2" t="s">
        <v>152</v>
      </c>
    </row>
    <row r="3" spans="1:5">
      <c r="A3" s="3" t="s">
        <v>633</v>
      </c>
    </row>
    <row r="4" spans="1:5">
      <c r="A4" s="4" t="s">
        <v>634</v>
      </c>
      <c r="B4" s="6" t="n">
        <v>367024</v>
      </c>
      <c r="D4" s="6" t="n">
        <v>376449</v>
      </c>
    </row>
    <row r="5" spans="1:5">
      <c r="A5" s="4" t="s">
        <v>635</v>
      </c>
      <c r="B5" s="6" t="n">
        <v>0</v>
      </c>
      <c r="C5" s="7" t="n">
        <v>0</v>
      </c>
      <c r="D5" s="5" t="n">
        <v>-9425</v>
      </c>
      <c r="E5" s="6" t="n">
        <v>-9425</v>
      </c>
    </row>
    <row r="6" spans="1:5">
      <c r="A6" s="4" t="s">
        <v>636</v>
      </c>
      <c r="D6" s="5" t="n">
        <v>367024</v>
      </c>
      <c r="E6" s="6" t="n">
        <v>376449</v>
      </c>
    </row>
    <row r="7" spans="1:5">
      <c r="A7" s="4" t="s">
        <v>449</v>
      </c>
    </row>
    <row r="8" spans="1:5">
      <c r="A8" s="3" t="s">
        <v>633</v>
      </c>
    </row>
    <row r="9" spans="1:5">
      <c r="A9" s="4" t="s">
        <v>637</v>
      </c>
      <c r="D9" s="6" t="n">
        <v>-367024</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8</v>
      </c>
      <c r="B1" s="2" t="s">
        <v>1</v>
      </c>
    </row>
    <row r="2" spans="1:4">
      <c r="B2" s="2" t="s">
        <v>105</v>
      </c>
      <c r="C2" s="2" t="s">
        <v>106</v>
      </c>
      <c r="D2" s="2" t="s">
        <v>539</v>
      </c>
    </row>
    <row r="3" spans="1:4">
      <c r="A3" s="3" t="s">
        <v>639</v>
      </c>
    </row>
    <row r="4" spans="1:4">
      <c r="A4" s="4" t="s">
        <v>640</v>
      </c>
      <c r="B4" s="6" t="n">
        <v>0</v>
      </c>
      <c r="C4" s="6" t="n">
        <v>0</v>
      </c>
      <c r="D4" s="6" t="n">
        <v>0</v>
      </c>
    </row>
    <row r="5" spans="1:4">
      <c r="A5" s="4" t="s">
        <v>140</v>
      </c>
    </row>
    <row r="6" spans="1:4">
      <c r="A6" s="3" t="s">
        <v>639</v>
      </c>
    </row>
    <row r="7" spans="1:4">
      <c r="A7" s="4" t="s">
        <v>641</v>
      </c>
      <c r="B7" s="4" t="s">
        <v>642</v>
      </c>
    </row>
    <row r="8" spans="1:4">
      <c r="A8" s="4" t="s">
        <v>143</v>
      </c>
    </row>
    <row r="9" spans="1:4">
      <c r="A9" s="3" t="s">
        <v>639</v>
      </c>
    </row>
    <row r="10" spans="1:4">
      <c r="A10" s="4" t="s">
        <v>641</v>
      </c>
      <c r="B10" s="4" t="s">
        <v>6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4</v>
      </c>
      <c r="B1" s="2" t="s">
        <v>1</v>
      </c>
    </row>
    <row r="2" spans="1:6">
      <c r="B2" s="2" t="s">
        <v>68</v>
      </c>
      <c r="C2" s="2" t="s">
        <v>69</v>
      </c>
      <c r="D2" s="2" t="s">
        <v>69</v>
      </c>
      <c r="E2" s="2" t="s">
        <v>446</v>
      </c>
      <c r="F2" s="2" t="s">
        <v>70</v>
      </c>
    </row>
    <row r="3" spans="1:6">
      <c r="A3" s="3" t="s">
        <v>188</v>
      </c>
    </row>
    <row r="4" spans="1:6">
      <c r="A4" s="4" t="s">
        <v>645</v>
      </c>
      <c r="B4" s="6" t="n">
        <v>357599</v>
      </c>
      <c r="D4" s="7" t="n">
        <v>51366</v>
      </c>
      <c r="E4" s="6" t="n">
        <v>367024</v>
      </c>
      <c r="F4" s="6" t="n">
        <v>0</v>
      </c>
    </row>
    <row r="5" spans="1:6">
      <c r="A5" s="4" t="s">
        <v>646</v>
      </c>
      <c r="B5" s="6" t="n">
        <v>9425</v>
      </c>
      <c r="C5" s="7" t="n">
        <v>13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7</v>
      </c>
      <c r="B1" s="2" t="s">
        <v>68</v>
      </c>
      <c r="C1" s="2" t="s">
        <v>69</v>
      </c>
      <c r="D1" s="2" t="s">
        <v>70</v>
      </c>
      <c r="E1" s="2" t="s">
        <v>460</v>
      </c>
      <c r="F1" s="2" t="s">
        <v>152</v>
      </c>
      <c r="G1" s="2" t="s">
        <v>648</v>
      </c>
    </row>
    <row r="2" spans="1:7">
      <c r="A2" s="3" t="s">
        <v>649</v>
      </c>
    </row>
    <row r="3" spans="1:7">
      <c r="A3" s="4" t="s">
        <v>650</v>
      </c>
      <c r="B3" s="6" t="n">
        <v>360000</v>
      </c>
      <c r="C3" s="7" t="n">
        <v>51711</v>
      </c>
      <c r="D3" s="6" t="n">
        <v>360000</v>
      </c>
    </row>
    <row r="4" spans="1:7">
      <c r="A4" s="4" t="s">
        <v>651</v>
      </c>
      <c r="B4" s="5" t="n">
        <v>546840</v>
      </c>
      <c r="C4" s="5" t="n">
        <v>78548</v>
      </c>
      <c r="D4" s="5" t="n">
        <v>573250</v>
      </c>
    </row>
    <row r="5" spans="1:7">
      <c r="A5" s="4" t="s">
        <v>652</v>
      </c>
      <c r="B5" s="5" t="n">
        <v>906840</v>
      </c>
      <c r="C5" s="5" t="n">
        <v>130259</v>
      </c>
      <c r="D5" s="5" t="n">
        <v>933250</v>
      </c>
      <c r="E5" s="7" t="n">
        <v>134053</v>
      </c>
      <c r="F5" s="6" t="n">
        <v>751612</v>
      </c>
      <c r="G5" s="6" t="n">
        <v>896799</v>
      </c>
    </row>
    <row r="6" spans="1:7">
      <c r="A6" s="4" t="s">
        <v>76</v>
      </c>
      <c r="B6" s="5" t="n">
        <v>290000</v>
      </c>
      <c r="C6" s="5" t="n">
        <v>41656</v>
      </c>
      <c r="D6" s="5" t="n">
        <v>290000</v>
      </c>
    </row>
    <row r="7" spans="1:7">
      <c r="A7" s="4" t="s">
        <v>75</v>
      </c>
      <c r="B7" s="5" t="n">
        <v>14900</v>
      </c>
      <c r="C7" s="5" t="n">
        <v>2140</v>
      </c>
      <c r="D7" s="5" t="n">
        <v>33500</v>
      </c>
    </row>
    <row r="8" spans="1:7">
      <c r="A8" s="4" t="s">
        <v>296</v>
      </c>
      <c r="B8" s="6" t="n">
        <v>1211740</v>
      </c>
      <c r="C8" s="7" t="n">
        <v>174055</v>
      </c>
      <c r="D8" s="6" t="n">
        <v>12567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3</v>
      </c>
      <c r="B1" s="2" t="s">
        <v>68</v>
      </c>
      <c r="C1" s="2" t="s">
        <v>69</v>
      </c>
      <c r="D1" s="2" t="s">
        <v>70</v>
      </c>
    </row>
    <row r="2" spans="1:4">
      <c r="A2" s="3" t="s">
        <v>654</v>
      </c>
    </row>
    <row r="3" spans="1:4">
      <c r="A3" s="4" t="s">
        <v>655</v>
      </c>
      <c r="B3" s="6" t="n">
        <v>360000000</v>
      </c>
      <c r="C3" s="7" t="n">
        <v>51711000</v>
      </c>
      <c r="D3" s="6" t="n">
        <v>360000000</v>
      </c>
    </row>
    <row r="4" spans="1:4">
      <c r="A4" s="4" t="s">
        <v>656</v>
      </c>
      <c r="B4" s="4" t="s">
        <v>657</v>
      </c>
      <c r="C4" s="4" t="s">
        <v>657</v>
      </c>
      <c r="D4" s="4" t="s">
        <v>657</v>
      </c>
    </row>
    <row r="5" spans="1:4">
      <c r="A5" s="4" t="s">
        <v>516</v>
      </c>
    </row>
    <row r="6" spans="1:4">
      <c r="A6" s="3" t="s">
        <v>654</v>
      </c>
    </row>
    <row r="7" spans="1:4">
      <c r="A7" s="4" t="s">
        <v>658</v>
      </c>
      <c r="B7" s="6" t="n">
        <v>1210201000</v>
      </c>
      <c r="C7" s="7" t="n">
        <v>173834000</v>
      </c>
      <c r="D7" s="6" t="n">
        <v>1256452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105</v>
      </c>
      <c r="C1" s="2" t="s">
        <v>106</v>
      </c>
    </row>
    <row r="2" spans="1:3">
      <c r="A2" s="3" t="s">
        <v>660</v>
      </c>
    </row>
    <row r="3" spans="1:3">
      <c r="A3" s="4" t="s">
        <v>661</v>
      </c>
      <c r="B3" s="4" t="s">
        <v>657</v>
      </c>
      <c r="C3" s="4" t="s">
        <v>657</v>
      </c>
    </row>
    <row r="4" spans="1:3">
      <c r="A4" s="4" t="s">
        <v>140</v>
      </c>
    </row>
    <row r="5" spans="1:3">
      <c r="A5" s="3" t="s">
        <v>660</v>
      </c>
    </row>
    <row r="6" spans="1:3">
      <c r="A6" s="4" t="s">
        <v>661</v>
      </c>
      <c r="B6" s="4" t="s">
        <v>662</v>
      </c>
      <c r="C6" s="4" t="s">
        <v>662</v>
      </c>
    </row>
    <row r="7" spans="1:3">
      <c r="A7" s="4" t="s">
        <v>143</v>
      </c>
    </row>
    <row r="8" spans="1:3">
      <c r="A8" s="3" t="s">
        <v>660</v>
      </c>
    </row>
    <row r="9" spans="1:3">
      <c r="A9" s="4" t="s">
        <v>661</v>
      </c>
      <c r="B9" s="4" t="s">
        <v>663</v>
      </c>
      <c r="C9" s="4" t="s">
        <v>6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02:26Z</dcterms:created>
  <dcterms:modified xmlns:dcterms="http://purl.org/dc/terms/" xmlns:xsi="http://www.w3.org/2001/XMLSchema-instance" xsi:type="dcterms:W3CDTF">2020-06-11T16:02:26Z</dcterms:modified>
</cp:coreProperties>
</file>